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Strategic License Agreements" sheetId="12" state="visible" r:id="rId12"/>
    <sheet xmlns:r="http://schemas.openxmlformats.org/officeDocument/2006/relationships" name="Cash, Cash Equivalents and Mark" sheetId="13" state="visible" r:id="rId13"/>
    <sheet xmlns:r="http://schemas.openxmlformats.org/officeDocument/2006/relationships" name="Fair Value Measurements" sheetId="14" state="visible" r:id="rId14"/>
    <sheet xmlns:r="http://schemas.openxmlformats.org/officeDocument/2006/relationships" name="Other Balance Sheet Details" sheetId="15" state="visible" r:id="rId15"/>
    <sheet xmlns:r="http://schemas.openxmlformats.org/officeDocument/2006/relationships" name="Intangible Assets" sheetId="16" state="visible" r:id="rId16"/>
    <sheet xmlns:r="http://schemas.openxmlformats.org/officeDocument/2006/relationships" name="Convertible Senior Not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UK's R&amp;D Tax Relief Schem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Cash, Cash Equivalents and Ma_2" sheetId="29" state="visible" r:id="rId29"/>
    <sheet xmlns:r="http://schemas.openxmlformats.org/officeDocument/2006/relationships" name="Fair Value Measurements (Tables" sheetId="30" state="visible" r:id="rId30"/>
    <sheet xmlns:r="http://schemas.openxmlformats.org/officeDocument/2006/relationships" name="Other Balance Sheet Details (Ta" sheetId="31" state="visible" r:id="rId31"/>
    <sheet xmlns:r="http://schemas.openxmlformats.org/officeDocument/2006/relationships" name="Intangible Assets (Tables)" sheetId="32" state="visible" r:id="rId32"/>
    <sheet xmlns:r="http://schemas.openxmlformats.org/officeDocument/2006/relationships" name="Convertible Senior Notes (Table"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Revenues - Sales-related Provis" sheetId="41" state="visible" r:id="rId41"/>
    <sheet xmlns:r="http://schemas.openxmlformats.org/officeDocument/2006/relationships" name="Revenues - Narrative (Details)" sheetId="42" state="visible" r:id="rId42"/>
    <sheet xmlns:r="http://schemas.openxmlformats.org/officeDocument/2006/relationships" name="Acquisitions (Details)" sheetId="43" state="visible" r:id="rId43"/>
    <sheet xmlns:r="http://schemas.openxmlformats.org/officeDocument/2006/relationships" name="Strategic License Agreements (D" sheetId="44" state="visible" r:id="rId44"/>
    <sheet xmlns:r="http://schemas.openxmlformats.org/officeDocument/2006/relationships" name="Cash, Cash Equivalents and Ma_3" sheetId="45" state="visible" r:id="rId45"/>
    <sheet xmlns:r="http://schemas.openxmlformats.org/officeDocument/2006/relationships" name="Cash, Cash Equivalents and Ma_4" sheetId="46" state="visible" r:id="rId46"/>
    <sheet xmlns:r="http://schemas.openxmlformats.org/officeDocument/2006/relationships" name="Cash, Cash Equivalents and Ma_5" sheetId="47" state="visible" r:id="rId47"/>
    <sheet xmlns:r="http://schemas.openxmlformats.org/officeDocument/2006/relationships" name="Fair Value Measurements - Asset" sheetId="48" state="visible" r:id="rId48"/>
    <sheet xmlns:r="http://schemas.openxmlformats.org/officeDocument/2006/relationships" name="Fair Value Measurements - Narra" sheetId="49" state="visible" r:id="rId49"/>
    <sheet xmlns:r="http://schemas.openxmlformats.org/officeDocument/2006/relationships" name="Fair Value Measurements - Recon" sheetId="50" state="visible" r:id="rId50"/>
    <sheet xmlns:r="http://schemas.openxmlformats.org/officeDocument/2006/relationships" name="Fair Value Measurements - Signi" sheetId="51" state="visible" r:id="rId51"/>
    <sheet xmlns:r="http://schemas.openxmlformats.org/officeDocument/2006/relationships" name="Other Balance Sheet Details - I" sheetId="52" state="visible" r:id="rId52"/>
    <sheet xmlns:r="http://schemas.openxmlformats.org/officeDocument/2006/relationships" name="Other Balance Sheet Details - P" sheetId="53" state="visible" r:id="rId53"/>
    <sheet xmlns:r="http://schemas.openxmlformats.org/officeDocument/2006/relationships" name="Other Balance Sheet Details - O" sheetId="54" state="visible" r:id="rId54"/>
    <sheet xmlns:r="http://schemas.openxmlformats.org/officeDocument/2006/relationships" name="Intangible Assets - Schedule of" sheetId="55" state="visible" r:id="rId55"/>
    <sheet xmlns:r="http://schemas.openxmlformats.org/officeDocument/2006/relationships" name="Intangible Assets - Estimated A" sheetId="56" state="visible" r:id="rId56"/>
    <sheet xmlns:r="http://schemas.openxmlformats.org/officeDocument/2006/relationships" name="Convertible Senior Notes - Narr" sheetId="57" state="visible" r:id="rId57"/>
    <sheet xmlns:r="http://schemas.openxmlformats.org/officeDocument/2006/relationships" name="Convertible Senior Notes - Sche" sheetId="58" state="visible" r:id="rId58"/>
    <sheet xmlns:r="http://schemas.openxmlformats.org/officeDocument/2006/relationships" name="Leases - Narrative (Details)" sheetId="59" state="visible" r:id="rId59"/>
    <sheet xmlns:r="http://schemas.openxmlformats.org/officeDocument/2006/relationships" name="Leases - Information Related to" sheetId="60" state="visible" r:id="rId60"/>
    <sheet xmlns:r="http://schemas.openxmlformats.org/officeDocument/2006/relationships" name="Leases - Supplemental Balance S" sheetId="61" state="visible" r:id="rId61"/>
    <sheet xmlns:r="http://schemas.openxmlformats.org/officeDocument/2006/relationships" name="Leases - Maturities of Operatin" sheetId="62" state="visible" r:id="rId62"/>
    <sheet xmlns:r="http://schemas.openxmlformats.org/officeDocument/2006/relationships" name="Stockholders' Equity - Narrativ" sheetId="63" state="visible" r:id="rId63"/>
    <sheet xmlns:r="http://schemas.openxmlformats.org/officeDocument/2006/relationships" name="Stockholders' Equity - Summary " sheetId="64" state="visible" r:id="rId64"/>
    <sheet xmlns:r="http://schemas.openxmlformats.org/officeDocument/2006/relationships" name="Stockholders' Equity - Accumula"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Assu" sheetId="69" state="visible" r:id="rId69"/>
    <sheet xmlns:r="http://schemas.openxmlformats.org/officeDocument/2006/relationships" name="Stock-Based Compensation - Stoc" sheetId="70" state="visible" r:id="rId70"/>
    <sheet xmlns:r="http://schemas.openxmlformats.org/officeDocument/2006/relationships" name="Net Loss Per Share - Reconcilia" sheetId="71" state="visible" r:id="rId71"/>
    <sheet xmlns:r="http://schemas.openxmlformats.org/officeDocument/2006/relationships" name="Net Loss Per Share - Antidiluti" sheetId="72" state="visible" r:id="rId72"/>
    <sheet xmlns:r="http://schemas.openxmlformats.org/officeDocument/2006/relationships" name="Employee Benefit Plans (Details" sheetId="73" state="visible" r:id="rId73"/>
    <sheet xmlns:r="http://schemas.openxmlformats.org/officeDocument/2006/relationships" name="Income Taxes - Schedule of Dome" sheetId="74" state="visible" r:id="rId74"/>
    <sheet xmlns:r="http://schemas.openxmlformats.org/officeDocument/2006/relationships" name="Income Taxes - Narrative (Detai" sheetId="75" state="visible" r:id="rId75"/>
    <sheet xmlns:r="http://schemas.openxmlformats.org/officeDocument/2006/relationships" name="Income Taxes - Reconciliation o" sheetId="76" state="visible" r:id="rId76"/>
    <sheet xmlns:r="http://schemas.openxmlformats.org/officeDocument/2006/relationships" name="Income Taxes - Schedule of Defe" sheetId="77" state="visible" r:id="rId77"/>
    <sheet xmlns:r="http://schemas.openxmlformats.org/officeDocument/2006/relationships" name="Income Taxes - Schedule of Unre" sheetId="78" state="visible" r:id="rId78"/>
    <sheet xmlns:r="http://schemas.openxmlformats.org/officeDocument/2006/relationships" name="Income Taxes - Operating Loss a" sheetId="79" state="visible" r:id="rId79"/>
    <sheet xmlns:r="http://schemas.openxmlformats.org/officeDocument/2006/relationships" name="UK's R&amp;D Tax Relief Scheme (Det"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962</t>
        </is>
      </c>
    </row>
    <row r="10">
      <c r="A10" s="4" t="inlineStr">
        <is>
          <t>Entity Registrant Name</t>
        </is>
      </c>
      <c r="B10" s="4" t="inlineStr">
        <is>
          <t>ZOGENIX INC.</t>
        </is>
      </c>
    </row>
    <row r="11">
      <c r="A11" s="4" t="inlineStr">
        <is>
          <t>Entity Incorporation, State or Country Code</t>
        </is>
      </c>
      <c r="B11" s="4" t="inlineStr">
        <is>
          <t>DE</t>
        </is>
      </c>
    </row>
    <row r="12">
      <c r="A12" s="4" t="inlineStr">
        <is>
          <t>Entity Tax Identification Number</t>
        </is>
      </c>
      <c r="B12" s="4" t="inlineStr">
        <is>
          <t>20-5300780</t>
        </is>
      </c>
    </row>
    <row r="13">
      <c r="A13" s="4" t="inlineStr">
        <is>
          <t>Entity Address, Address Line One</t>
        </is>
      </c>
      <c r="B13" s="4" t="inlineStr">
        <is>
          <t>5959 Horton Street</t>
        </is>
      </c>
    </row>
    <row r="14">
      <c r="A14" s="4" t="inlineStr">
        <is>
          <t>Entity Address, Address Line Two</t>
        </is>
      </c>
      <c r="B14" s="4" t="inlineStr">
        <is>
          <t>Suite 500</t>
        </is>
      </c>
    </row>
    <row r="15">
      <c r="A15" s="4" t="inlineStr">
        <is>
          <t>Entity Address, City or Town</t>
        </is>
      </c>
      <c r="B15" s="4" t="inlineStr">
        <is>
          <t>Emeryville</t>
        </is>
      </c>
    </row>
    <row r="16">
      <c r="A16" s="4" t="inlineStr">
        <is>
          <t>Entity Address, State or Province</t>
        </is>
      </c>
      <c r="B16" s="4" t="inlineStr">
        <is>
          <t>CA</t>
        </is>
      </c>
    </row>
    <row r="17">
      <c r="A17" s="4" t="inlineStr">
        <is>
          <t>Entity Address, Postal Zip Code</t>
        </is>
      </c>
      <c r="B17" s="4" t="inlineStr">
        <is>
          <t>94608</t>
        </is>
      </c>
    </row>
    <row r="18">
      <c r="A18" s="4" t="inlineStr">
        <is>
          <t>City Area Code</t>
        </is>
      </c>
      <c r="B18" s="4" t="inlineStr">
        <is>
          <t>510</t>
        </is>
      </c>
    </row>
    <row r="19">
      <c r="A19" s="4" t="inlineStr">
        <is>
          <t>Local Phone Number</t>
        </is>
      </c>
      <c r="B19" s="4" t="inlineStr">
        <is>
          <t>550-8300</t>
        </is>
      </c>
    </row>
    <row r="20">
      <c r="A20" s="4" t="inlineStr">
        <is>
          <t>Title of 12(b) Security</t>
        </is>
      </c>
      <c r="B20" s="4" t="inlineStr">
        <is>
          <t>Common Stock, $0.001 par value per share</t>
        </is>
      </c>
    </row>
    <row r="21">
      <c r="A21" s="4" t="inlineStr">
        <is>
          <t>Trading Symbol</t>
        </is>
      </c>
      <c r="B21" s="4" t="inlineStr">
        <is>
          <t>ZGN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tru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5</v>
      </c>
    </row>
    <row r="33">
      <c r="A33" s="4" t="inlineStr">
        <is>
          <t>Entity Common Stock, Shares Outstanding</t>
        </is>
      </c>
      <c r="C33" s="6" t="n">
        <v>55735558</v>
      </c>
    </row>
    <row r="34">
      <c r="A34" s="4" t="inlineStr">
        <is>
          <t>Documents Incorporated by Reference</t>
        </is>
      </c>
      <c r="B34" s="4" t="inlineStr">
        <is>
          <t>Portions of the registrant’s definitive Proxy Statement to be filed for its 2021 Annual Meeting of Stockholders are incorporated by reference into Part III of this Annual Report on Form 10-K. Such proxy statement will be filed with the Securities and Exchange Commission within 120 days of the registrant’s fiscal year ended December 31, 2020.</t>
        </is>
      </c>
    </row>
    <row r="35">
      <c r="A35" s="4" t="inlineStr">
        <is>
          <t>Entity Central Index Key</t>
        </is>
      </c>
      <c r="B35" s="4" t="inlineStr">
        <is>
          <t>000137515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t>
        </is>
      </c>
      <c r="B1" s="2" t="inlineStr">
        <is>
          <t>12 Months Ended</t>
        </is>
      </c>
    </row>
    <row r="2">
      <c r="B2" s="2" t="inlineStr">
        <is>
          <t>Dec. 31, 2020</t>
        </is>
      </c>
    </row>
    <row r="3">
      <c r="A3" s="3" t="inlineStr">
        <is>
          <t>Disaggregation of Revenue [Abstract]</t>
        </is>
      </c>
    </row>
    <row r="4">
      <c r="A4" s="4" t="inlineStr">
        <is>
          <t>Revenues</t>
        </is>
      </c>
      <c r="B4" s="4" t="inlineStr">
        <is>
          <t xml:space="preserve">Revenues Net Product Sales For the year ended December 31, 2020, we recorded net product sales of $9.6 million, which consisted of commercial sales of Fintepla following the FDA’s approval in June 2020 for marketing in the U.S. Revenue from product sales is recorded net of applicable provisions for rebates, prompt pay discounts, distribution-related fees, patient program assistance, amongst others. The following table summarizes the provisions, and credits/payments, for sales-related deductions. (In thousands) Rebates Trade Discounts, Distributor Fees and Other Total Balance at December 31, 2019 $ — $ — $ — Provisions 1,203 380 1,583 Credits/payments (42) (251) (293) Balance at December 31, 2020 $ 1,161 $ 129 $ 1,290 Collaboration Revenue In March 2019, we entered into an agreement (Shinyaku Agreement) with Nippon Shinyaku Co., Ltd. (Shinyaku) for the exclusive distribution of Fintepla in Japan for the treatment of Dravet syndrome and LGS. As part of the Shinyaku Agreement, we are responsible for completing the global clinical development and all regulatory approval activities for Fintepla to support the submission of new drug applications in Japan for Dravet syndrome and LGS. Shinyaku will be responsible for the commercialization activities including the promotion, marketing, sale and distribution of Fintepla in Japan. Upon regulatory approval of Fintepla in Japan, Shinyaku will also act as our exclusive distributor for commercial shipment and distribution of Fintepla in Japan. If we pursue global development of Fintepla for indications other than Dravet syndrome or LGS, Shinyaku has the option to participate in the development for such indications in Japan, subject to cost sharing requirements pursuant to the agreement. Activities under the Shinyaku Agreement will be governed by a joint steering committee (JSC) consisting of three representatives from each party to the agreement. All decisions of the JSC are to be made by a unanimous vote with tie-breaking rights provided to each party for certain matters related to development, regulatory approval and commercialization. Shinyaku has agreed to support development and regulatory approval of Fintepla in Japan by actively participating in the design of non-clinical, clinical and manufacturing requirements needed for regulatory submission, actively planning and participating in product labeling decisions and discussions with the Japanese Ministry of Health, Labor and Welfare (MHLW) and obtained distribution exclusivity through the payment of $20.0 million, of which $17.0 million had been received as of December 31, 2020 with the remainder expected to be received in 2021. We will be actively running the clinical trials, performing manufacturing validation activities, preparing regulatory filings and holding discussions with MHLW, and negotiating pricing. We and Shinyaku have agreed to proportionally share the Japan specific development costs that may arise outside of the initial development plan and any post-approval clinical study costs in Japan. In addition, we can earn up to $66.0 million from Shinyaku for the achievement of certain regulatory milestones related to the treatment of Dravet syndrome and the treatment of LGS. After regulatory approval of Fintepla in Japan has been obtained, we have agreed to supply Shinyaku with Fintepla upon receipt of purchase orders at our actual manufacturing cost plus a fixed transfer price mark-up, a fixed percentage of Shinyaku's net sales of Fintepla in Japan for such fiscal year, and a net price mark-up based on a percent of the applicable aggregate sales of Fintepla by Shinyaku for such fiscal year. The net price mark-up percentage increases with Shinyaku’s sales of Fintepla annual net sales in Japan and ranges between mid-twenties and is capped at a low thirties of the aggregate annual net sales for an applicable fiscal year. In addition, we can earn up to an additional $42.5 million tied to the achievement of certain net sales milestones by Shinyaku through the term of the agreement. The Shinyaku Agreement expires in September of 2045, unless earlier terminated by either party for a change in control, a material breach, bankruptcy, dissolution, or winding up of such other party. The Shinyaku Agreement may be also terminated by either party: (1) with one year prior written notice to the other party on or after the date of the first commercial sale of a competing generic version of the Fintepla in Japan, (2) if, prior to the launch of the Fintepla in Japan, a party has a good faith concern, based on credible evidence, that such launch is not likely to be possible with commercially reasonable efforts, or (3) if a party believes Fintepla poses a substantial safety concern. We may also terminate the agreement following the second anniversary of the first commercial sale of the Fintepla in Japan if Shinyaku has failed to achieve or maintain certain diligence obligations under the Shinyaku Agreement. Shinyaku may also terminate the agreement if, prior to the launch of the Fintepla in Japan, Shinyaku has a good faith concern that Fintepla will not be commercially viable in Japan. We concluded that collaborative activities under the Shinyaku Agreement prior to regulatory approval are within the scope of the collaborative arrangements guidance as both parties are active participants and are exposed to significant risks and rewards dependent on the success of commercializing Fintepla in Japan. Shinyaku is not a customer as it does not obtain an output of our development and regulatory approval activities for Fintepla as they were not provided a license to its intellectual property or the ability to manufacture the product, and we do not consider performing development and regulatory approval services to be a part of our ongoing activities. We considered the revenue from contracts with customers guidance by analogy in determining the unit of account, and the recognition and measurement of such unit of account for collaborative activities under the Shinyaku Agreement and concluded that there are two development programs akin to performance obligations related to collaborative activities for development and regulatory approval efforts for Dravet and LGS. Participation on the JSC was concluded to be both quantitatively and qualitatively immaterial in the context of the Shinyaku Agreement. We are the principal as it relates to the collaborative development and regulatory approval activities primarily because we are responsible for the acceptability of the results of the work of the third-party vendors that are used to assist us in performing such activities. Therefore, such collaboration revenue has been presented on a gross basis in our consolidated statements of operations apart from research and development expenses incurred. The initial collaboration consideration allocated on a relative standalone selling price basis to each associated development program was determined using the most likely method to consist solely of the fixed consideration payments of $20.0 million. Analogizing to the revenue from contracts with customers variable consideration guidance, all potential regulatory milestone payment consideration will be included in the collaboration consideration if and when it is probable that a significant reversal in the amount of cumulative collaboration consideration recognized will not occur when the uncertainty associated with the variable collaboration consideration is subsequently resolved. We determined at contract inception and as of December 31, 2020, this consideration should be fully constrained, as the achievement of the events tied to these regulatory milestone payments was highly dependent on factors outside of our control. Collaboration revenue is being recognized over time as the collaborative activities related to each development program are rendered. We determined an input method is a reasonable representative depiction of the performance of the collaborative activities under the Shinyaku Agreement. The method of measuring progress towards completion incorporates actual internal and external costs incurred, relative to total internal and external costs expected to be incurred over an estimated period to satisfy the collaborative activities. The period over which total costs are estimated reflects our estimate of the period over which it will perform the collaborative activities for each development program. Changes in estimates of total internal and external costs expected to be incurred are recognized in the period of change as a cumulative catch-up adjustment to collaboration revenue. As of December 31, 2020, we had received $17.0 million of the $20.0 million in fixed consideration under the arrangement. For the years ended December 31, 2020 and 2019, we recognized collaboration revenue of $4.1 million and $3.6 million, respectively. As of December 31, 2020, the deferred revenue balance of $10.8 million included a $1.5 million collaboration receivable recorded within other current assets related to the $20.0 million fixed consideration under the arrangement. The final payment of $1.5 million will be payable to us in March 2021. Deferred revenue, which is classified as either current or net of current portion in the consolidated balance sheets based on the period over which the collaboration revenue is expected to be recognized. We expect to recognize collaboration revenue related to these collaborative activities through 2023. We concluded that the supply of Fintepla to Shinyaku will be within the scope of the revenue from contracts with customers guidance if regulatory approval in Japan occurs and when a purchase order is received from Shinyaku. Such activity is considered to be a vendor customer relationship as Shinyaku will be a party that has contracted with an us to obtain goods or services that are an output of our ordinary activities in exchange for consideration and selling approved commercial product to a customer is expected to be part of our ongoing activities. Each purchase order for a shipment of Fintepla will be identified as a separate performance obligation as we did not grant Shinyaku intellectual property rights. The agreed upon price for the supply of Fintepla (cost plus a fixed transfer price mark-up, fixed percentage of aggregate sales of Fintepla by Shinyaku per year, the net price mark-up and sales milestones) to Shinyaku does not represent a material right, and therefore is not a performance obligation, and such pricing on an aggregate basis represents the standalone selling price a distributor would typically pay for such a product in that region or market. There are also no minimum purchase commitments. The transaction price to be allocated to the performance obligation will include the fixed consideration associated with the cost-plus price of Fintepla and variable consideration associated with a fixed percentage of aggregate sales of Fintepla by Shinyaku per year, the net price mark-up and sales milestones subject to the constraint. To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0</t>
        </is>
      </c>
    </row>
    <row r="3">
      <c r="A3" s="3" t="inlineStr">
        <is>
          <t>Asset Acquisition [Abstract]</t>
        </is>
      </c>
    </row>
    <row r="4">
      <c r="A4" s="4" t="inlineStr">
        <is>
          <t>Acquisitions</t>
        </is>
      </c>
      <c r="B4" s="4" t="inlineStr">
        <is>
          <t xml:space="preserve">Acquisitions Asset Acquisition of Modis On September 6, 2019, the date the transaction closed, we acquired all of the outstanding equity interests of Modis, a privately-held biopharmaceutical company, to expand our late-stage development pipeline. Modis was formed in May 2016 through a collaboration with academic experts in mitochondrial biology. Modis holds an exclusive worldwide license from Columbia University in New York City (Columbia) to certain intellectual property rights owned or controlled by Columbia to develop and commercialize MT1621. MT1621 is an investigational deoxynucleoside substrate enhancement therapy (SET) for the treatment of TK2d, an inherited mitochondrial DNA depletion disease that predominantly affects children and is often fatal. Aggregate upfront consideration transferred of approximately $246.5 million consisted of $175.5 million in cash payments made and 1,595,025 unregistered shares of our common stock issued to the outstanding shareholders of Modis as well as employee award holders under the legacy Modis 2017 Stock Plan (Modis Plan). The fair value of common stock issued as acquisition consideration was $68.1 million on the date the transaction closed. Also included in the aggregate upfront consideration transferred were $3.5 million of transaction costs incurred, reduced by a net working capital adjustment receivable of $0.6 million. Pursuant to the terms of the Modis purchase agreement, certain unvested awards held by employees under the Modis Plan converted into the right to receive a pro-rata share of the purchase consideration at the date of acquisition, with no future service requirement. A component of the total consideration transferred was attributed to the unvested awards with a fair value of $4.9 million and was accounted for as a separate transaction from the asset acquisition. This amount was immediately expensed and included in acquired in-process research and development and related costs in the consolidated statements of operations for the year ended December 31, 2019. Of the upfront cash consideration, $25.0 million was deposited into an escrow account to fund post-closing net working capital adjustments, and general representations and warranties for a one-year period, which was subsequently released in 2020. In addition, the former shareholders of Modis were eligible to receive milestone payments consisting of $100.0 million upon FDA approval and $50.0 million upon EMA approval of MT1621, as well as a 5% royalty on any future net sales of specified Modis products. The upfront cash consideration was funded by cash and marketable securities on hand. The shares of our common stock provided as consideration were subsequently registered under our existing shelf registration statement on Form S-3 (No. 333-220759). We determined substantially all of the fair value of Modis was concentrated in a single IPR&amp;D asset group, which included license rights, clinical trial data, clinical trial development plans, research and development materials, formulations and intellectual property related to MT1621. Accordingly, the acquired set of assets and activities did not meet the definition of a business. As a result, we accounted for the transaction as an asset acquisition and allocated the remaining upfront consideration transferred to the identifiable tangible and intangible assets acquired and liabilities assumed based on their relative fair values resulting in $244.5 million being assigned to the IPR&amp;D asset associated with MT1621 and $2.8 million for assumed net liabilities. As of the acquisition date, Modis had completed a pivotal Phase 2 retrospective treatment clinical trial study (RETRO) of MT1621 substrate enhancement therapy in patients with TK2d and commenced a Phase 2 prospective, open-label extension clinical trial study of patients with TK2d. As the MT1621 program had not yet reached technological feasibility and had no alternative future use, the purchased IPR&amp;D asset was expensed immediately subsequent to the acquisition within our consolidated statements of operations. As we had no tax basis in the acquired IPR&amp;D asset, and the acquired IPR&amp;D asset was expensed prior to the measurement of any deferred taxes, no deferred taxes were recognized for the initial differences between the amounts recognized for financial reporting and tax purposes. The milestone payments due upon FDA or EMA approval and royalty payments on future net sales of MT1621 products were determined to be contingent consideration and not subject to derivative accounting. Any contingent consideration will be recognized when the contingency is resolved and the consideration becomes payable. For the years ended December 31, 2020 and 2019, no such amounts were deemed to be payable. The nature of the remaining efforts for completion of the MT1621 program primarily consist of performing clinical trials and validating contract manufacturing abilities, the cost, length and success of which are extremely difficult to determine. Numerous risks and uncertainties can delay or stop clinical development of a pharmaceutic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License Agreements</t>
        </is>
      </c>
      <c r="B1" s="2" t="inlineStr">
        <is>
          <t>12 Months Ended</t>
        </is>
      </c>
    </row>
    <row r="2">
      <c r="B2" s="2" t="inlineStr">
        <is>
          <t>Dec. 31, 2020</t>
        </is>
      </c>
    </row>
    <row r="3">
      <c r="A3" s="3" t="inlineStr">
        <is>
          <t>Organization, Consolidation and Presentation of Financial Statements [Abstract]</t>
        </is>
      </c>
    </row>
    <row r="4">
      <c r="A4" s="4" t="inlineStr">
        <is>
          <t>Strategic License Agreements</t>
        </is>
      </c>
      <c r="B4" s="4" t="inlineStr">
        <is>
          <t>Strategic License Agreements Fintepla Brabant In October 2014, we acquired Brabant in a business acquisition and obtained worldwide development and commercialization rights to Fintepla, one of our lead product candidates. Under the terms of the acquisition, we agreed to make future milestone payments to the former owners of Brabant for up to $95.0 million in the event we achieve certain milestones with respect to Fintepla, consisting of $50.0 million in regulatory milestones and $45.0 million in sales-based milestones that have been accounted for as contingent consideration under purchase accounting for an acquisition of a business. To date all regulatory milestones have been earned of which $35.0 million have been paid with the remaining $15.0 million included in other current liabilities on the consolidated balance sheet as the contingency has been resolved. Universities of Antwerp and Leuven in Belgium (the Universities) In addition, we have a collaboration and license agreement with the that runs through September 2045. Under the terms of the agreement, the Universities granted us an exclusive worldwide license to use the data obtained from a study related to low-dose fenfluramine for the treatment of Dravet syndrome, as well as certain other intellectual property. We are required to pay a mid-single-digit percentage royalty on net sales of products containing low-dose fenfluramine for the treatment of Dravet syndrome or, in the case of a sublicense of products containing low-dose fenfluramine for the treatment of Dravet syndrome, a percentage in the mid-twenties of the sub-licensing revenues. The agreement may be terminated by the Universities if we (a) do not use commercially reasonable efforts to (i) develop and commercialize products containing low-dose fenfluramine for the treatment of Dravet syndrome or related conditions stemming from infantile epilepsy, or (ii) seek approval of products containing low-dose fenfluramine for the treatment of Dravet syndrome in the United States; or (b) if we become insolvent or makes an assignment for the benefit of creditors or should any petition in bankruptcy, or similar relief, be filed by or against us. We can terminate the agreement upon specified prior written notice to the Universities. MT1621 License Agreement with Columbia University As a result of our acquisition of Modis in September 2019, we became party to the Exclusive License Agreement, by and between Modis and the Trustees of Columbia University in the City of New York, dated as of September 26, 2016, related to MT1621. We are required to use commercially reasonable efforts to develop and commercialize licensed products worldwide, including to meet certain development and commercialization milestones within specified periods of time. Upon the achievement of certain regulatory and commercial milestones, we are required to pay Columbia University up to $2.9 million and $25.0 million, respectively, as well as tiered royalties on sales for each licensed product, at percentages ranging from the mid-single digits to the high single-digits. The royalty obligations and License Agreement will expire on a country-by-country and product-by-product basis upon the later of (i) 15 years after the first bona fide commercial sale of a licensed product, (ii) the expiration of the last to expire valid patent claim covering a licensed product in a country or (iii) expiration of any regulatory exclusivity covering such licensed product. The License Agreement may be terminated by either by Columbia or by us in the event of an uncured material breach by the other party, or by Columbia in the event we are subject to specified bankruptcy, insolvency or similar circumstances. We can terminate the License Agreement either in its entirety or on a product-by-product and country-by-country basis, upon specified prior written notice to Columbia, provided we are not exploiting licensed products in such countries. Other License Agreement Assumed We also became party to a license agreement between two other research institutions related to MT1621 where we may be required to pay up to $3.0 million for research, development and regulatory milestone events and up to $10.0 million for certain sales milestone events. We are also required to pay tiered royalties ranging from low to mid-single digits on net sales of licensed product. Tevard Collaboration, Option and License Agreement In October 2019, we entered into an option agreement with Tevard Biosciences (Tevard), a privately-held company focused on tRNA-based gene therapies. Under the agreement, Tevard granted us an option to license exclusive rights related to a preclinical development program to identify and develop novel tRNA-based gene therapies for Dravet syndrome. During 2020, we extended the option period to exercise our license rights prior to entering into a collaboration, option and license agreement with Tevard. Payments made under the option agreement were nonrefundable, but may be credited against the upfront payment due if we exercise our option on the preclinical development program. Payments made under the option agreement of $2.0 million in 2019 and $5.5 million in 2020 were included in acquired IPR&amp;D expense and related costs in our consolidated statement of operations. In December 2020, we exercised the option on the Dravet syndrome program and entered into a collaboration, option and license agreement with Tevard (the Tevard Agreement). The financial terms of the Tevard Agreement included an upfront payment of $5.2 million. In connection with the transaction, we also purchased a convertible promissory note issued by Tevard in the amount of $5.0 million. The note matures in December 2022 and carries interest at 3.5% per year. The note will automatically convert into equity securities issued by Tevard in their next equity financing transaction at a conversion price equal to the price paid per share by other investors of the financing transaction. In addition to the upfront payments, we have agreed to fund Tevard’s early discovery activities under the licensed Dravet syndrome program in accordance with the development plan as determined by the parties to the agreement. Once Tevard completes the early discovery activities for a program, we will be responsible for any potential future development and commercialization activities. Tevard is also eligible to receive additional development, regulatory and commercial-related milestone payments of up to $100.0 million for the Dravet program, as well as tiered royalties on future net sales in the single digits that result from the collaboration. We are also entitled to rights of negotiation and rights of first refusal to potentially obtain licenses to compounds subsequently discovered and developed by Tevard. The agreement, if not terminated sooner, would expire upon the expiration of all applicable royalty terms under the agreement with respect to a licensed program or product; however, we have the unilateral right to terminate the agreement with 180 days advanced notice At the inception of the agreement and through December 31, 2020, we determined Tevard is a VIE in which we held variable interests through our licensed Dravet syndrome program and convertible promissory note. We determined that we are not the primary beneficiary of Tevard as we do not have voting control or other forms of power to direct activities that most significantly impact Tevard’s economic performance. In accounting for the Tevard Agreement, we excluded from consideration all prior payments made under the option agreement, which was previously expensed to acquired IPR&amp;D. Upon entering the Tevard Agreement, we made an upfront payment of $10.2 million in exchange for a license to the Dravet syndrome program and the convertible promissory note. The upfront payment was allocated between the acquired IPR&amp;D asset and the convertible promissory note based on their relative fair values of $5.2 million and $5.0 million, respectively. The estimated fair value of the acquired IPR&amp;D asset was determined based on information from discussions with Tevard’s management team regarding the potential of the Dravet syndrome program as well as our management team’s expectations regarding the timing, future cost and commercial potential for the program. The estimated fair value of the convertible promissory note was determined based on a discounted cash flow analysis, adjusted for credit and market risk, and consideration of the fair value of the embedded conversion feature with a conversion price not more favorable than other investors participating in an equity financing transaction. The $5.2 million of consideration allocated to the IPR&amp;D asset was determined to have no alternative future use and was immediately charged to acquired IPR&amp;D expense in our consolidated statements of operations and classified as cash used in investing activities on the consolidated statements of cash flows. The $5.0 million of consideration allocated to the convertible promissory note was included in other noncurrent assets on our consolidated balance sheet and carried at amortized costs and classified as cash used in investing activities on the consolidated statements of cash flows. Payments made to fund Tevard’s costs incurred under the Dravet syndrome program after the execution of the Tevard Agreement is reflected as research and development expense in our statements of operations. For the year ended December 31, 2020, amounts recorded as research and development expense associated with funding the Dravet syndrome program were $0.7 million. At each reporting period, we evaluate the note receivable for current expected credit loss by considering factors such as historical experience, market data, issuer-specific factors, and current economic conditions. As of December 31, 2020, no provision for current expected credit losses was deemed necessary based on the expected timing of an equity financing that would result in the automatic conversion of the note to equity securities of Tevard and their existing cash on hand was sufficient to meet their operating requirements prior to the consummation of a financing transaction. As of December 31, 2020, we do not have any current legal or contractual obligations to provide financing to Tevard and our maximum exposure to future loss is limited to the $5.0 million note receivable. While we have committed to fund the Dravet syndrome development program for Tevard’s early discovery activities, our obligation to fund these efforts is contingent upon continued involvement in the program and/or the lack of any adverse events which could cause the discontinuance of the program. Our exposure to future losses is limited as we have the unilateral right to terminate the agreement with 180 days advanced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Cash and Cash Equivalents [Abstract]</t>
        </is>
      </c>
    </row>
    <row r="4">
      <c r="A4" s="4" t="inlineStr">
        <is>
          <t>Cash, Cash Equivalents and Marketable Securities</t>
        </is>
      </c>
      <c r="B4" s="4" t="inlineStr">
        <is>
          <t>Cash, Cash Equivalents and Marketable Securities The following table summarizes the amortized cost and fair value of our cash, cash equivalents and marketable securities by major investment category as of December 31, 2020 and 2019: December 31, 2020 (In thousands) Amortized Cost Gross Unrealized Gains Gross Unrealized Losses Estimated Current assets: Cash $ 23,887 $ — $ — $ 23,887 Cash equivalents: Money market funds 80,986 — — 80,986 Commercial paper 61,043 — — 61,043 Certificate of deposits 1,000 — — 1,000 Total cash equivalents 143,029 — — 143,029 Total cash and cash equivalents 166,916 — — 166,916 Marketable securities: U.S. Treasuries 43,050 1 (1) 43,050 Commercial paper 210,986 — — 210,986 Certificate of deposits 44,480 — — 44,480 U.S. Government-sponsored enterprises debt securities 6,200 17 — 6,217 Corporate debt securities 33,288 172 — 33,460 Total marketable securities 338,004 190 (1) 338,193 Total cash, cash equivalents and marketable securities $ 504,920 $ 190 $ (1) $ 505,109 December 31, 2019 (In thousands) Amortized Cost Gross Unrealized Gains Gross Unrealized Losses Estimated Fair Value Current assets: Cash $ 43,058 $ — $ — $ 43,058 Cash equivalents: Money market funds 11,527 — — 11,527 Commercial paper 7,485 — — 7,485 Total cash and cash equivalents 62,070 — — 62,070 Marketable securities: Commercial paper 73,366 — — 73,366 Corporate debt securities 74,038 381 (2) 74,417 Certificates of deposit 41,302 — — 41,302 Total marketable securities 188,706 381 (2) 189,085 Total cash, cash equivalents and marketable securities $ 250,776 $ 381 $ (2) $ 251,155 The following table summarizes the amortized cost and fair value of marketable securities based on stated effective maturities as of December 31, 2020: (In thousands) Amortized Cost Estimated Due within one year $ 331,804 $ 331,976 Due between one and two years 6,200 6,217 Total $ 338,004 $ 338,193 We regularly review our available-for-sale marketable securities in an unrealized loss position and evaluate the current expected credit loss by considering factors such as historical experience, market data, issuer-specific factors, and current economic conditions. As of December 31, 2020, no provision for current expected credit losses was required as the fair value of each individual security in an unrealized loss position exceeded its amortized cost by a de minimis amount. Accrued interest receivable on available-for-sale marketable securities are recorded within prepaid expenses and other current assets on our consolidated balance sheets and was $0.3 million and $0.6 million at December 31, 2020 and 2019, respectively. See Note 7 for further information regarding the fair value of our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he following tables summarize assets and liabilities recognized or disclosed at fair value on a recurring basis at December 31, 2020 and 2019: December 31, 2020 (In thousands) Level 1 Level 2 Level 3 Total Assets: Cash equivalents: Money market funds $ 80,986 $ — $ — $ 80,986 Commercial paper — 61,043 — 61,043 Certificate of deposits — 1,000 — 1,000 Marketable securities: U.S. Treasuries — 43,050 — 43,050 Commercial paper — 210,986 — 210,986 Certificate of deposits — 44,480 — 44,480 U.S. Government-sponsored enterprises debt securities — 6,217 — 6,217 Corporate debt securities — 33,460 — 33,460 Total assets (1) $ 80,986 $ 400,236 $ — $ 481,222 Liabilities: Common stock warrant liabilities (3) $ — $ — $ — $ — Contingent consideration liabilities (2) — — 42,400 42,400 Total liabilities $ — $ — $ 42,400 $ 42,400 December 31, 2019 (In thousands) Level 1 Level 2 Level 3 Total Assets: Cash equivalents: Money market funds $ 11,527 $ — $ — $ 11,527 Commercial paper — 7,485 — 7,485 Marketable securities: Commercial paper — 73,366 — 73,366 Corporate debt securities — 74,417 — 74,417 Certificates of deposit — 41,302 — 41,302 Total assets (1) $ 11,527 $ 196,570 $ — $ 208,097 Liabilities: Common stock warrant liabilities (3) $ — $ — $ 198 $ 198 Contingent consideration liabilities (2) — — 63,800 63,800 Total liabilities $ — $ — $ 63,998 $ 63,998 ————————————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In connection with the acquisition of Brabant in 2014 (See Note 5), we may be required to pay future consideration that is contingent upon the achievement of specified development, regulatory approval or sales-based milestone events. We estimate the fair value of contingent purchase consideration liabilities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we remeasure these liabilities by performing a review of the assumptions discussed above and record an adjustment to reflect any changes in the estimated fair value of our contingent consideration liabilities. In the absence of any significant changes in key assumptions during a reporting period, the fair value of the contingent consideration liability is expected to increase each period with the recognition of change in fair value of contingent consideration resulting from the passage of time at the applicable discount rate as we approach the payment dates of the contingent consideration. Significant judgment is used in determining Level 3 inputs and fair value measurements as of a reporting date. Updates to assumptions could have a significant impact on our results of operations in a reporting period and actual results may differ from estimates. For example, significant increases in the estimated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As of December 31, 2020, we classified $8.8 million of the total contingent consideration liabilities of $42.4 million as current liabilities. The balance sheet classification between current and non-current liabilities was based upon our reasonable expectation as to the timing of settlement of the remaining sales-based milestones. (3) Represents the fair value of common stock warrants outstanding that may require cash settlement under certain circumstances. As of December 31, 2020 and 2019, common stock warrant liabilities consists of warrants issued in July 2011 in connection with a debt financing arrangement. The warrants entitle the holder to purchase up to 28,125 shares of common stock at an exercise price of $72.00 per share and expires in July 2021. The following table provides a reconciliation of assets and liabilities measured at fair value on a recurring basis using significant unobservable inputs (Level 3) for the years ended December 31, 2020 and 2019: (In thousands) Contingent Consideration Balance at December 31, 2018 $ 78,200 Settlements (20,000) Changes in fair value 5,600 Balance at December 31, 2019 63,800 Settlements (30,000) Changes in fair value 8,600 Balance at December 31, 2020 $ 42,400 The following table summarizes the significant unobservable inputs used in the fair value measurement of our contingent consideration liabilities as of December 31, 2020. Fair Value as of Valuation Technique Unobservable Input Range Weighted Average (1) $42,400 Discounted cash flow Discount rate 2.5% —3.5% 3.1% Probability of payment 100% 100% Projected year of payment 2021 — 2030 2022 ———————————— (1) Unobservable inputs were weighted by the relative fair value of the contingent consideration liability. The weighted average discount rate was calculated based on the relative fair value of our contingent consideration obligations. Significant increases or decreases in projected revenues, probabilities of payment, discount rates or the time until payment is made would have resulted in a significantly lower or higher fair value measurement as of December 31, 2020. Periodic changes in the estimated fair value of contingent consideration are included within operating expenses in the consolidated statements of operations. Convertible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Dec. 31, 2020</t>
        </is>
      </c>
    </row>
    <row r="3">
      <c r="A3" s="3" t="inlineStr">
        <is>
          <t>Balance Sheet Related Disclosures [Abstract]</t>
        </is>
      </c>
    </row>
    <row r="4">
      <c r="A4" s="4" t="inlineStr">
        <is>
          <t>Other Balance Sheet Details</t>
        </is>
      </c>
      <c r="B4" s="4" t="inlineStr">
        <is>
          <t xml:space="preserve">Other Balance Sheet Details Inventory Our inventory balance consists of the following: (In thousands) December 31, 2020 Raw materials $ 391 Work in process 243 Finished goods 392 Total $ 1,026 As of December 31, 2020, our inventory balance reflects the cost of post-approval manufacturing activities related to our product. Prior to receiving FDA approval for Fintepla, we recorded all manufacturing product costs as research and development expense. As of December 31, 2020, no write-downs of inventory were deemed necessary. Property and Equipment, Net Property and equipment, net consists of the following: December 31, (In thousands) 2020 2019 Computer equipment and software $ 429 $ 291 Leasehold improvements 9,835 9,431 Furniture and fixtures 1,266 978 Total 11,530 10,700 Less accumulated depreciation (2,806) (1,276) Property and equipment, net $ 8,724 $ 9,424 Depreciation expense for 2020, 2019 and 2018 was $1.5 million, $1.3 million, and $0.2 million, respectively. Accrued and Other Current Liabilities Accrued and other current liabilities consist of the following: December 31, (In thousands) 2020 2019 Accrued clinical trial costs $ 16,477 $ 16,555 Accrued contract manufacturing costs 2,761 2,546 Accrued compensation 10,917 7,179 Accrued milestone payment 15,000 — Other accrued liabilities 9,809 3,639 Common stock warrant liabilities — 198 Total $ 54,964 $ 30,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 The following table provides details of the carrying amount of our intangible asset: December 31, (In thousands) 2020 2019 Finite-lived intangible asset $ 102,500 $ — Accumulated amortization (3,942) — Indefinite-lived IPR&amp;D intangible asset — 102,500 Net carrying value $ 98,558 $ 102,500 Our intangible asset consist of worldwide development, commercialization and related intellectual property rights including patents and licenses for our product, Fintepla (fenfluramine; formerly referred to as ZX008), which at the time of our acquisition in October 2014 and as of December 31, 2019, was classified as an indefinite-lived IPR&amp;D asset. Upon FDA approval of Fintepla in June 2020, this indefinite-lived asset was reclassified to a finite-lived intangible asset subject to amortization. In July 2020, we commercially launched Fintepla and commenced amortization of this asset on a straight-line basis over its estimated useful life. Due to the inherent subjectivity of forecasting the timing in which the cash flows may be generated from this intangible asset over a long-term time horizon, we concluded the pattern of economic benefit cannot be reliably determined. As such, we elected to use the straight-line method of amortization for this intangible asset. In estimating the useful life of the finite-lived Fintepla intangible asset, we considered the estimated period over which the asset will contribute directly or indirectly to our future cash flows, the strength of issued or licensed patents and related period of intellectual property protection, the availability of competitor products treating similar indications and the impact of patent expiry on the sustainability of future operating cash flows of the asset. Based on these factors, we estimated the useful life of the finite-lived intangible asset to be 13 years. As of December 31, 2020, the carrying value of the intangible asset will be amortized over its estimated remaining useful life of 12.5 years as follows: (In thousands) Amortization Expense 2021 $ 7,885 2022 7,885 2023 7,885 2024 7,885 2025 7,885 Thereafter 59,133 Total $ 98,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 xml:space="preserve">Convertible Senior Notes Between September 2020 and October 2020, we issued $230.0 million principal amount of 2.75% convertible senior notes due 2027 in a private offering (collectively, the Convertible Senior Notes or Notes). Total proceeds realized from the sale of the Notes, net of issuance costs of $7.5 million, were $222.5 million. The Notes are governed by an indenture (Indenture), dated as of September 28, 2020, between Zogenix and U.S. Bank National Association, as trustee. Under the Indenture, the Notes are senior, unsecured obligations of Zogenix, are equal in right of payment with its future senior, unsecured indebtedness of Zogenix, and structurally subordinated to all indebtedness and liabilities of its subsidiaries. The principal amount of the Notes was issued at par value and the Notes accrue interest at a rate of 2.75% per year, payable semi-annually in arrears on April 1 and October 1 of each year, beginning on April 1, 2021. The Notes mature on October 1, 2027, unless earlier converted by the holders or redeemed or repurchased by us in accordance with their terms prior to such date. The Indenture contains customary terms and covenants, including certain events of default upon which the Notes may be due and payable immediately, but does not contain any financial covenants. The Notes are convertible, subject to certain conditions described below, into shares of our common stock at an initial conversion rate of 41.1794 shares per $1,000 principal amount of the Notes, which represents an initial conversion price of approximately $24.28 per share, subject to adjustments upon the occurrence of certain events. Certain corporate events described in the Indenture may increase the conversion rate for holders who elect to convert their Notes in connection with such corporate event should they occur. We also may choose to repurchase outstanding Notes through open-market transactions, including through Rule 10b5-1 trading plan to facilitate open-market repurchases, or otherwise, from time to time. Holders may convert the Notes in multiples of $1,000 principal amount at any time prior to October 1, 2027, but only in the following circumstances: • during any calendar quarter ending after December 31, 2020, if our closing stock price exceeds 130% of the conversion price on each of at least 20 trading days of the last 30 consecutive trading days of the immediately preceding calendar quarter; • during the five consecutive business day period after any 10 consecutive trading day period in which the Notes’ trading price is less than 98% of the product of our closing stock price times the conversion rate; or • the occurrence of certain corporate events, such as a change of control, merger, default or liquidation. In addition, holders may also convert their Notes at their option at any time beginning on July 1, 2027 until the close of business on the second scheduled trading day immediately before the maturity date for the Notes, without regard to the foregoing circumstances. Upon conversion, we will pay or deliver, as the case may be, cash, shares of our common stock or a combination thereof at our election. We may not redeem the Notes prior to October 7, 2024. On or after October 7, 2024, the Notes are redeemable for cash, in whole or in part (subject to minimum redemption amounts), at our option at any time, and from time to time, before the 40th scheduled trading day immediately before October 1, 2027, at a cash redemption price equal to 100% of the principal amount of the Notes to be redeemed, plus accrued and unpaid interest, if any, but only if our closing stock price exceeds 130%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The Indenture contains representations and warranties by us, indemnification provisions in favor of the lenders and customary affirmative and negative covenants related to timing filings and reporting, and events of default. As of December 31, 2020, we were in compliance with all covenants under the Indenture. In accounting for the issuance of the Notes, we performed an assessment of all embedded features of the debt instrument to determine if (i) such features should be bifurcated and separately accounted for, and (ii)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consolidated balance sheets and re-measured to fair value at each reporting period. We determined the embedded conversion feature in the Notes is not required to be separately accounted for as a derivative liability instrument because it is considered to be indexed to our common stock. However, since the Notes may be settled with a combination of cash and shares, at our election, we are required to separate the Notes into debt and equity components. The value assigned to the debt component is the estimated fair value, as of the issuance date, of a similar debt instrument issued by us without the conversion feature. The difference between the full principal amount of the Notes and this estimated fair value was recorded as a debt discount on the Notes, with a corresponding offset to additional paid-in capital (the equity component). In addition, debt issuance costs associated with the Notes were allocated to the debt and equity components in proportion to the allocation of the full principal amount to those components. At issuance, the debt component of the Notes was estimated to have a fair value of $152.1 million based on contractual cash flows discounted at our estimated non-convertible debt borrowing rate of 9.7%. Our determination of an appropriate discount rate was based on a yield curve derived from then-recent publicly-traded bond offerings with a similar term for companies with similar credit ratings to us (Level 2 inputs). As a result, the equity component of $77.9 million, which represents the difference between the proceeds from the issuance of the Notes and the fair value of the debt component, was recognized as a debt discount. In addition, debt issuance costs of $7.5 million related to the issuance of the Notes were comprised of $4.9 million attributable to the debt component, and recorded as debt discount, with the remaining $2.5 million attributable to the equity component and netted with the equity component discussed above resulting in $75.3 million recorded to additional paid-in capital within stockholders’ equity on the consolidated balance sheet. The debt discount and issuance costs of $82.8 million are being amortized as interest expense over the expected term of the Notes of seven years using the effective interest rate of 9.9%. The equity component is not remeasured as long as it continues to meet the conditions for equity classification. As of December 31, 2020, the outstanding Notes were not subject to conversion under the Indenture and no principal is due until 2027. At December 31, 2020, the Notes had a weighted-average remaining term of approximately 6.7 years and the equity component continues to meet the conditions for equity classification. The following table provides information on our Convertible Senior Notes balance as of December 31, 2020: (In thousands) December 31, 2020 Liability component Principal amount of Convertible Senior Notes $ 230,000 Less: Unamortized debt discount and issuance costs (80,647) Net carrying amount $ 149,353 Equity component - net carrying value $ 75,333 Interest expense related to the Convertible Senior Notes was included in other income (expense), net on the consolidated statements of operations as follows: (In thousands) Year Ended December 31, 2020 Contractual coupon interest $ 1,600 Amortization of debt discount and issuance costs 2,143 Total interest expense $ 3,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non-cancelable operating leases consisting of administrative and research and development office space for our Emeryville, California headquarters and Maidenhead, United Kingdom that will expire in expires in May 2027 and February 2025, respectively. We also maintain limited office space in Ireland, Germany, Italy and Japan. Our Emeryville lease includes a renewal option for an additional five years, which was not included in our determination of the lease term under the legacy lease standard as renewal was not reasonably assured at the inception of the lease. Other non-cancellable leases recorded on our consolidated balance sheets include the former headquarters of Modis’ in Oakland, California, which expires in July 2021 and a lease related to our former headquarters located in San Diego, which we subleased to an unrelated third party under a coterminous agreement, until its expiration in March 2020. We do not have any material finance leases or service contracts with lease arrangements. Our lease agreements do not contain any material residual value guarantees or material restrictive covenants. Information regarding operating lease expense and other select lease information are as follows: Year Ended December 31, (In thousands) 2020 2019 Components of lease costs: Operating lease cost $ 1,989 $ 2,045 Short-term lease cost 444 851 Sublease income (115) (580) Total lease expense $ 2,318 $ 2,316 Other Lease information Year Ended December 31, (In thousands) 2020 2019 Cash paid for amounts included in the measurement of lease liabilities $ 2,178 $ 1,842 Right-of-use lease assets obtained in exchange for new lease liabilities, noncash $ 1,156 $ 354 Supplemental balance sheet information December 31, (In thousands) 2020 2019 Right-of-use assets $ 7,748 $ 7,774 Current portion of operating lease liabilities 1,688 1,322 Operating lease liabilities, net of current portion 10,314 10,752 Total operating lease liabilities $ 12,002 $ 12,074 Weighted average remaining lease term (in years) 6.0 7.2 Weighted average discount rate, weighted based on the remaining balance of lease payments 6.2 % 6.0 % Maturities of operating lease liabilities as of December 31, 2020 are as follows: (In thousands) Operating Leases 2021 $ 2,327 2022 2,265 2023 2,321 2024 2,330 2025 2,070 After 2025 3,031 Total lease payments 14,344 Less: imputed interest (2,342) Total operating lease liabilities $ 12,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Matters We may become involved in various legal proceedings and claims that arise in the ordinary course of business. We currently do not believe that the ultimate outcome of any of the matters is probable or reasonably estimable, or that these matters will have a material adverse effect on our business. However, such matters are subject to uncertainty and there can be no assurance that such legal proceedings will not have a material adverse effect on our business, consolidated results of operations, financial position or cash flow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Delaware law. The maximum potential amount of future payments that we could be required to make under these indemnification agreements is, in many cases, unlimited. We have not incurred any material costs as a result of such indemnifications and is not currently aware of any indemnification claims. Unconditional Purchase Obligations We have supply agreements for the manufacture of active pharmaceutical ingredient (API) used in Fintepla and procurement of raw materials (other than the API) used to formulate, fill, test and release an oral solution of Fintepla. As of December 31, 2020, annual minimum purchase commitments under these supply agreements were not material. In addition, we enter into contracts in the normal course of business with CROs for preclinical studies and clinical trials and contract manufacturing organizations for the manufacture of drug materials. The contracts are cancellable, with varying provisions regarding termination. If a contract with a specific vendor were to be cancelled, we would only be obligated for costs of products or services that have been incurred by the vendor prior the effective date of cancellation, plus applicable cancellation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6916</v>
      </c>
      <c r="C3" s="7" t="n">
        <v>62070</v>
      </c>
    </row>
    <row r="4">
      <c r="A4" s="4" t="inlineStr">
        <is>
          <t>Marketable securities</t>
        </is>
      </c>
      <c r="B4" s="6" t="n">
        <v>338193</v>
      </c>
      <c r="C4" s="6" t="n">
        <v>189085</v>
      </c>
    </row>
    <row r="5">
      <c r="A5" s="4" t="inlineStr">
        <is>
          <t>Accounts receivable, net</t>
        </is>
      </c>
      <c r="B5" s="6" t="n">
        <v>3824</v>
      </c>
      <c r="C5" s="6" t="n">
        <v>0</v>
      </c>
    </row>
    <row r="6">
      <c r="A6" s="4" t="inlineStr">
        <is>
          <t>Inventory</t>
        </is>
      </c>
      <c r="B6" s="6" t="n">
        <v>1026</v>
      </c>
      <c r="C6" s="6" t="n">
        <v>0</v>
      </c>
    </row>
    <row r="7">
      <c r="A7" s="4" t="inlineStr">
        <is>
          <t>Prepaid expenses</t>
        </is>
      </c>
      <c r="B7" s="6" t="n">
        <v>7279</v>
      </c>
      <c r="C7" s="6" t="n">
        <v>8593</v>
      </c>
    </row>
    <row r="8">
      <c r="A8" s="4" t="inlineStr">
        <is>
          <t>Acquisition holdback placed in escrow</t>
        </is>
      </c>
      <c r="B8" s="6" t="n">
        <v>0</v>
      </c>
      <c r="C8" s="6" t="n">
        <v>25000</v>
      </c>
    </row>
    <row r="9">
      <c r="A9" s="4" t="inlineStr">
        <is>
          <t>Other current assets</t>
        </is>
      </c>
      <c r="B9" s="6" t="n">
        <v>4936</v>
      </c>
      <c r="C9" s="6" t="n">
        <v>2491</v>
      </c>
    </row>
    <row r="10">
      <c r="A10" s="4" t="inlineStr">
        <is>
          <t>Total current assets</t>
        </is>
      </c>
      <c r="B10" s="6" t="n">
        <v>522174</v>
      </c>
      <c r="C10" s="6" t="n">
        <v>287239</v>
      </c>
    </row>
    <row r="11">
      <c r="A11" s="4" t="inlineStr">
        <is>
          <t>Property and equipment, net</t>
        </is>
      </c>
      <c r="B11" s="6" t="n">
        <v>8724</v>
      </c>
      <c r="C11" s="6" t="n">
        <v>9424</v>
      </c>
    </row>
    <row r="12">
      <c r="A12" s="4" t="inlineStr">
        <is>
          <t>Operating lease right-of-use assets</t>
        </is>
      </c>
      <c r="B12" s="6" t="n">
        <v>7748</v>
      </c>
      <c r="C12" s="6" t="n">
        <v>7774</v>
      </c>
    </row>
    <row r="13">
      <c r="A13" s="4" t="inlineStr">
        <is>
          <t>Intangible asset, net</t>
        </is>
      </c>
      <c r="B13" s="6" t="n">
        <v>98558</v>
      </c>
      <c r="C13" s="6" t="n">
        <v>102500</v>
      </c>
    </row>
    <row r="14">
      <c r="A14" s="4" t="inlineStr">
        <is>
          <t>Goodwill</t>
        </is>
      </c>
      <c r="B14" s="6" t="n">
        <v>6234</v>
      </c>
      <c r="C14" s="6" t="n">
        <v>6234</v>
      </c>
    </row>
    <row r="15">
      <c r="A15" s="4" t="inlineStr">
        <is>
          <t>Other non-current assets</t>
        </is>
      </c>
      <c r="B15" s="6" t="n">
        <v>7692</v>
      </c>
      <c r="C15" s="6" t="n">
        <v>1079</v>
      </c>
    </row>
    <row r="16">
      <c r="A16" s="4" t="inlineStr">
        <is>
          <t>Total assets</t>
        </is>
      </c>
      <c r="B16" s="6" t="n">
        <v>651130</v>
      </c>
      <c r="C16" s="6" t="n">
        <v>414250</v>
      </c>
    </row>
    <row r="17">
      <c r="A17" s="3" t="inlineStr">
        <is>
          <t>Current liabilities:</t>
        </is>
      </c>
    </row>
    <row r="18">
      <c r="A18" s="4" t="inlineStr">
        <is>
          <t>Accounts payable</t>
        </is>
      </c>
      <c r="B18" s="6" t="n">
        <v>11945</v>
      </c>
      <c r="C18" s="6" t="n">
        <v>7979</v>
      </c>
    </row>
    <row r="19">
      <c r="A19" s="4" t="inlineStr">
        <is>
          <t>Accrued and other current liabilities</t>
        </is>
      </c>
      <c r="B19" s="6" t="n">
        <v>54964</v>
      </c>
      <c r="C19" s="6" t="n">
        <v>30117</v>
      </c>
    </row>
    <row r="20">
      <c r="A20" s="4" t="inlineStr">
        <is>
          <t>Acquisition holdback liability</t>
        </is>
      </c>
      <c r="B20" s="6" t="n">
        <v>0</v>
      </c>
      <c r="C20" s="6" t="n">
        <v>24444</v>
      </c>
    </row>
    <row r="21">
      <c r="A21" s="4" t="inlineStr">
        <is>
          <t>Deferred revenue, current</t>
        </is>
      </c>
      <c r="B21" s="6" t="n">
        <v>5318</v>
      </c>
      <c r="C21" s="6" t="n">
        <v>5927</v>
      </c>
    </row>
    <row r="22">
      <c r="A22" s="4" t="inlineStr">
        <is>
          <t>Current portion of operating lease liabilities</t>
        </is>
      </c>
      <c r="B22" s="6" t="n">
        <v>1688</v>
      </c>
      <c r="C22" s="6" t="n">
        <v>1322</v>
      </c>
    </row>
    <row r="23">
      <c r="A23" s="4" t="inlineStr">
        <is>
          <t>Current portion of contingent consideration</t>
        </is>
      </c>
      <c r="B23" s="6" t="n">
        <v>8800</v>
      </c>
      <c r="C23" s="6" t="n">
        <v>25600</v>
      </c>
    </row>
    <row r="24">
      <c r="A24" s="4" t="inlineStr">
        <is>
          <t>Total current liabilities</t>
        </is>
      </c>
      <c r="B24" s="6" t="n">
        <v>82715</v>
      </c>
      <c r="C24" s="6" t="n">
        <v>95389</v>
      </c>
    </row>
    <row r="25">
      <c r="A25" s="4" t="inlineStr">
        <is>
          <t>Deferred revenue, non-current</t>
        </is>
      </c>
      <c r="B25" s="6" t="n">
        <v>5479</v>
      </c>
      <c r="C25" s="6" t="n">
        <v>7425</v>
      </c>
    </row>
    <row r="26">
      <c r="A26" s="4" t="inlineStr">
        <is>
          <t>Operating lease liabilities, net of current portion</t>
        </is>
      </c>
      <c r="B26" s="6" t="n">
        <v>10314</v>
      </c>
      <c r="C26" s="6" t="n">
        <v>10752</v>
      </c>
    </row>
    <row r="27">
      <c r="A27" s="4" t="inlineStr">
        <is>
          <t>Contingent consideration, net of current portion</t>
        </is>
      </c>
      <c r="B27" s="6" t="n">
        <v>33600</v>
      </c>
      <c r="C27" s="6" t="n">
        <v>38200</v>
      </c>
    </row>
    <row r="28">
      <c r="A28" s="4" t="inlineStr">
        <is>
          <t>Deferred tax liability</t>
        </is>
      </c>
      <c r="B28" s="6" t="n">
        <v>0</v>
      </c>
      <c r="C28" s="6" t="n">
        <v>17425</v>
      </c>
    </row>
    <row r="29">
      <c r="A29" s="4" t="inlineStr">
        <is>
          <t>Convertible Senior Notes</t>
        </is>
      </c>
      <c r="B29" s="6" t="n">
        <v>149353</v>
      </c>
      <c r="C29" s="6" t="n">
        <v>0</v>
      </c>
    </row>
    <row r="30">
      <c r="A30" s="4" t="inlineStr">
        <is>
          <t>Total liabilities</t>
        </is>
      </c>
      <c r="B30" s="6" t="n">
        <v>281461</v>
      </c>
      <c r="C30" s="6" t="n">
        <v>169191</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Preferred stock, $0.001 par value; 10,000 shares authorized, none issued and outstanding</t>
        </is>
      </c>
      <c r="B33" s="6" t="n">
        <v>0</v>
      </c>
      <c r="C33" s="6" t="n">
        <v>0</v>
      </c>
    </row>
    <row r="34">
      <c r="A34" s="4" t="inlineStr">
        <is>
          <t>Common stock, $0.001 par value; 100,000 and 50,000 shares authorized and 55,736 and 45,272 shares issued and outstanding at December 31, 2020 and 2019, respectively</t>
        </is>
      </c>
      <c r="B34" s="6" t="n">
        <v>56</v>
      </c>
      <c r="C34" s="6" t="n">
        <v>45</v>
      </c>
    </row>
    <row r="35">
      <c r="A35" s="4" t="inlineStr">
        <is>
          <t>Additional paid-in capital</t>
        </is>
      </c>
      <c r="B35" s="6" t="n">
        <v>1694524</v>
      </c>
      <c r="C35" s="6" t="n">
        <v>1360092</v>
      </c>
    </row>
    <row r="36">
      <c r="A36" s="4" t="inlineStr">
        <is>
          <t>Accumulated other comprehensive (loss) income</t>
        </is>
      </c>
      <c r="B36" s="6" t="n">
        <v>-71</v>
      </c>
      <c r="C36" s="6" t="n">
        <v>379</v>
      </c>
    </row>
    <row r="37">
      <c r="A37" s="4" t="inlineStr">
        <is>
          <t>Accumulated deficit</t>
        </is>
      </c>
      <c r="B37" s="6" t="n">
        <v>-1324840</v>
      </c>
      <c r="C37" s="6" t="n">
        <v>-1115457</v>
      </c>
    </row>
    <row r="38">
      <c r="A38" s="4" t="inlineStr">
        <is>
          <t>Total stockholders’ equity</t>
        </is>
      </c>
      <c r="B38" s="6" t="n">
        <v>369669</v>
      </c>
      <c r="C38" s="6" t="n">
        <v>245059</v>
      </c>
    </row>
    <row r="39">
      <c r="A39" s="4" t="inlineStr">
        <is>
          <t>Total liabilities and stockholders’ equity</t>
        </is>
      </c>
      <c r="B39" s="7" t="n">
        <v>651130</v>
      </c>
      <c r="C39" s="7" t="n">
        <v>414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We have 10.0 million shares of preferred stock authorized for issuance, par value of $0.001 per share. As of December 31, 2020 and 2019, no shares of preferred stock were issued and outstanding. Common Stock On May 21, 2019, our stockholders approved and we filed an amendment to our Fifth Amended and Restated Certificate of Incorporation, as amended, to increase the total number of authorized shares of common stock from 50.0 million to 100.0 million. Each holder of our common stock, par value of $0.001 per share, is entitled to one vote for each share of such stock held. As of December 31, 2020 and 2019, there were 55.7 million and 45.3 million shares of common stock issued and outstanding. The following table presents common stock reserved for future issuance for the following financial instruments: December 31, (In thousands) 2020 2019 Stock options and RSUs outstanding 5,703 4,692 Warrants to purchase common stock 28 28 Reserved for future grants under employee equity plans 3,899 4,926 Reserved for issuance upon conversion of Convertible Senior Notes 12,313 — Total 21,943 9,646 At December 31, 2020, we had approximately 22.3 million shares of authorized and unreserved common stock available for issuance. Sale of Common Stock At-the-Market Offerings We have an at-the-market sales agreement (the ATM Sales Agreement) with Cantor Fitzgerald &amp; Co. (Cantor) pursuant to which Cantor agreed to act as a sales agent in connection with sales of our common stock from time to time pursuant to an effective registration statement. In December 2017, we filed a prospectus supplement to our automatic “shelf” registration statement on Form S-3 registering the offering, issuance and sale of up to $75.0 million in gross aggregate proceeds of common stock under the ATM Sales Agreement. During 2019 and 2018, we sold approximately 0.9 million and 0.7 million shares of common stock, respectively, resulting in net proceeds of approximately $42.6 million and $30.3 million, respectively, after deducting commissions and other offering costs. In June 2020, we filed a prospectus supplement to our automatic “shelf” registration statement on Form S-3 registering the offering, issuance and sale of up to $200.0 million in gross aggregate proceeds of our common stock under the ATM Sales Agreement. During 2020, we sold approximately 0.2 million shares of common stock and realized net proceeds of approximately $4.9 million, after deducting commissions and other offering costs. Underwritten Public Offerings In August 2018, we completed an underwritten public offering of 6.0 million shares of our common stock at an offering price of $52.00 per share. Net proceeds realized from the offering amounted to approximately $292.9 million, after deducting commissions and other offering expenses. In March 2020, we completed an underwritten public offering of 9.8 million shares of our common stock at an offering price of $23.50 per share, including 1.3 million shares sold pursuant to the underwriters’ full exercise of their option to purchase additional shares. Net proceeds realized from the offering amounted to approximately $221.7 million, after deducting commissions and other offering costs. Accumulated Other Comprehensive Income A summary of changes in the balances of each component of accumulated other comprehensive loss, net of tax, follows: (In thousands) Net Unrealized Gains (Losses) on Marketable Securities Foreign Currency Translation Adjustments Accumulated Other Comprehensive Income Balance at December 31, 2017 $ — $ — $ — Amounts arising during the period 3 — 3 Balance at December 31, 2018 3 — 3 Amounts arising during the period 702 — 702 Reclassification adjustments (326) — (326) Balance at December 31, 2019 379 — 379 Amounts arising during the period (197) (260) (457) Reclassification adjustments 7 — 7 Balance at December 31, 2020 $ 189 $ (260) $ (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ummary of Equity Incentive Plans 2010 Plan Our 2010 Equity Incentive Award Plan (2010 Plan), which was previously amended in June 2012, provides for the grant of incentive stock options, non-qualified stock options, stock appreciation rights, restricted stock units and rights to purchase restricted stock to eligible recipients. Service-based options granted pursuant to the 2010 Plan has a contractual term of ten years and generally vest over four years. Performance-based awards are subject to the employee’s continued service and become vested based on the completion of the applicable performance conditions. On May 21, 2019, our stockholders approved the amendment and restatement of our 2010 Plan (2010 Restated Plan). The 2010 Restated Plan included the following material changes: (1) an increase in the aggregate number of shares available for issuance under the plan from 7.5 million to 11.5 million shares; (2) elimination of the evergreen provision that provided for automatic annual increases based on 4% of common stock issued and outstanding as of each January 1; and (3) the extension of the expiration date of the plan to March 2029. As of December 31, 2020, approximately 3.4 million shares remained available for future grants. Subsequent to the 2010 Restated Plan's effective date on May 21, 2019, all future equity awards will be issued from this plan (other than shares available for purchase under our 2010 Employee Stock Purchase Plan). Inducement Plan In December 2013, our board of directors adopted the Employment Inducement Equity Incentive Award Plan (Inducement Plan) and initially reserved 337,500 shares of common stock for issuance, which was subsequently increased to 637,500 shares in May 2018. The Inducement Plan is a non-shareholder approved stock plan adopted pursuant to the “inducement exception” provided under Nasdaq listing rules. The Inducement Plan was used exclusively for the issuance of non-statutory stock options and restricted stock units to certain new hires who satisfy the requirements to be granted inducement grants under Nasdaq rules as an inducement material to the individual’s entry into employment with us. The terms of the Inducement Plan are substantially similar to the terms of our 2010 Restated Plan. Subsequent to the effective date of our 2010 Restated Plan on May 21, 2019, we no longer issue grants under the Inducement Plan. Employee Stock Purchase Plan In November 2010, our board of directors adopted an Employee Stock Purchase Plan (ESPP), which allows employees to purchase shares of our common stock during specified offering periods at a discount to the fair market value at the time of purchase. In May 2020, our shareholders approved an amendment and restatement of the ESPP, which became effective on May 29, 2020. The ESPP was amended to increase the aggregate number of shares authorized for issuance from 375,000 to 875,000 shares and to eliminate the annual evergreen feature, which automatically added 31,250 shares to the aggregate shares authorized for issuance on January 1 of each year under the plan. In addition, the expiration date of the ESPP was modified from October 2020 to the date that all shares authorized have been issued. The ESPP is implemented by overlapping, twelve-month offering periods and each offering period may contain up to two purchase periods of six months each. At any one time, there may be up to two offering periods under the ESPP. In general, a new twelve-month offering period commences on each June 1st and December 1st of a calendar year. Common stock may be purchased under the ESPP at a price equal to 85% of the fair market value of our common stock on either the date of purchase or the first day of an offering period, whichever is lower. Eligible employees may elect to withhold up to 20% of their compensation through payroll deductions during an offering period for the purchase of stock. The ESPP contains a reset provision whereby if the price of our common stock on the first day of a new offering period is less than the price on the first day of any preceding offering period, all participants in a preceding offering period with a higher first day price will be automatically withdrawn from such offering periods and re-enrolled in the new offering period. The reset feature, when triggered, will be accounted for as a modification to the original offering period, resulting in incremental expense to be recognized over the twelve-month period of the new offering. The ESPP limits the maximum number of shares that may be purchased by any one participant in an offering period to 5,000 shares. In addition, the Internal Revenue Code limits purchases under an ESPP to $25,000 worth of stock in any one calendar year, valued as of the first day of an offering period. As of December 31, 2020, approximately 0.5 million shares of common stock were available for future purchase. Equity Incentive Plan Activity The following sections summarize activity under our equity incentive plans. Stock Options The following table summarizes our stock option activity for 2020: Shares (in thousands) Weighted Average Exercise Price Weighted Average Remaining Contractual Term (years) Aggregate Intrinsic Value (in thousands) Outstanding at December 31, 2019 4,253 $ 29.59 6.8 $ 96,524 Granted 1,647 $ 27.41 Exercised (274) $ 16.06 Canceled (315) $ 38.00 Outstanding at December 31, 2020 5,311 $ 29.12 7.1 $ 14,131 Exercisable at December 31, 2020 3,061 $ 25.08 5.8 $ 13,515 The total intrinsic value of options exercised during 2020, 2019 and 2018 was $5.1 million, $22.4 million and $11.8 million, respectively. Restricted Stock Units (RSUs) The following table summarizes the Company’s restricted stock unit activity for 2020: Shares (in thousands) Weighted Average Fair Value per RSU at Grant Date Nonvested at December 31, 2019 439 $ 36.97 Granted 218 $ 27.34 Vested (220) $ 26.39 Canceled (44) $ 38.15 Nonvested at December 31, 2020 393 $ 37.68 The total intrinsic value of RSUs vested during 2020, 2019 and 2018 was $5.7 million, $1.9 million and $4.2 million, respectively. In June 2020, approximately 128,000 shares of performance-based restricted stock units (PSU’s) granted in March 2017 vested upon satisfaction of both a service-period condition and a performance condition, the latter of which was satisfied following the FDA’s approval of Fintepla in June 2020. As a result, a $1.4 million charge representing the PSUs’ fair value on the date of grant was expensed upon satisfaction of the performance condition. Previously, no compensation expense for such PSUs was recognized as we determined the performance condition is not probable of achievement until the event actually occurs. ESPP Employees purchased 51,745 shares, 28,146 shares and 32,679 shares under our ESPP during 2020, 2019 and 2018, respectively. Valuation of Equity Awards We use the Black-Scholes option-pricing model for determining the estimated fair value and stock-based compensation related to stock options and ESPP awards. A summary of the assumptions used to estimate the fair values of stock option grants for the years presented is as follows: Year Ended December 31, 2020 2019 2018 Risk free interest rate 0.3% to 1.8% 1.4% to 2.6% 2.3% to 3.0% Expected term 5.3 to 6.1 years 5.3 to 6.1 years 5.3 to 6.1 years Expected volatility 73.2% to 76.7% 73.5% to 82.3% 80.1% to 85.2% Expected dividend yield —% —% —% Weighted-average fair value of option on grant date $17.86 $32.64 $30.87 The fair value of ESPP awards was not material for all periods presented. Stock-Based Compensation Expense Allocation The following table summarizes the components of total stock-based compensation expense included in the consolidated statements of operations for the periods presented: Year Ended December 31, (In thousands) 2020 2019 2018 Research and development 12,139 8,293 6,317 Selling, general and administrative 17,037 12,954 9,175 Total $ 29,176 $ 21,247 $ 15,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Our potentially dilutive shares of common stock include outstanding stock options, restricted stock units, warrants to purchase common stock and rights under our Senior Convertible Notes. The following table presents the computation of basic and diluted loss per share (in thousands, except per share amounts): Year Ended December 31, 2020 2019 2018 Numerator Net loss $ (209,383) $ (419,503) $ (123,914) Denominator Weighted average common shares outstanding, basic and diluted 53,706 43,078 37,884 Net loss per share, basic and diluted $ (3.90) $ (9.74) $ (3.27) The following table presents the potential common shares outstanding that were excluded from the computation of diluted loss per share of common stock for the periods presented because including them would have been antidilutive: Year Ended December 31, (In thousands) 2020 2019 2018 Shares subject to outstanding common stock options 4,966 4,085 3,770 Shares subject to outstanding restricted stock units 464 382 289 Shares subject to outstanding warrants to purchase common stock 28 28 33 Shares issuable upon conversion of Convertible Senior Notes 4,415 — — Total 9,873 4,495 4,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Employee Benefit Plans We maintain defined contribution retirement plans for our employees. We established a 401(k) Plan for our U.S. employees and a defined benefit pension plan for our U.K. employees by which participants may defer taxation on a portion of their earnings, subject to a maximum amount under each applicable plan. We may make discretionary matching contributions to the plans on behalf of participants in any plan year. Any discretionary matching contributions made on behalf of participants become immediately vested and non-forfeitable to the participant. Total expense recognized by us for discretionary matching contributions made in 2020, 2019 and 2018 was $1.2 million, $0.5 million, and $0.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financial reporting purposes, the components of loss from continuing operations before income taxes are presented in the following table. December 31, (In thousands) 2020 2019 2018 United States $ (170,812) $ (325,769) $ (35,838) Foreign (55,996) (93,734) (87,878) Total $ (226,808) $ (419,503) $ (123,716) The following table summarizes carryforwards of net operating losses and tax credits as of December 31, 2020. (in millions) Amount Federal net operating losses $ 526.9 State net operating losses 343.2 Foreign net operating losses 290.7 Federal research and development credits 6.4 State research and development credits 4.2 Orphan drug research and development credits 2.0 At December 31, 2020, our federal, state, and foreign (primarily related to the U.K.) net operating loss carryforwards, including the acquired net operating losses from our acquisition of Modis, were approximately $526.9 million, $343.2 million and $290.7 million, respectively, which may be subject to limitations as described below. If not utilized, a significant portion of our federal net operating loss carryforwards incurred prior to 2018 will begin to expire in 2029 and the state net operating loss carryforwards incurred prior to 2018 will begin to expire in 2021. Under the Tax Cut and Jobs Act of 2017 (Tax Act), federal net operating losses incurred in 2018 and in future years may be carried forward indefinitely. However, the deductibility of such federal net operating losses is limited to 80% of taxable income. As of December 31, 2020, of the $526.9 million in total federal net operating loss carryforwards, $272.3 million do not expire. It is uncertain if and to what extent various states will conform to the Tax Act. In the U.K, our net operating loss carryforwards do not expire, but the use of net operating loss carryforwards in relation to U.K. taxable income incurred on or after April 1, 2017 will be limited each year to £5.0 million plus an incremental 50% of U.K. taxable income, subject to a regulatory established allowance per group. In addition, we have federal and California research and development income tax credit carryforwards of approximately $6.4 million and $4.2 million. If not utilized, the federal research and development income tax credit carryforwards will begin to expire in 2031. The California research and development income tax credit carryforwards do not expire and can be carried forward indefinitely. As of December 31, 2020, we had federal orphan drug tax credit carryforwards of $2.0 million, which begin to expire in 2036. Due to the net operating loss carryforwards, all years remain open for income tax examination by tax authorities in the United States, various states and foreign tax jurisdictions in which we file tax returns. We are currently not under audit by any tax jurisdiction. As of December 31, 2020, we have experienced at least three ownership changes. The first ownership change occurred in August 2006 and resulted in a reduction to our net operating loss carryforwards of $1.9 million. We had a second ownership change in September 2011 which resulted in reductions to our federal net operating loss carryforwards of $121.1 million, research and development income tax credits of $3.0 million, and California net operating loss carryforwards of $53.3 million. We had a third ownership change in January 2014, which did not result in any reductions of federal and California net operating loss carryforwards or research and development income tax credits. We recently completed an evaluation of the potential effect of Section 382 on our ability to utilize our net operating losses, including those acquired from our acquisition of Modis. Any operating losses and other tax attributes generated by us subsequent to January 2014, including those acquired from our acquisition of Modis, are currently not subject to any IRC Section 382 limitations. Pursuant to the IRC, the use of our net operating loss and research and development income tax credit carryforwards may be limited in the event of a future cumulative change in ownership of more than 50% within a three-year period. A reconciliation of income tax provision to amounts computed by applying the statutory federal income tax rate to loss from continuing operations before income taxes is shown as follows (in thousands): December 31, 2020 2019 2018 Income tax at federal statutory rate $ (47,630) $ (88,096) $ (26,022) State taxes, net of federal benefit (4,316) (65) (8) Non-deductible acquired IPR&amp;D charge and other expenses (1) — 52,044 — Change in valuation allowance 40,039 21,155 16,949 Impact of foreign rate change on deferred taxes (2,950) 1,887 1,961 Other permanent differences 3,993 4,101 (701) State tax rate benefit (1,346) (18) 169 Foreign rate differential 752 1,883 1,731 Stock-based compensation 1,180 (2,674) (1,344) Net operating losses surrendered under U.K.’s R&amp;D tax relief scheme — 9,349 6,322 State apportionment adjustments (2,673) 48 — Impact of foreign exchange rate differences (4,532) — — Credits and other 58 386 943 Income tax benefit $ (17,425) $ — $ — (1) Amounts attributable to our asset acquisition of Modis. See Note 4 for additional information. The significant components of deferred tax assets (liabilities) are as follows: December 31, (In thousands) 2020 2019 Deferred tax assets: Federal, state and foreign net operating loss carryforwards $ 186,963 $ 134,009 Capitalized research and development 486 925 Accrued expenses 2,498 1,311 Research and development credits 5,343 5,343 Amortization 2,949 1,028 Lease liability 2,534 2,547 Stock-based compensation 7,878 6,464 Other, net 2,690 1,979 Total deferred tax assets 211,341 153,606 Less: valuation allowance (176,594) (151,544) Total deferred tax assets, net of valuation allowance $ 34,747 $ 2,062 Deferred tax liabilities: Operating lease right-of-use asset $ (1,585) $ (1,640) IPR&amp;D (15,857) (17,425) Discount on Notes (17,305) — Depreciation — (422) Total deferred tax liabilities (34,747) (19,487) Total net deferred tax liabilities $ — $ (17,425) For the year ended December 31, 2020, income tax benefit of $17.4 million resulted from a change in our valuation allowance balance associated with the completion of our in-process research and development program for Fintepla. Prior to regulatory approval of Fintepla in June 2020, our indefinite-lived asset was not subject to amortization. Upon completion of the IPR&amp;D program, the indefinite-lived intangible asset was reclassified to an intangible asset subject to amortization over its estimated useful life. As a result, future reversals of deferred tax liabilities related to finite-lived intangible assets provided a source of income when assessing the realizability of our U.K. net operating loss carryforwards. We therefore recorded a $17.4 million income tax benefit in 2020 with a corresponding reduction to our valuation allowance on our U.K. deferred tax assets. The income tax benefit included the effects of foreign exchange differences on remeasurement of the deferred tax liability. An immaterial portion of the adjustment for foreign exchange differences was related to prior periods. For the years ended December 31, 2019 and 2018, no income tax provision was recorded due to recurring losses and our assessment a full valuation allowance should be established against any net deferred tax assets due to the uncertainty regarding our ability to realize them in the future. The increase in valuation allowance of $25.1 million during 2020 was primarily attributable to the tax effect of our net loss exceeding the $17.4 million release of the valuation allowance on our U.K. deferred tax assets noted above. The increase in valuation allowance of $33.5 million during 2019 was attributable to our current year taxable loss and deferred tax assets related to acquired net operating loss carryovers from our acquisition of Modis. As of December 31, 2020 and 2019, we have established a full valuation allowance against our U.S. and foreign deferred tax assets that are in excess of our reversing taxable temporary differences in those jurisdictions as we determined it is more likely than not that the tax benefit will not be realized. We recognize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following table summarizes the activity related to our unrecognized tax benefits (in thousands): December 31, 2020 2019 2018 Beginning balance of unrecognized tax benefits $ 3,541 $ 1,487 $ 2,030 Gross increases based on tax positions related to current year — 1,495 — Gross increases based on tax positions related to prior years 97 559 91 Gross decreases based on tax positions related to prior years — — (634) Settlements with taxing authorities — — — Expiration of statute of limitations — — — Ending balance of unrecognized tax benefits $ 3,638 $ 3,541 $ 1,487 As at December 31, 2020 and 2019, there were no unrecognized tax benefits that, if recognized, would affect our effective tax rate as any tax benefit would increase a deferred tax asset, which is currently offset by a full valuation allowance. We record interest and, if applicable, penalties related to income tax matters as a component of income tax expense. No interest or penalties have been recorded for all periods presented. We do not expect any significant increases or decreases to our unrecognized tax benefits 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K's R&amp;D Tax Relief Scheme</t>
        </is>
      </c>
      <c r="B1" s="2" t="inlineStr">
        <is>
          <t>12 Months Ended</t>
        </is>
      </c>
    </row>
    <row r="2">
      <c r="B2" s="2" t="inlineStr">
        <is>
          <t>Dec. 31, 2020</t>
        </is>
      </c>
    </row>
    <row r="3">
      <c r="A3" s="3" t="inlineStr">
        <is>
          <t>Other Income and Expenses [Abstract]</t>
        </is>
      </c>
    </row>
    <row r="4">
      <c r="A4" s="4" t="inlineStr">
        <is>
          <t>UK's R&amp;D Tax Relief Scheme</t>
        </is>
      </c>
      <c r="B4" s="4" t="inlineStr">
        <is>
          <t>U.K.’s R&amp;amp;D Tax Relief SchemeWe conduct extensive research and development activities that benefit from U.K.’s small and medium-sized enterprises (SMEs) R&amp;amp;D tax relief scheme. Under this tax relief scheme, a SME can make an election (i) to receive an enhanced U.K. tax deduction on its eligible R&amp;amp;D activities or, when an SME entity is in a net operating loss position, or (ii) to surrender net operating losses that arise from its eligible R&amp;amp;D activities in exchange for a cash payment from the U.K. tax authorities. As the tax incentives may be received without regard to an entity’s actual tax liability, they are not subject to accounting for income taxes. Amounts recognized by us for cash payment claims under the SME R&amp;amp;D tax relief scheme are recorded as a component of other income after an election for tax relief has been made by submitting a claim for a discrete tax year and collectability is deemed probable and reasonably assured.In December 2019, we elected to surrender net operating losses by submitting claims to receive cash payments of $9.9 million and $9.8 million related to our 2017 and 2018 tax years, respectively. For the year ended December 31, 2020, we recognized income and collected cash of $19.7 million upon approval of our submitted claims by the U.K. tax authorities as a component of other income, net on the consolidated statement of operations. Other income, net on the consolidated statement of operations for 2018 included $10.1 million for claims related to our 2015 and 2016 U.K. tax years. For our 2019 tax year, we have not yet decided whether to seek tax relief by surrendering some of our losses for a tax credit cash rebate claim or electing to receive enhanced U.K. tax deductions on our eligible research and development activities. Under U.K’s tax legislation, there is a two-year window after the end of a tax year to seek relief under this sche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nsolidated financial statements and accompanying notes have been prepared in accordance with accounting principles generally accepted in the United States (GAAP).</t>
        </is>
      </c>
    </row>
    <row r="5">
      <c r="A5" s="4" t="inlineStr">
        <is>
          <t>Reclassifications</t>
        </is>
      </c>
      <c r="B5" s="4" t="inlineStr">
        <is>
          <t>Certain prior year amounts in the consolidated financial statements and notes thereto have been reclassified to conform to the current year's presentation. These reclassifications did not affect our financial position, net loss, comprehensive loss, or cash flows as of and for the periods presented.</t>
        </is>
      </c>
    </row>
    <row r="6">
      <c r="A6" s="4" t="inlineStr">
        <is>
          <t>Consolidation</t>
        </is>
      </c>
      <c r="B6" s="4" t="inlineStr">
        <is>
          <t>The consolidated financial statements include the accounts of Zogenix Inc. and its wholly-owned subsidiaries. All intercompany balances and transactions have been eliminated in consolidation.</t>
        </is>
      </c>
    </row>
    <row r="7">
      <c r="A7" s="4" t="inlineStr">
        <is>
          <t>Variable Interest Entities</t>
        </is>
      </c>
      <c r="B7" s="4" t="inlineStr">
        <is>
          <t xml:space="preserve">Variable Interest Entities We consolidate a variable interest entity (VIE) if we are the primary beneficiary, defined as the party that has both the power to direct the activities that most significantly impact the VIE’s economic performance and the obligation to absorb losses of or the right to receive benefits from the VIE that could potentially be significant to the VIE. A variable interest is a contractual, ownership or other interest that changes with changes in the fair value of </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9">
      <c r="A9" s="4" t="inlineStr">
        <is>
          <t>Revenue Recognition</t>
        </is>
      </c>
      <c r="B9" s="4" t="inlineStr">
        <is>
          <t xml:space="preserve">Revenue Recognition Our revenues consist of product sales of Fintepla and revenues derived from our collaboration arrangement with Nippon Shinyaku Co., Ltd. (Shinyaku). See Note 3. Net Product Revenues We recognize revenue when control of the promised good or service is transferred to the customer, in an amount that reflects the consideration we expect to be entitled to in exchange for those goods or services. We determine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We distribute Fintepla in the U.S. through and arrangement with a specialty distributor who is our customer. The specialty distributor subsequently resells our product through its related specialty pharmacy provider to patients and health care providers. Separately, we have or may enter into payment arrangements with various third-party payers including pharmacy benefit managers, private healthcare insurers and government healthcare programs who provide coverage and reimbursement for our products that have been proscribed to a patient. For the year ended December 31, 2020, our revenue from net product sales were only generated in the U.S. following the FDA’s approval for marketing of Fintepla for the treatment associated with seizures in Dravet syndrome in June 2020. Revenue from product sales is recorded at the net sales price (transaction price), which includes estimates of consideration payable to our customer and third-party payers for which reserves are established and that result from government rebates, chargebacks, co-pay assistance, prompt-payment discounts and other allowances that are offered under arrangements between us, our customer, and third-party payers related to the sales of Fintepla. These reserves are classified as either reductions of accounts receivable (if the amounts are payable to our customer) or as refund liabilities within current liabilities (if the amounts are payable to a party other than our customer). Amounts billed or invoiced are included in accounts receivable, net on our consolidated balance sheet. We did not have any contract assets (unbilled receivables) at December 31, 2020, as we generally invoice our customer before or at the time of revenue recognition. We also did not have any contract liabilities at December 31, 2020, as we did not receive payments in advance of fulfilling our performance obligations to customers. We recognize product revenues when a customer obtains control of our product, which occurs at a point in time and is typically upon delivery to the customer or, in the case of products that are subject to consignment agreements, when the customer takes title of the product from our consigned inventory location for shipment directly to a patient or healthcare provider. In the event the variable consideration is constrained, we include an amount to the extent it is probable that a significant reversal in the amount of cumulative revenue recognized will not occur in a future reporting period. Depending on the type of variable consideration, we use either the most likely method or expected value method to estimate variable consideration related to Fintepla product sales. We do not have any material constraints on our variable consideration included within the transaction price for Fintepla product sales. The actual amount of consideration ultimately received may differ from our estimates. If actual results in the future vary from estimates, the estimates will be adjusted, which will affect our revenue from net product sales in the period that such variances become known. Each unit of Fintepla that is ordered by our customers represent a separate performance obligation that is completed when the customer obtains control of our product. We record product revenues, net of variable consideration, any applicable constraint, and consideration payable to parties other the customer at that point in time. We record shipping and handling costs within cost of product sales on our consolidated statements of operations. We classify payments to customers or its affiliates for certain services, to the extent that the services provided are distinct from the sale of our product and we can reasonably estimate its fair value, as selling, general and administrative expenses on our consolidated statements of operations. We have elected to exclude taxes collected from our customers and remitted to governmental authorities from the measurement of the transaction price. We sell Fintepla to our customer at wholesale acquisition cost, and calculate product revenue from Fintepla sales, net of variable consideration and consideration payable to parties other than our customer. Variable consideration and consideration payable to parties other than the customer consists of estimates related to the following categories: Trade Discounts and Allowances : We provide customers with discounts for prompt payment and we also pay fees to customers for distribution services rendered that are not distinct from product sales. We expect customers to earn these discounts and fees, and accordingly we deduct these discounts and fees in full from our gross product revenue and accounts receivable at the time we recognize the related revenue. Government Rebates : Fintepla is eligible for purchase by, or qualifies for reimbursement from, Medicaid and other government programs that are eligible for rebates on the price they pay for Fintepla. To determine the appropriate amount to reserve for these rebates, we identify the government-funded health insurer of patients who receive Fintepla as sold by our customer, apply the applicable government discount to these sales, and estimate the portion of total rebates that we anticipate will be claimed. Other Rebates and Chargebacks : We may contract with various third-party payers for coverage and reimbursement of Fintepla. We estimate the rebates and chargebacks that we expect to be obligated to provide to such third-party payers based upon the terms of the applicable arrangement or negotiations with such third-party payers and our visibility regarding the payer mix. Patient Assistance Program : We provide financial assistance to eligible patients whose insurance policies have high deductibles or co-payments and deduct our estimate of the amount of such assistance from gross product revenue. Product Returns : We do not provide contractual return rights to our customer, except in instances where the product is damaged or defective, which we expect to be rare. Collaboration Revenue We analyze our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we consider whether the activities of the collaboration are considered to be distinct and deemed to be within the scope of the collaborative arrangement guidance and those that are more reflective of a vendor-customer relationship and, therefore, within the scope of the revenue with contracts with customers guidance. This assessment is performed throughout the life of the arrangement based on changes in the responsibilities of all parties in the arrangement. For elements of collaboration arrangements that are not accounted for pursuant to the revenue from contracts with customers guidance,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on a separate line item from revenue recognized from contracts with customers, if any, in our consolidated statements of operations. Amounts received prior to satisfying the revenue recognition criteria are recorded as deferred revenue in the consolidated balance sheets. If the related efforts underlying the deferred revenue is expected to be satisfied within the next twelve months this will be classified in current liabilities. Unconditional rights to receive consideration in advance of performance are recorded as receivables and deferred revenue in the consolidated balance sheets when we have a contractual right to bill and receive the payment, performance is expected to commence shortly and there is less than a year between billing and performance. Amounts recognized for satisfied performance obligations prior to the right to payment becoming unconditional are recorded as contract assets in the consolidated balance sheets. If we expect to have an unconditional right to receive consideration in the next twelve months, this will be classified in current assets. A net contract asset or liability is presented for each contract with a customer. For arrangements or transactions between arrangement participants determined to be within the scope of the contracts with customers guidance, we perform the following steps to determine the appropriate amount of revenue to be recognized as we fulfill our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in a contract with a customer and identify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We consider the terms of the contract and our customary business practices to determine the transaction price. The transaction price is the amount of consideration to which we expect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unless the transaction price is variable and meets the criteria to be allocated entirely to one or more, but not all, performance obligations in the contract. The relative selling price for each performance obligation is based on observable prices if it is available. If observable prices are not available, we estimate stand-alone selling price for the performance obligation utilizing the estimated cost of the performance obligation with an estimated assumed margin. Once the transaction price has been allocated to a performance obligation using the applicable methodology, it is not subject to reassessment for subsequent changes in stand-alone selling prices. Revenue is recognized when, or as, we satisfy a performance obligation by transferring a promised good or service to a customer. An asset is transferred when, or as, the customer obtains control of that asset. For performance obligations that are satisfied over time, we recognize revenue using an input or output measure of progress that best depicts our satisfaction of the relevant performance obligation. Revenues from performance obligations associated with a purchase order of Fintepla will be recognized when the customer obtains control of our product, which will occur at a point in time which may be upon shipment or delivery to the customer.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Management may be required to exercis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Cost of Product Sales (Excluding Intangible Asset Amortization) Cost of product sales (excluding intangible asset amortization)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and third-party royalties payable on our net product revenues. Cost of product sales may also </t>
        </is>
      </c>
    </row>
    <row r="10">
      <c r="A10" s="4" t="inlineStr">
        <is>
          <t>Accounts Receivable, Net</t>
        </is>
      </c>
      <c r="B10" s="4" t="inlineStr">
        <is>
          <t>Accounts Receivable, Net We record accounts receivable, net of certain fees paid to our customer for distribution services rendered to us that are not distinct from sales of product to our customer, prompt payment discounts and chargebacks based on contractual terms. We are also subject to credit risk from our accounts receivable related to our product sales. Accounts receivable are stated net of an allowance that reflects our current estimate of credit losses expected to occur over the life of the receivable.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We have standard payment terms that generally require payment within approximately 30 days. At December 31, 2020, an allowance for credit losses was not considered necessary as the accounts receivable due from our exclusive arrangement with a single specialty distributor in the U.S. was deemed collectible.</t>
        </is>
      </c>
    </row>
    <row r="11">
      <c r="A11" s="4" t="inlineStr">
        <is>
          <t>Inventory</t>
        </is>
      </c>
      <c r="B11" s="4" t="inlineStr">
        <is>
          <t>Inventory Inventory is recorded at the lower of cost or net realizable value, with cost determined on a first-in, first-out basis. Inventory costs include third-party contract manufacturing, third-party packaging services, freight, labor costs for personnel involved in the manufacturing process, and indirect overhead costs. We primarily use actual costs to determine the cost basis for our inventory. We periodically review our inventories to identify obsolete, slow moving, excess or otherwise unsaleable items. If obsolete, slow moving, excess or unsaleable items are observed and there are no alternate uses for the inventory, we record a write-down to net realizable value. The determination of net realizable value requires judgment including consideration of many factors, such as estimates of future product demand, product net selling prices, current and future market conditions and potential product obsolescence, among others. Prior to regulatory approval, we expense costs associated with the manufacture of our product candidates to research and development expense unless we are reasonably certain such costs have future commercial use and net realizable value. Since we consider attaining regulatory approval of a product candidate to be highly uncertain and difficult to predict, we expect only in rare instances will pre-launch inventory be capitalized, if at all.</t>
        </is>
      </c>
    </row>
    <row r="12">
      <c r="A12" s="4" t="inlineStr">
        <is>
          <t>Acquisitions</t>
        </is>
      </c>
      <c r="B12" s="4" t="inlineStr">
        <is>
          <t>Acquisitions We evaluate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the transaction is determined not to be a business combination, it is accounted for as an asset acquisition. For asset acquisitions, a cost accumulation model is used to determine the cost of an asset acquisition. Common stock issued as consideration in an asset acquisition is generally measured based on the acquisition date fair value of the equity interests issued. Direct transaction costs are recognized as part of the cost of an asset acquisition. We also evaluate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our name, are recorded on a gross basis as an asset with a corresponding liability in our consolidated balance sheet.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Assets acquired as part of an asset acquisition that are considered to be in-process research and development (IPR&amp;D) are immediately expensed unless there is an alternative future use in other research and development projects. In addition to upfront consideration, our asset acquisitions may also include contingent consideration payments to be made for future milestone events or royalties on net sales of future products. We asses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Contingent consideration payments made prior to regulatory approval are expensed as incurred. Contingent consideration payments made subsequent to regulatory approval are capitalized as intangible assets and amortized, subject to impairment assessments. We classify cash payments related to purchased intangibles in an asset acquisition, including IPR&amp;D assets, as a cash outflow from investing activities because we expect to generate future income and cash flows from these assets if they can be developed into commercially successful products.</t>
        </is>
      </c>
    </row>
    <row r="13">
      <c r="A13" s="4" t="inlineStr">
        <is>
          <t>Acquisitions</t>
        </is>
      </c>
      <c r="B13" s="4" t="inlineStr">
        <is>
          <t>If the acquisition is determined to be a business combination, all tangible and intangible assets acquired, including any IPR&amp;amp;D asset, and liabilities assumed, including contingent consideration, are recorded at their fair value. Goodwill is recognized for any difference between the price of acquisition and our fair value determination. In addition, direct transaction costs in connection with business combinations are expensed as incurred, rather than capitalized.</t>
        </is>
      </c>
    </row>
    <row r="14">
      <c r="A14" s="4" t="inlineStr">
        <is>
          <t>Fair Value of Financial Instruments</t>
        </is>
      </c>
      <c r="B14" s="4" t="inlineStr">
        <is>
          <t>Fair Value of Financial Instruments Our financial instruments, including cash and cash equivalents, other current assets, promissory note receivable, accounts payable and accrued liabilities are carried at cost, which approximates their fair value because of the short-term nature of these financial instruments. See Note 7 for financial instruments measured or disclosed at fair value for marketable securities, contingent consideration liabilities and our Convertible Senior Notes.</t>
        </is>
      </c>
    </row>
    <row r="15">
      <c r="A15" s="4" t="inlineStr">
        <is>
          <t>Cash Equivalents and Marketable Securities</t>
        </is>
      </c>
      <c r="B15" s="4" t="inlineStr">
        <is>
          <t xml:space="preserve">Cash Equivalents and Marketable Securities We consider cash equivalents to be only those investments which are highly liquid, readily convertible to cash and have an original maturity of three months or less at the date of purchase. We invest our excess cash in marketable securities with high credit ratings including money market funds and certificates of deposit, securities issued by the U.S. government and its agencies, corporate debt securities and commercial paper. All of our marketable securities have been accounted for as available-for-sale and carried at fair value. We have classified all of our available-for-sale marketable securities, including those with maturity dates beyond one year, as current assets on the consolidated balance sheets as we may sell these securities at any time for use in current operations even if they have not yet reached maturity. The amortized cost of debt securities is adjusted for amortization of premiums and accretion of discounts to maturity, which is included in interest income on the consolidated statements of operations and comprehensive loss. Realized gains and losses on marketable securities are included in other income (expense). Gains and losses on sales are recorded based on the trade date and determined using the specific identification method. We periodically assess our available-for-sale marketable securitie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t>
        </is>
      </c>
    </row>
    <row r="16">
      <c r="A16" s="4" t="inlineStr">
        <is>
          <t>Concentration of Credit Risk, Concentration of Supplier Risk, and Impact of COVID-19 Pandemic</t>
        </is>
      </c>
      <c r="B16" s="4" t="inlineStr">
        <is>
          <t>Concentration of Credit Risk As is common in the pharmaceutical industry for products treating rare diseases, Fintepla is distributed through an exclusive arrangement with a single specialty distributor in the U.S. As a result, our accounts receivable is exposed to concentration of credit risk as 100% of the accounts receivable is due from this customer. In addition, our investments in cash equivalents and marketable securities potentially subject us to concentrations of credit risk. As stated in our investment policy, the primary objective of our investment activities is to preserve principal and maintain a desired level of liquidity to meet working capital needs. Accordingly, our investment portfolio consists of investment-grade rated securities with active secondary or resale markets and is subject to established guidelines relative to diversification and maturities to maintain safety and liquidity. Historically, we have not experienced any material credit losses on our investments and we believe our exposure to credit risk related to our investing activities are limited. We maintain amounts on deposit with various financial institutions, which may exceed federally insured limits. However, management periodically evaluates the credit-worthiness of those institutions, and we have not experienced any losses on such deposits. Concentration of Supplier Risk Certain materials and key components that we utilize in our operations are obtained through single suppliers. Since the suppliers of key components and materials must be named in a New Drug Application (NDA) or supplemental NDA (sNDA) filed with the FDA for a product, significant delays can occur if the qualification of a new supplier is required. If delivery of material from our suppliers were interrupted for any reason, we may be unable to supply any of our approved products or product candidates for clinical trials. Impact of COVID-19 Pandemic The ongoing COVID-19 pandemic continues to cause disruptions and uncertainties. We are following all legislatively-mandated travel directives in the various countries where we operate, and we have also put additional travel restrictions in place for our employees designed to reduce the risk from COVID-19. For example, our offices continue to be closed and our employees continue to work remotely. We commenced the commercial launch of Fintepla in the U.S. in July 2020 and in Germany in February 2021 and our commercialization efforts requires us to navigate through the operational restrictions imposed on our sales force from quarantines, travel restrictions and bans and other governmental and healthcare restrictions related to COVID-19. As a result of these restrictions, our sales force has not been able to conduct in-person interactions with physicians and healthcare providers and have been restricted to primarily conducting educational and promotional activities for Fintepla virtually, which may impact our ability to market Fintepla. As of December 31, 2020, the COVID-19 pandemic has not impacted the carrying values of our inventory, finite-lived intangible asset, goodwill, long-lived assets and right-of-use assets.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COVID-19, as well as the economic impact on local, regional, national and international markets. If the financial markets and/or the overall economy are impacted for an extended period, our business, results of operations and financial condition may be adversely affected.</t>
        </is>
      </c>
    </row>
    <row r="17">
      <c r="A17" s="4" t="inlineStr">
        <is>
          <t>Property and Equipment, Net</t>
        </is>
      </c>
      <c r="B17" s="4" t="inlineStr">
        <is>
          <t>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 Upon sale or retirement of the assets, the cost and related accumulated depreciation are removed from the consolidated balance sheet and the resulting gain or loss is recognized in the consolidated statement of operations. Expenditures for maintenance and repairs are expensed as incurred.</t>
        </is>
      </c>
    </row>
    <row r="18">
      <c r="A18" s="4" t="inlineStr">
        <is>
          <t>Goodwill and Purchased Intangible Assets</t>
        </is>
      </c>
      <c r="B18" s="4" t="inlineStr">
        <is>
          <t>Goodwill and Purchased Intangible Asset Goodwill represents the difference between the purchase price and the estimated fair value of the net assets acquired in a business acquisition. The goodwill balance of $6.2 million at December 31, 2020 and 2019 is directly attributable to our acquisition of Brabant Pharma Limited (Brabant) in 2014 to obtain worldwide development and commercialization rights to Fintepla. In connection with the acquisition of Brabant, we also recorded in-process research and development (IPR&amp;D) with an estimated fair value of $102.5 million on the acquisition date, determined using an income approach described further below. IPR&amp;D represents incomplete research projects that we acquire through a business acquisition which, at the time of acquisition, have not reached technological feasibility, regardless of whether they have alternative use. Goodwill Goodwill is not amortized, but instead is reviewed for impairment at least annually on our assessment date of October 1, or more frequently if events occur or circumstances change that would indicate the carrying amount may be impaired. Goodwill is assigned to, and impairment testing is performed at, the reporting unit level. We determined we have only one reporting unit, which is the same as our operating segment, as well as our reportable segment. Accordingly, our impairment testing is performed at the entity-wide level. For the year ended December 31, 2020, we performed a quantitative impairment test by comparing the fair value of our net assets with their carrying amounts. As we have a single reporting unit, an appropriate measure of the fair value of our net assets is our market capitalization on the assessment date. Our market capitalization, excluding any potential adjustment for a control premium, exceeded the carrying amount of our net assets as of October 1, 2020 by a significant amount and we determined our goodwill was not impaired. There were no goodwill impairment charges for all periods presented. Purchased Intangible Asset Intangible assets acquired in a business combination related to IPR&amp;D projects are considered to be indefinite-lived until the completion or abandonment of the associated research and development efforts. IPR&amp;D intangible assets are tested at least annually until the project is completed or abandoned. Upon determining an IPR&amp;D project has been completed, a final impairment test is performed and then the IPR&amp;D asset is accounted for as a finite-lived intangible asset subject to amortization over its estimated useful life as well as being assessed for impairment as a long-lived asset. Finite-lived intangible assets are amortized using the method that best reflects how their economic benefits are utilized or, if a pattern of economic benefits cannot be reliably determined, on a straight-line basis over their estimated useful lives (see Note 9). In performing impairment assessment for IPR&amp;D, the accounting guidance allows an entity the option to first assess qualitative factors to determine whether it is necessary to perform a quantitative test. If we believe, as a result of our qualitative assessment, that it is more-likely-than-not that the fair value of the IPR&amp;D asset is less than its carrying amount, the quantitative impairment test is required. Otherwise, no further testing is required. When performing a qualitative test, we consider the results of our most recent quantitative impairment test and identify the most relevant drivers of the fair value for the IPR&amp;D asset. The most relevant drivers of fair value we have identified are consistent with the assumptions used in the quantitative estimate of the IPR&amp;D asset discussed below. Using these drivers of fair value, we identify events and circumstances that may have an effect on the fair value of the IPR&amp;D asset since the last time the IPR&amp;D’s fair value was quantitatively determined. We then weigh these factors to determine and conclude if it is not more likely than not that the IPR&amp;D asset is impaired. If it is more-likely-than-not that the IPR&amp;D asset is impaired, we will proceed with quantitative impairment test. Under a quantitative test, we use an income approach to determine the fair value of our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product sales, which are based on estimates of the sales price of the product, the number of patients who will be diagnosed and treated and our competitive position in the marketplace, and appropriate discount and tax rates. If the fair value is less than the carrying amount based on this test, any impairment loss is recognized in our consolidated statements of operations by adjusting the carrying value of the IPR&amp;D asset on our consolidated balance sheet to its fair value. As of December 31, 2019 and in June 2020, the date Fintepla was approved for marketing by the FDA and was also when the associated research and development efforts for our IPR&amp;D asset were considered to be complete, we performed a qualitative test and concluded that it is more-likely-than-not that the fair value of our IPR&amp;D asset exceeded its carrying value and no further testing was deemed necessary. There were no impairment losses recorded for IPR&amp;D in any of the years presented. In June 2020, we reclassified the intangible asset balance of $102.5 million related to Fintepla rights from IPR&amp;D to a finite-lived intangible asset on our consolidated balance sheets as the IPR&amp;D project was considered complete and commenced amortization.</t>
        </is>
      </c>
    </row>
    <row r="19">
      <c r="A19" s="4" t="inlineStr">
        <is>
          <t>Impairment Assessments Related to Long-Lived Assets</t>
        </is>
      </c>
      <c r="B19" s="4" t="inlineStr">
        <is>
          <t>Impairment Assessments Related to Long-Lived Assets Long-lived assets, including finite-lived intangible assets and right-of-use operating lease assets, are reviewed for impairment whenever events or changes in circumstances indicate that the carrying amount of such assets (group) may not be recoverable. Recoverability of assets is determined by comparing the estimated undiscounted net cash flows of the operations related to the assets (asset group) to their carrying amount. If the carrying value of the assets (asset group) exceeds its undiscounted cash flows, we then compare the fair value of the assets (asset group) to their carrying value to determine the impairment loss. The impairment loss will be allocated to the carrying values of the long-lived assets (asset group), but not below their individual fair values. If we determine that events and circumstances warrant a revision to the remaining period of amortization or depreciation for a specific long-lived asset, its remaining estimated useful life will be revised, and the remaining carrying amount of the long-lived asset will be depreciated or amortized prospectively over the revised remaining estimated useful life. There were no impairment charges for long-lived assets (groups) for all periods presented.</t>
        </is>
      </c>
    </row>
    <row r="20">
      <c r="A20" s="4" t="inlineStr">
        <is>
          <t>Leases</t>
        </is>
      </c>
      <c r="B20" s="4" t="inlineStr">
        <is>
          <t>Leases We determine whether the contract is or contains a lease at the inception of the arrangement and if such a lease is classified as a financing lease or operating lease at lease commencement. All of our leases are classified as operating leases. Leases with a term greater than one year are included in operating lease right-of-use assets (ROU asset), current portion of lease liabilities, and lease liabilities, net of current portion in our consolidated balance sheet. If a lease contains an option to renew, the renewal option is included in the calculation of lease liabilities if we are reasonably certain at lease commencement the renewal option will be exercised. Lease liabilities and their corresponding ROU assets are measured at the present value of the remaining lease payments, discounted at an appropriate incremental borrowing rate at lease commencement. Management uses judgment to estimate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lease costs, lease incentives, scheduled rent escalations and impairment charges if we determine the ROU asset is impaired. Operating lease expense is recognized on a straight-line basis over the lease term. We do not separate lease components from non-lease components for all existing lease classes. We also do not record leases on our consolidated balance sheets when a lease has a term of one year or less.</t>
        </is>
      </c>
    </row>
    <row r="21">
      <c r="A21" s="4" t="inlineStr">
        <is>
          <t>Segment Information</t>
        </is>
      </c>
      <c r="B21" s="4" t="inlineStr">
        <is>
          <t xml:space="preserve">Segment Information Operating segments are defined as components of an enterprise for which discrete financial information is available that is evaluated on a regular basis by our chief operating decision-maker (CODM) in deciding how to </t>
        </is>
      </c>
    </row>
    <row r="22">
      <c r="A22" s="4" t="inlineStr">
        <is>
          <t>Research and Development Expense and Accruals</t>
        </is>
      </c>
      <c r="B22" s="4" t="inlineStr">
        <is>
          <t>Research and Development Expense and Accruals Research and development costs are expensed as incurred unless there is an alternative future use in other research and development projects. Research and development costs include personnel-related costs, outside contracted services including clinical trial costs, facilities costs, fees paid to consultants, milestone payments prior to regulatory approval, license fees prior to regulatory approval, professional services, travel costs, dues and subscriptions, depreciation, materials used in clinical trials and research and development and costs incurred related to our agreement with Nippon Shinyaku Co., Ltd. We expense costs relating to the purchase and production of pre-approval inventories as research and development expense in the period incurred until regulatory approval is received. Payments made prior to the receipt of goods or services to be used in research and development are recorded as prepaid assets on our consolidated balance sheets until the goods or services are realized or consumed. We classify such prepaid assets as current or non-current assets based on our estimates of the timing of when the goods or services will be realized or consumed. Our expense accruals for clinical trials are based on estimates of the services received from clinical trial investigational sites, contract research organizations (CROs) and other third-party vendors that support us in our research and development efforts. Payments under some of our contracts with these service providers depend on factors such as the achievement of clinical milestones such as the successful enrollment of certain numbers of patients, site initiation, or completion of a clinical trial. In accruing for these services at each reporting date, we estimate the time period over which services will be performed and the level of effort to be expended in each period. If available, we obtain information regarding unbilled services directly from these service providers. However, we may be required to estimate our accrual based only on information available to us. Once established, accruals are adjusted from time to time, as appropriate, in light of additional information. Amounts ultimately incurred in relation to amounts accrued for these services at a reporting date may be substantially higher or lower than our estimates.</t>
        </is>
      </c>
    </row>
    <row r="23">
      <c r="A23" s="4" t="inlineStr">
        <is>
          <t>Advertising Costs</t>
        </is>
      </c>
      <c r="B23" s="4" t="inlineStr">
        <is>
          <t>Advertising Costs Advertising costs, which include promotional expenses are expensed as incurred and recorded within selling, general and administrative expenses. For the year ended December 31, 2020, advertising costs to launch Fintepla after receiving FDA’s approval for marketing in June 2020 was $1.6 million. We did not incur any advertising costs prior to having a commercial product for sale.</t>
        </is>
      </c>
    </row>
    <row r="24">
      <c r="A24" s="4" t="inlineStr">
        <is>
          <t>Income Taxes and U.K.'s Research and Development (R&amp;D) Tax Relief Scheme</t>
        </is>
      </c>
      <c r="B24" s="4" t="inlineStr">
        <is>
          <t>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We provide a valuation allowance against net deferred tax assets unless, based upon the available evidence, it is more likely than not that the deferred tax asset will be realized. We recognize the tax benefit from an uncertain tax position only if it is more likely than not that the tax position will be sustained on examination by the taxing authorities based on the technical merits of the tax position. On March 18, 2020, the Families First Coronavirus Response Act (FFCR Act) and on March 27, 2020, The Coronavirus Aid, Relief and Economic Security Act (CARES Act) were signed into law in response to the COVID-19 pandemic. The FFCR Act and CARES Act, includes provisions related to refundable payroll tax credits, deferment of employer side social security payments, retroactively and temporarily (for taxable years beginning before January 1, 2021) suspending the application of the 80%-of-income limitation on the use of net operating losses, which was enacted as part of the Tax Cuts and Jobs Act of 2017. The CARES Act also provides that net operating losses arising in any taxable year beginning after December 31, 2017, and before January 1, 2021 are generally eligible to be carried back up to five years.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In December 2020, the Consolidated Appropriations Act, 2021 (CAA) was signed into law. The CAA included additional funding through tax credits as part of its economic package for 2021. The enactment of the FFCR Act, CARES Act and A.B. 85 and CAA did not result in any material adjustments to our income tax provision for the year-ended December 31, 2020 or to our net deferred tax assets as of December 31, 2020. Given our history of losses, we do not expect the provisions of the FFCR Act, CARES Act and A.B. 85 to have a material impact on our annual effective tax rate or consolidated financial statements in 2020; however, we will continue to evaluate the impact of tax legislation and will update our disclosures as additional information and interpretive guidance becomes available. U.K.’s Research and Development (R&amp;D) Tax Relief Scheme</t>
        </is>
      </c>
    </row>
    <row r="25">
      <c r="A25" s="4" t="inlineStr">
        <is>
          <t>Foreign Currency Translation and Transactions</t>
        </is>
      </c>
      <c r="B25" s="4" t="inlineStr">
        <is>
          <t>Foreign Currency Translation and Transactions We have certain foreign operations where their functional currency was determined to be their local currency. For these foreign subsidiaries, the local currency of their monetar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our consolidated statements of comprehensive loss as a component of other comprehensive income (loss) and in the consolidated statements of stockholders’ equity. We also recognize gains and losses on transactions that are denominated in a currency other than the respective subsidiary’s functional currency in other income (expense), net in the consolidated statements of operations.</t>
        </is>
      </c>
    </row>
    <row r="26">
      <c r="A26" s="4" t="inlineStr">
        <is>
          <t>Other Comprehensive Income (Loss)</t>
        </is>
      </c>
      <c r="B26" s="4" t="inlineStr">
        <is>
          <t>Other Comprehensive Income (Loss) Components of other comprehensive income (loss) include changes in fair value of our available-for-sale marketable securities, reclassification adjustments from realization of gain (loss) on sale of marketable securities included in net loss and foreign currency translation adjustments.</t>
        </is>
      </c>
    </row>
    <row r="27">
      <c r="A27" s="4" t="inlineStr">
        <is>
          <t>Stock-Based Compensation</t>
        </is>
      </c>
      <c r="B27" s="4" t="inlineStr">
        <is>
          <t>Stock-Based Compensation We recognize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e account for forfeitures as they occur. Stock-based compensation is classified in the accompanying statements of operations based on the function to which the related services are provided. From time to time, we may grant broad-based restricted stock units to employees, including executive officers, that vest upon the satisfaction of both service-based and performance-based vesting conditions. We recognize stock-based compensation over the requisite service period for awards with a performance condition if the performance condition is deemed probable of being met. As a result, our stock-based compensation expense may experience fluctuations, which may impact our reported financial results and period-to-period comparisons of our consolidated statements of operations. Valuation of Stock Options The fair value of each option granted was estimated on the date of grant using the Black-Scholes option-pricing model with the following assumptions: • Expected term—The expected term represents the estimated length of time over which we expect an option will be outstanding. We used the simplified method, as provided for under the applicable guidance for entities with a limited history of relevant stock option exercise activity, to estimate the expected term. • Expected volatility—The expected volatility was calculated based on our historical stock prices over the expected term. • Risk-free interest rate—The risk-free interest rate was based on the U.S. Treasury yield curve in effect at the time of grant and with a maturity that approximated the expected term of the option. • Expected dividend yield—The expected dividend yield was based on our historical practice and anticipated dividends over the expected term of the option. Valuation of Restricted Stock Units The fair value of each restricted stock unit was based on our closing stock price on the date of grant.</t>
        </is>
      </c>
    </row>
    <row r="28">
      <c r="A28" s="4" t="inlineStr">
        <is>
          <t>Net Loss per Share</t>
        </is>
      </c>
      <c r="B28" s="4" t="inlineStr">
        <is>
          <t>Net Loss per Share Basic net loss per share is calculated by dividing the net loss by the weighted average number of shares of common stock outstanding during the period, without consideration of common stock equivalents. Diluted net loss per share is the same as basic net loss per share, since the effects of potentially dilutive securities are antidilutive given our net loss.</t>
        </is>
      </c>
    </row>
    <row r="29">
      <c r="A29" s="4" t="inlineStr">
        <is>
          <t>Accounting Pronouncements</t>
        </is>
      </c>
      <c r="B29" s="4" t="inlineStr">
        <is>
          <t>Accounting Pronouncements Recently Adopted Accounting Standards Update (ASU) 2016-13, Financial Instruments—Credit Losses (Topic 326): Measurement of Credit Losses on Financial Instruments revises the measurement of credit losses for most financial instruments measured at amortized cost, including trade receivables, from an incurred loss methodology to an expected loss methodology which results in earlier recognition of credit losses. Under the incurred loss model, a loss is not recognized until it is probable that the loss-causing event has already occurred. The standard introduces a forward-looking expected credit loss model that requires an estimate of the expected credit losses over the life of the instrument by considering all relevant information including historical experience, current conditions, and reasonable and supportable forecasts that affect collectability. In addition, the standard also modifies the impairment model for available-for-sale debt securities, which are measured at fair value, by eliminating the consideration for the length of time fair value has been less than amortized cost when assessing credit loss for a debt security and provides for reversals of credit losses through income upon credit improvement. The standard became effective for us beginning January 1, 2020. Based on the composition of our investment portfolio, which reflects our primary investment objective of capital preservation, the adoption of this standard did not have a material impact on our consolidated financial statements or related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implied fair value for a reporting unit is determined in the same manner as the amount of goodwill recognized in a business acquisition of the reporting unit. Under the standard, an entity shall recognize an impairment charge for the amount by which the carrying amount of a reporting unit exceeds its fair value; however, the loss recognized should not exceed the total amount of goodwill allocated to that reporting unit. The standard became effective for us beginning January 1, 2020. The adoption of this standard did not have a material impact on our consolidated financial statements or related disclosures; however, any prospective goodwill impairment losses recognized will be measured in accordance with the updated guidance. ASU 2018-13, Fair Value Measurement (Topic 820): Disclosure Framework—Changes to the Disclosure Requirements for Fair Value Measurement modifies the disclosure requirements in Topic 820 by removing certain disclosure requirements related to the fair value hierarchy, modifying existing disclosure requirements related to measurement uncertainty and adding new disclosure requirements, such as disclosing the range and weighted average of significant unobservable inputs used to develop Level 3 fair value measurements. This standard became effective for us beginning January 1, 2020 and the adoption of this standard did not have a material impact on our consolidated financial statements. For the new disclosures regarding our Level 3 fair value measurements, see Note 8, Fair Value Measurements to these consolidated financial statements. ASU 2019-12, Simplifying the Accounting for Income Taxes (Topic 740) (ASU 2019-12) removes certain exceptions to the general principles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is ASU is effective for us for all interim and annual periods beginning January 1, 2021, with early adoption permitted. We early adopted ASU 2019-12 beginning January 1, 2020 on a prospective basis. The adoption of this standard did not have a material impact on our consolidated financial statements and related disclosures. The only aspect of ASU 2019-12 that is currently applicable to us is the removal of the exception related to intraperiod tax allocation. Beginning January 1, 2020, we have applied the general methodology regarding the intraperiod allocation of tax expense for reporting periods where we have a loss from continuing operations by determining the amount of taxes attributable to continuing operations without regard to the tax effect of other items, including changes in unrealized gains related to marketable securities. Accounting Pronouncements Issued But Not Yet Effective ASU 2020-06, Debt — Debt with Conversion and Other Options (subtopic 470-20) and Derivatives and Hedging — Contracts in Entity’s Own Equity (subtopic 815-40) (ASU 2020-06), reduces the number of accounting models in ASC 470-20 that require separate accounting for embedded conversion features, which we followed in accounting for the issuance of our convertible senior notes (see Note 9). ASU 2020-06 will be effective for our fiscal years beginning after December 15, 2021, including interim periods within those fiscal years. However, early adoption is permitted in certain circumstances for fiscal years beginning after December 15, 2020, including interim periods within those fiscal years. When effective, we expect the elimination of the requirement to separately account for the conversion feature into its equity component by recording amounts as debt discount related to our senior convertible notes will result in a decrease to our interest expense over the expected life of the financial instrument. In addition, interest expense is expected to be closer to the stated coupon rate of the Convertible Senior Notes. As we intend to settle conversions by paying the conversion value in cash up to the principal amount being converted and any excess in shares, we expect to be eligible to use the treasury stock method to reflect the shares underlying the notes in our diluted earnings per share. Under this method, if the conversion value of the notes exceeds their principal amount for a reporting period, then we will calculate our diluted earnings per share assuming that all the notes were converted and that we issued shares of our common stock to settle the excess. However, if reflecting the notes in diluted earnings per share in this manner is anti-dilutive, or if the conversion value of the notes does not exceed their principal amount for a reporting period, then the shares underlying the notes will not be reflected in our diluted earnings per share. Upon adoption of ASU 2020-06, we also expect to lose the ability to use the treasury stock method, which would cause our diluted earnings per share to decline. For example, ASU 2020-06 eliminates the treasury stock method for convertible instruments that can be settled in whole or in part with equity and instead require application of the “if-converted” method. Under that method, diluted earnings per share would generally be calculated assuming that all the notes were converted solely into shares of common stock at the beginning of the reporting period, unless the result would be anti-dilutive. The application of the if-converted method could reduce our reported diluted earnings per share. We have not yet made a determination on whether to elect early adoption of this AS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epreciation Useful lives</t>
        </is>
      </c>
      <c r="B4" s="4" t="inlineStr">
        <is>
          <t>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s (Tables)</t>
        </is>
      </c>
      <c r="B1" s="2" t="inlineStr">
        <is>
          <t>12 Months Ended</t>
        </is>
      </c>
    </row>
    <row r="2">
      <c r="B2" s="2" t="inlineStr">
        <is>
          <t>Dec. 31, 2020</t>
        </is>
      </c>
    </row>
    <row r="3">
      <c r="A3" s="3" t="inlineStr">
        <is>
          <t>Disaggregation of Revenue [Abstract]</t>
        </is>
      </c>
    </row>
    <row r="4">
      <c r="A4" s="4" t="inlineStr">
        <is>
          <t>Revenue Provisions, and Credits or Payments for Sales-related Deductions</t>
        </is>
      </c>
      <c r="B4" s="4" t="inlineStr">
        <is>
          <t xml:space="preserve">The following table summarizes the provisions, and credits/payments, for sales-related deductions. (In thousands) Rebates Trade Discounts, Distributor Fees and Other Total Balance at December 31, 2019 $ — $ — $ — Provisions 1,203 380 1,583 Credits/payments (42) (251) (293) Balance at December 31, 2020 $ 1,161 $ 129 $ 1,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Cash and Cash Equivalents [Abstract]</t>
        </is>
      </c>
    </row>
    <row r="4">
      <c r="A4" s="4" t="inlineStr">
        <is>
          <t>Amortized Cost and Fair Value of Cash, Cash Equivalents and Marketable Securities</t>
        </is>
      </c>
      <c r="B4" s="4" t="inlineStr">
        <is>
          <t xml:space="preserve">The following table summarizes the amortized cost and fair value of our cash, cash equivalents and marketable securities by major investment category as of December 31, 2020 and 2019: December 31, 2020 (In thousands) Amortized Cost Gross Unrealized Gains Gross Unrealized Losses Estimated Current assets: Cash $ 23,887 $ — $ — $ 23,887 Cash equivalents: Money market funds 80,986 — — 80,986 Commercial paper 61,043 — — 61,043 Certificate of deposits 1,000 — — 1,000 Total cash equivalents 143,029 — — 143,029 Total cash and cash equivalents 166,916 — — 166,916 Marketable securities: U.S. Treasuries 43,050 1 (1) 43,050 Commercial paper 210,986 — — 210,986 Certificate of deposits 44,480 — — 44,480 U.S. Government-sponsored enterprises debt securities 6,200 17 — 6,217 Corporate debt securities 33,288 172 — 33,460 Total marketable securities 338,004 190 (1) 338,193 Total cash, cash equivalents and marketable securities $ 504,920 $ 190 $ (1) $ 505,109 December 31, 2019 (In thousands) Amortized Cost Gross Unrealized Gains Gross Unrealized Losses Estimated Fair Value Current assets: Cash $ 43,058 $ — $ — $ 43,058 Cash equivalents: Money market funds 11,527 — — 11,527 Commercial paper 7,485 — — 7,485 Total cash and cash equivalents 62,070 — — 62,070 Marketable securities: Commercial paper 73,366 — — 73,366 Corporate debt securities 74,038 381 (2) 74,417 Certificates of deposit 41,302 — — 41,302 Total marketable securities 188,706 381 (2) 189,085 Total cash, cash equivalents and marketable securities $ 250,776 $ 381 $ (2) $ 251,155 </t>
        </is>
      </c>
    </row>
    <row r="5">
      <c r="A5" s="4" t="inlineStr">
        <is>
          <t>Cost and Fair Values of Marketable Securities</t>
        </is>
      </c>
      <c r="B5" s="4" t="inlineStr">
        <is>
          <t xml:space="preserve">The following table summarizes the amortized cost and fair value of marketable securities based on stated effective maturities as of December 31, 2020: (In thousands) Amortized Cost Estimated Due within one year $ 331,804 $ 331,976 Due between one and two years 6,200 6,217 Total $ 338,004 $ 338,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3" customWidth="1" min="5" max="5"/>
  </cols>
  <sheetData>
    <row r="1">
      <c r="A1" s="1" t="inlineStr">
        <is>
          <t>CONSOLIDATED BALANCE SHEETS (Parenthetical) - $ / shares</t>
        </is>
      </c>
      <c r="B1" s="2" t="inlineStr">
        <is>
          <t>Dec. 31, 2020</t>
        </is>
      </c>
      <c r="C1" s="2" t="inlineStr">
        <is>
          <t>Dec. 31, 2019</t>
        </is>
      </c>
      <c r="D1" s="2" t="inlineStr">
        <is>
          <t>May 21, 2019</t>
        </is>
      </c>
      <c r="E1" s="2" t="inlineStr">
        <is>
          <t>May 20, 2019</t>
        </is>
      </c>
    </row>
    <row r="2">
      <c r="A2" s="3" t="inlineStr">
        <is>
          <t>Statement of Financial Position [Abstract]</t>
        </is>
      </c>
    </row>
    <row r="3">
      <c r="A3" s="4" t="inlineStr">
        <is>
          <t>Preferred stock par value (in usd per share)</t>
        </is>
      </c>
      <c r="B3" s="8" t="n">
        <v>0.001</v>
      </c>
      <c r="C3" s="8" t="n">
        <v>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usd per share)</t>
        </is>
      </c>
      <c r="B7" s="8" t="n">
        <v>0.001</v>
      </c>
      <c r="C7" s="8" t="n">
        <v>0.001</v>
      </c>
    </row>
    <row r="8">
      <c r="A8" s="4" t="inlineStr">
        <is>
          <t>Common stock authorized (shares)</t>
        </is>
      </c>
      <c r="B8" s="6" t="n">
        <v>100000000</v>
      </c>
      <c r="C8" s="6" t="n">
        <v>50000000</v>
      </c>
      <c r="D8" s="6" t="n">
        <v>100000000</v>
      </c>
      <c r="E8" s="6" t="n">
        <v>50000000</v>
      </c>
    </row>
    <row r="9">
      <c r="A9" s="4" t="inlineStr">
        <is>
          <t>Common stock issued (shares)</t>
        </is>
      </c>
      <c r="B9" s="6" t="n">
        <v>55736000</v>
      </c>
      <c r="C9" s="6" t="n">
        <v>45272000</v>
      </c>
    </row>
    <row r="10">
      <c r="A10" s="4" t="inlineStr">
        <is>
          <t>Common stock outstanding (shares)</t>
        </is>
      </c>
      <c r="B10" s="6" t="n">
        <v>55736000</v>
      </c>
      <c r="C10" s="6" t="n">
        <v>452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recognized or disclosed at fair value on recurring basis</t>
        </is>
      </c>
      <c r="B4" s="4" t="inlineStr">
        <is>
          <t>The following tables summarize assets and liabilities recognized or disclosed at fair value on a recurring basis at December 31, 2020 and 2019: December 31, 2020 (In thousands) Level 1 Level 2 Level 3 Total Assets: Cash equivalents: Money market funds $ 80,986 $ — $ — $ 80,986 Commercial paper — 61,043 — 61,043 Certificate of deposits — 1,000 — 1,000 Marketable securities: U.S. Treasuries — 43,050 — 43,050 Commercial paper — 210,986 — 210,986 Certificate of deposits — 44,480 — 44,480 U.S. Government-sponsored enterprises debt securities — 6,217 — 6,217 Corporate debt securities — 33,460 — 33,460 Total assets (1) $ 80,986 $ 400,236 $ — $ 481,222 Liabilities: Common stock warrant liabilities (3) $ — $ — $ — $ — Contingent consideration liabilities (2) — — 42,400 42,400 Total liabilities $ — $ — $ 42,400 $ 42,400 December 31, 2019 (In thousands) Level 1 Level 2 Level 3 Total Assets: Cash equivalents: Money market funds $ 11,527 $ — $ — $ 11,527 Commercial paper — 7,485 — 7,485 Marketable securities: Commercial paper — 73,366 — 73,366 Corporate debt securities — 74,417 — 74,417 Certificates of deposit — 41,302 — 41,302 Total assets (1) $ 11,527 $ 196,570 $ — $ 208,097 Liabilities: Common stock warrant liabilities (3) $ — $ — $ 198 $ 198 Contingent consideration liabilities (2) — — 63,800 63,800 Total liabilities $ — $ — $ 63,998 $ 63,998 ————————————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In connection with the acquisition of Brabant in 2014 (See Note 5), we may be required to pay future consideration that is contingent upon the achievement of specified development, regulatory approval or sales-based milestone events. We estimate the fair value of contingent purchase consideration liabilities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we remeasure these liabilities by performing a review of the assumptions discussed above and record an adjustment to reflect any changes in the estimated fair value of our contingent consideration liabilities. In the absence of any significant changes in key assumptions during a reporting period, the fair value of the contingent consideration liability is expected to increase each period with the recognition of change in fair value of contingent consideration resulting from the passage of time at the applicable discount rate as we approach the payment dates of the contingent consideration. Significant judgment is used in determining Level 3 inputs and fair value measurements as of a reporting date. Updates to assumptions could have a significant impact on our results of operations in a reporting period and actual results may differ from estimates. For example, significant increases in the estimated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As of December 31, 2020, we classified $8.8 million of the total contingent consideration liabilities of $42.4 million as current liabilities. The balance sheet classification between current and non-current liabilities was based upon our reasonable expectation as to the timing of settlement of the remaining sales-based milestones. (3) Represents the fair value of common stock warrants outstanding that may require cash settlement under certain circumstances. As of December 31, 2020 and 2019, common stock warrant liabilities consists of warrants issued in July 2011 in connection with a debt financing arrangement. The warrants entitle the holder to purchase up to 28,125 shares of common stock at an exercise price of $72.00 per share and expires in July 2021.</t>
        </is>
      </c>
    </row>
    <row r="5">
      <c r="A5" s="4" t="inlineStr">
        <is>
          <t>Schedule of liabilities recognized or disclosed at fair value on recurring basis</t>
        </is>
      </c>
      <c r="B5" s="4" t="inlineStr">
        <is>
          <t>The following tables summarize assets and liabilities recognized or disclosed at fair value on a recurring basis at December 31, 2020 and 2019: December 31, 2020 (In thousands) Level 1 Level 2 Level 3 Total Assets: Cash equivalents: Money market funds $ 80,986 $ — $ — $ 80,986 Commercial paper — 61,043 — 61,043 Certificate of deposits — 1,000 — 1,000 Marketable securities: U.S. Treasuries — 43,050 — 43,050 Commercial paper — 210,986 — 210,986 Certificate of deposits — 44,480 — 44,480 U.S. Government-sponsored enterprises debt securities — 6,217 — 6,217 Corporate debt securities — 33,460 — 33,460 Total assets (1) $ 80,986 $ 400,236 $ — $ 481,222 Liabilities: Common stock warrant liabilities (3) $ — $ — $ — $ — Contingent consideration liabilities (2) — — 42,400 42,400 Total liabilities $ — $ — $ 42,400 $ 42,400 December 31, 2019 (In thousands) Level 1 Level 2 Level 3 Total Assets: Cash equivalents: Money market funds $ 11,527 $ — $ — $ 11,527 Commercial paper — 7,485 — 7,485 Marketable securities: Commercial paper — 73,366 — 73,366 Corporate debt securities — 74,417 — 74,417 Certificates of deposit — 41,302 — 41,302 Total assets (1) $ 11,527 $ 196,570 $ — $ 208,097 Liabilities: Common stock warrant liabilities (3) $ — $ — $ 198 $ 198 Contingent consideration liabilities (2) — — 63,800 63,800 Total liabilities $ — $ — $ 63,998 $ 63,998 ————————————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In connection with the acquisition of Brabant in 2014 (See Note 5), we may be required to pay future consideration that is contingent upon the achievement of specified development, regulatory approval or sales-based milestone events. We estimate the fair value of contingent purchase consideration liabilities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we remeasure these liabilities by performing a review of the assumptions discussed above and record an adjustment to reflect any changes in the estimated fair value of our contingent consideration liabilities. In the absence of any significant changes in key assumptions during a reporting period, the fair value of the contingent consideration liability is expected to increase each period with the recognition of change in fair value of contingent consideration resulting from the passage of time at the applicable discount rate as we approach the payment dates of the contingent consideration. Significant judgment is used in determining Level 3 inputs and fair value measurements as of a reporting date. Updates to assumptions could have a significant impact on our results of operations in a reporting period and actual results may differ from estimates. For example, significant increases in the estimated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As of December 31, 2020, we classified $8.8 million of the total contingent consideration liabilities of $42.4 million as current liabilities. The balance sheet classification between current and non-current liabilities was based upon our reasonable expectation as to the timing of settlement of the remaining sales-based milestones. (3) Represents the fair value of common stock warrants outstanding that may require cash settlement under certain circumstances. As of December 31, 2020 and 2019, common stock warrant liabilities consists of warrants issued in July 2011 in connection with a debt financing arrangement. The warrants entitle the holder to purchase up to 28,125 shares of common stock at an exercise price of $72.00 per share and expires in July 2021.</t>
        </is>
      </c>
    </row>
    <row r="6">
      <c r="A6" s="4" t="inlineStr">
        <is>
          <t>Reconciliation of Liabilities Measured at Fair Value Using Significant Observable Inputs (Level 3)</t>
        </is>
      </c>
      <c r="B6" s="4" t="inlineStr">
        <is>
          <t xml:space="preserve">The following table provides a reconciliation of assets and liabilities measured at fair value on a recurring basis using significant unobservable inputs (Level 3) for the years ended December 31, 2020 and 2019: (In thousands) Contingent Consideration Balance at December 31, 2018 $ 78,200 Settlements (20,000) Changes in fair value 5,600 Balance at December 31, 2019 63,800 Settlements (30,000) Changes in fair value 8,600 Balance at December 31, 2020 $ 42,400 </t>
        </is>
      </c>
    </row>
    <row r="7">
      <c r="A7" s="4" t="inlineStr">
        <is>
          <t>Reconciliation of Assets Measured at Fair Value Using Significant Observable Inputs (Level 3)</t>
        </is>
      </c>
      <c r="B7" s="4" t="inlineStr">
        <is>
          <t xml:space="preserve">The following table provides a reconciliation of assets and liabilities measured at fair value on a recurring basis using significant unobservable inputs (Level 3) for the years ended December 31, 2020 and 2019: (In thousands) Contingent Consideration Balance at December 31, 2018 $ 78,200 Settlements (20,000) Changes in fair value 5,600 Balance at December 31, 2019 63,800 Settlements (30,000) Changes in fair value 8,600 Balance at December 31, 2020 $ 42,400 </t>
        </is>
      </c>
    </row>
    <row r="8">
      <c r="A8" s="4" t="inlineStr">
        <is>
          <t>Significant Unobservable Inputs Used</t>
        </is>
      </c>
      <c r="B8" s="4" t="inlineStr">
        <is>
          <t>The following table summarizes the significant unobservable inputs used in the fair value measurement of our contingent consideration liabilities as of December 31, 2020. Fair Value as of Valuation Technique Unobservable Input Range Weighted Average (1) $42,400 Discounted cash flow Discount rate 2.5% —3.5% 3.1% Probability of payment 100% 100% Projected year of payment 2021 — 2030 2022 ———————————— (1) Unobservable inputs were weighted by the relative fair value of the contingent consideration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12 Months Ended</t>
        </is>
      </c>
    </row>
    <row r="2">
      <c r="B2" s="2" t="inlineStr">
        <is>
          <t>Dec. 31, 2020</t>
        </is>
      </c>
    </row>
    <row r="3">
      <c r="A3" s="3" t="inlineStr">
        <is>
          <t>Balance Sheet Related Disclosures [Abstract]</t>
        </is>
      </c>
    </row>
    <row r="4">
      <c r="A4" s="4" t="inlineStr">
        <is>
          <t>Property and Equipment, Net</t>
        </is>
      </c>
      <c r="B4" s="4" t="inlineStr">
        <is>
          <t xml:space="preserve">Property and equipment, net consists of the following: December 31, (In thousands) 2020 2019 Computer equipment and software $ 429 $ 291 Leasehold improvements 9,835 9,431 Furniture and fixtures 1,266 978 Total 11,530 10,700 Less accumulated depreciation (2,806) (1,276) Property and equipment, net $ 8,724 $ 9,424 </t>
        </is>
      </c>
    </row>
    <row r="5">
      <c r="A5" s="4" t="inlineStr">
        <is>
          <t>Other Long-Term Liabilities</t>
        </is>
      </c>
      <c r="B5" s="4" t="inlineStr">
        <is>
          <t xml:space="preserve">Accrued and other current liabilities consist of the following: December 31, (In thousands) 2020 2019 Accrued clinical trial costs $ 16,477 $ 16,555 Accrued contract manufacturing costs 2,761 2,546 Accrued compensation 10,917 7,179 Accrued milestone payment 15,000 — Other accrued liabilities 9,809 3,639 Common stock warrant liabilities — 198 Total $ 54,964 $ 30,117 </t>
        </is>
      </c>
    </row>
    <row r="6">
      <c r="A6" s="4" t="inlineStr">
        <is>
          <t>Inventory</t>
        </is>
      </c>
      <c r="B6" s="4" t="inlineStr">
        <is>
          <t xml:space="preserve">Our inventory balance consists of the following: (In thousands) December 31, 2020 Raw materials $ 391 Work in process 243 Finished goods 392 Total $ 1,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following table provides details of the carrying amount of our intangible asset: December 31, (In thousands) 2020 2019 Finite-lived intangible asset $ 102,500 $ — Accumulated amortization (3,942) — Indefinite-lived IPR&amp;D intangible asset — 102,500 Net carrying value $ 98,558 $ 102,500 </t>
        </is>
      </c>
    </row>
    <row r="5">
      <c r="A5" s="4" t="inlineStr">
        <is>
          <t>Schedule of Intangible Assets</t>
        </is>
      </c>
      <c r="B5" s="4" t="inlineStr">
        <is>
          <t xml:space="preserve">The following table provides details of the carrying amount of our intangible asset: December 31, (In thousands) 2020 2019 Finite-lived intangible asset $ 102,500 $ — Accumulated amortization (3,942) — Indefinite-lived IPR&amp;D intangible asset — 102,500 Net carrying value $ 98,558 $ 102,500 </t>
        </is>
      </c>
    </row>
    <row r="6">
      <c r="A6" s="4" t="inlineStr">
        <is>
          <t>Schedule of estimated future amortization of intangible assets</t>
        </is>
      </c>
      <c r="B6" s="4" t="inlineStr">
        <is>
          <t xml:space="preserve">As of December 31, 2020, the carrying value of the intangible asset will be amortized over its estimated remaining useful life of 12.5 years as follows: (In thousands) Amortization Expense 2021 $ 7,885 2022 7,885 2023 7,885 2024 7,885 2025 7,885 Thereafter 59,133 Total $ 98,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Table)</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provides information on our Convertible Senior Notes balance as of December 31, 2020: (In thousands) December 31, 2020 Liability component Principal amount of Convertible Senior Notes $ 230,000 Less: Unamortized debt discount and issuance costs (80,647) Net carrying amount $ 149,353 Equity component - net carrying value $ 75,333 Interest expense related to the Convertible Senior Notes was included in other income (expense), net on the consolidated statements of operations as follows: (In thousands) Year Ended December 31, 2020 Contractual coupon interest $ 1,600 Amortization of debt discount and issuance costs 2,143 Total interest expense $ 3,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 xml:space="preserve">Information regarding operating lease expense and other select lease information are as follows: Year Ended December 31, (In thousands) 2020 2019 Components of lease costs: Operating lease cost $ 1,989 $ 2,045 Short-term lease cost 444 851 Sublease income (115) (580) Total lease expense $ 2,318 $ 2,316 Other Lease information Year Ended December 31, (In thousands) 2020 2019 Cash paid for amounts included in the measurement of lease liabilities $ 2,178 $ 1,842 Right-of-use lease assets obtained in exchange for new lease liabilities, noncash $ 1,156 $ 354 </t>
        </is>
      </c>
    </row>
    <row r="5">
      <c r="A5" s="4" t="inlineStr">
        <is>
          <t>Supplemental balance sheet information related to operating leases</t>
        </is>
      </c>
      <c r="B5" s="4" t="inlineStr">
        <is>
          <t>Supplemental balance sheet information December 31, (In thousands) 2020 2019 Right-of-use assets $ 7,748 $ 7,774 Current portion of operating lease liabilities 1,688 1,322 Operating lease liabilities, net of current portion 10,314 10,752 Total operating lease liabilities $ 12,002 $ 12,074 Weighted average remaining lease term (in years) 6.0 7.2 Weighted average discount rate, weighted based on the remaining balance of lease payments 6.2 % 6.0 %</t>
        </is>
      </c>
    </row>
    <row r="6">
      <c r="A6" s="4" t="inlineStr">
        <is>
          <t>Maturities of operating lease liabilities</t>
        </is>
      </c>
      <c r="B6" s="4" t="inlineStr">
        <is>
          <t xml:space="preserve">Maturities of operating lease liabilities as of December 31, 2020 are as follows: (In thousands) Operating Leases 2021 $ 2,327 2022 2,265 2023 2,321 2024 2,330 2025 2,070 After 2025 3,031 Total lease payments 14,344 Less: imputed interest (2,342) Total operating lease liabilities $ 12,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ommon Stock Reserved for Future Issuance</t>
        </is>
      </c>
      <c r="B4" s="4" t="inlineStr">
        <is>
          <t xml:space="preserve">The following table presents common stock reserved for future issuance for the following financial instruments: December 31, (In thousands) 2020 2019 Stock options and RSUs outstanding 5,703 4,692 Warrants to purchase common stock 28 28 Reserved for future grants under employee equity plans 3,899 4,926 Reserved for issuance upon conversion of Convertible Senior Notes 12,313 — Total 21,943 9,646 </t>
        </is>
      </c>
    </row>
    <row r="5">
      <c r="A5" s="4" t="inlineStr">
        <is>
          <t>Schedule of Accumulated Other Comprehensive Income</t>
        </is>
      </c>
      <c r="B5" s="4" t="inlineStr">
        <is>
          <t>A summary of changes in the balances of each component of accumulated other comprehensive loss, net of tax, follows: (In thousands) Net Unrealized Gains (Losses) on Marketable Securities Foreign Currency Translation Adjustments Accumulated Other Comprehensive Income Balance at December 31, 2017 $ — $ — $ — Amounts arising during the period 3 — 3 Balance at December 31, 2018 3 — 3 Amounts arising during the period 702 — 702 Reclassification adjustments (326) — (326) Balance at December 31, 2019 379 — 379 Amounts arising during the period (197) (260) (457) Reclassification adjustments 7 — 7 Balance at December 31, 2020 $ 189 $ (260) $ (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s Activity</t>
        </is>
      </c>
      <c r="B4" s="4" t="inlineStr">
        <is>
          <t xml:space="preserve">The following table summarizes our stock option activity for 2020: Shares (in thousands) Weighted Average Exercise Price Weighted Average Remaining Contractual Term (years) Aggregate Intrinsic Value (in thousands) Outstanding at December 31, 2019 4,253 $ 29.59 6.8 $ 96,524 Granted 1,647 $ 27.41 Exercised (274) $ 16.06 Canceled (315) $ 38.00 Outstanding at December 31, 2020 5,311 $ 29.12 7.1 $ 14,131 Exercisable at December 31, 2020 3,061 $ 25.08 5.8 $ 13,515 </t>
        </is>
      </c>
    </row>
    <row r="5">
      <c r="A5" s="4" t="inlineStr">
        <is>
          <t>Schedule of Restricted Stock Units Activity</t>
        </is>
      </c>
      <c r="B5" s="4" t="inlineStr">
        <is>
          <t xml:space="preserve">The following table summarizes the Company’s restricted stock unit activity for 2020: Shares (in thousands) Weighted Average Fair Value per RSU at Grant Date Nonvested at December 31, 2019 439 $ 36.97 Granted 218 $ 27.34 Vested (220) $ 26.39 Canceled (44) $ 38.15 Nonvested at December 31, 2020 393 $ 37.68 </t>
        </is>
      </c>
    </row>
    <row r="6">
      <c r="A6" s="4" t="inlineStr">
        <is>
          <t>Assumptions used in the Black-Scholes Option-Pricing Model</t>
        </is>
      </c>
      <c r="B6" s="4" t="inlineStr">
        <is>
          <t>A summary of the assumptions used to estimate the fair values of stock option grants for the years presented is as follows: Year Ended December 31, 2020 2019 2018 Risk free interest rate 0.3% to 1.8% 1.4% to 2.6% 2.3% to 3.0% Expected term 5.3 to 6.1 years 5.3 to 6.1 years 5.3 to 6.1 years Expected volatility 73.2% to 76.7% 73.5% to 82.3% 80.1% to 85.2% Expected dividend yield —% —% —% Weighted-average fair value of option on grant date $17.86 $32.64 $30.87</t>
        </is>
      </c>
    </row>
    <row r="7">
      <c r="A7" s="4" t="inlineStr">
        <is>
          <t>Stock-Based Compensation Expense</t>
        </is>
      </c>
      <c r="B7" s="4" t="inlineStr">
        <is>
          <t xml:space="preserve">The following table summarizes the components of total stock-based compensation expense included in the consolidated statements of operations for the periods presented: Year Ended December 31, (In thousands) 2020 2019 2018 Research and development 12,139 8,293 6,317 Selling, general and administrative 17,037 12,954 9,175 Total $ 29,176 $ 21,247 $ 15,4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Basic and diluted net loss per share</t>
        </is>
      </c>
      <c r="B4" s="4" t="inlineStr">
        <is>
          <t>The following table presents the computation of basic and diluted loss per share (in thousands, except per share amounts): Year Ended December 31, 2020 2019 2018 Numerator Net loss $ (209,383) $ (419,503) $ (123,914) Denominator Weighted average common shares outstanding, basic and diluted 53,706 43,078 37,884 Net loss per share, basic and diluted $ (3.90) $ (9.74) $ (3.27)</t>
        </is>
      </c>
    </row>
    <row r="5">
      <c r="A5" s="4" t="inlineStr">
        <is>
          <t>Schedule of antidilutive securities excluded from computation of diluted net loss per share</t>
        </is>
      </c>
      <c r="B5" s="4" t="inlineStr">
        <is>
          <t xml:space="preserve">The following table presents the potential common shares outstanding that were excluded from the computation of diluted loss per share of common stock for the periods presented because including them would have been antidilutive: Year Ended December 31, (In thousands) 2020 2019 2018 Shares subject to outstanding common stock options 4,966 4,085 3,770 Shares subject to outstanding restricted stock units 464 382 289 Shares subject to outstanding warrants to purchase common stock 28 28 33 Shares issuable upon conversion of Convertible Senior Notes 4,415 — — Total 9,873 4,495 4,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Loss before Provision for Income Taxes</t>
        </is>
      </c>
      <c r="B4" s="4" t="inlineStr">
        <is>
          <t>For financial reporting purposes, the components of loss from continuing operations before income taxes are presented in the following table. December 31, (In thousands) 2020 2019 2018 United States $ (170,812) $ (325,769) $ (35,838) Foreign (55,996) (93,734) (87,878) Total $ (226,808) $ (419,503) $ (123,716)</t>
        </is>
      </c>
    </row>
    <row r="5">
      <c r="A5" s="4" t="inlineStr">
        <is>
          <t>Summary of Tax Credit Carryforwards</t>
        </is>
      </c>
      <c r="B5" s="4" t="inlineStr">
        <is>
          <t xml:space="preserve">The following table summarizes carryforwards of net operating losses and tax credits as of December 31, 2020. (in millions) Amount Federal net operating losses $ 526.9 State net operating losses 343.2 Foreign net operating losses 290.7 Federal research and development credits 6.4 State research and development credits 4.2 Orphan drug research and development credits 2.0 </t>
        </is>
      </c>
    </row>
    <row r="6">
      <c r="A6" s="4" t="inlineStr">
        <is>
          <t>Reconciliation of Income Tax to Expense (Benefit)</t>
        </is>
      </c>
      <c r="B6" s="4" t="inlineStr">
        <is>
          <t>A reconciliation of income tax provision to amounts computed by applying the statutory federal income tax rate to loss from continuing operations before income taxes is shown as follows (in thousands): December 31, 2020 2019 2018 Income tax at federal statutory rate $ (47,630) $ (88,096) $ (26,022) State taxes, net of federal benefit (4,316) (65) (8) Non-deductible acquired IPR&amp;D charge and other expenses (1) — 52,044 — Change in valuation allowance 40,039 21,155 16,949 Impact of foreign rate change on deferred taxes (2,950) 1,887 1,961 Other permanent differences 3,993 4,101 (701) State tax rate benefit (1,346) (18) 169 Foreign rate differential 752 1,883 1,731 Stock-based compensation 1,180 (2,674) (1,344) Net operating losses surrendered under U.K.’s R&amp;D tax relief scheme — 9,349 6,322 State apportionment adjustments (2,673) 48 — Impact of foreign exchange rate differences (4,532) — — Credits and other 58 386 943 Income tax benefit $ (17,425) $ — $ — (1) Amounts attributable to our asset acquisition of Modis. See Note 4 for additional information.</t>
        </is>
      </c>
    </row>
    <row r="7">
      <c r="A7" s="4" t="inlineStr">
        <is>
          <t>Schedule of Deferred Tax Assets</t>
        </is>
      </c>
      <c r="B7" s="4" t="inlineStr">
        <is>
          <t>The significant components of deferred tax assets (liabilities) are as follows: December 31, (In thousands) 2020 2019 Deferred tax assets: Federal, state and foreign net operating loss carryforwards $ 186,963 $ 134,009 Capitalized research and development 486 925 Accrued expenses 2,498 1,311 Research and development credits 5,343 5,343 Amortization 2,949 1,028 Lease liability 2,534 2,547 Stock-based compensation 7,878 6,464 Other, net 2,690 1,979 Total deferred tax assets 211,341 153,606 Less: valuation allowance (176,594) (151,544) Total deferred tax assets, net of valuation allowance $ 34,747 $ 2,062 Deferred tax liabilities: Operating lease right-of-use asset $ (1,585) $ (1,640) IPR&amp;D (15,857) (17,425) Discount on Notes (17,305) — Depreciation — (422) Total deferred tax liabilities (34,747) (19,487) Total net deferred tax liabilities $ — $ (17,425)</t>
        </is>
      </c>
    </row>
    <row r="8">
      <c r="A8" s="4" t="inlineStr">
        <is>
          <t>Summary of Unrecognized Tax Benefits</t>
        </is>
      </c>
      <c r="B8" s="4" t="inlineStr">
        <is>
          <t xml:space="preserve">The following table summarizes the activity related to our unrecognized tax benefits (in thousands): December 31, 2020 2019 2018 Beginning balance of unrecognized tax benefits $ 3,541 $ 1,487 $ 2,030 Gross increases based on tax positions related to current year — 1,495 — Gross increases based on tax positions related to prior years 97 559 91 Gross decreases based on tax positions related to prior years — — (634) Settlements with taxing authorities — — — Expiration of statute of limitations — — — Ending balance of unrecognized tax benefits $ 3,638 $ 3,541 $ 1,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Organization and Description of Business (Detail) $ in Thousands</t>
        </is>
      </c>
      <c r="B1" s="2" t="inlineStr">
        <is>
          <t>Dec. 31, 2020USD ($)divestitureprogram</t>
        </is>
      </c>
      <c r="C1" s="2" t="inlineStr">
        <is>
          <t>Dec. 31, 2019USD ($)</t>
        </is>
      </c>
    </row>
    <row r="2">
      <c r="A2" s="3" t="inlineStr">
        <is>
          <t>Organization, Consolidation and Presentation of Financial Statements [Abstract]</t>
        </is>
      </c>
    </row>
    <row r="3">
      <c r="A3" s="4" t="inlineStr">
        <is>
          <t>Number of development programs underway with other research institutions | program</t>
        </is>
      </c>
      <c r="B3" s="6" t="n">
        <v>2</v>
      </c>
    </row>
    <row r="4">
      <c r="A4" s="4" t="inlineStr">
        <is>
          <t>Total cash, cash equivalents and marketable securities at fair value</t>
        </is>
      </c>
      <c r="B4" s="7" t="n">
        <v>505109</v>
      </c>
      <c r="C4" s="7" t="n">
        <v>251155</v>
      </c>
    </row>
    <row r="5">
      <c r="A5" s="4" t="inlineStr">
        <is>
          <t>Number of discrete business divestitures | divestiture</t>
        </is>
      </c>
      <c r="B5" s="6" t="n">
        <v>2</v>
      </c>
    </row>
    <row r="6">
      <c r="A6" s="4" t="inlineStr">
        <is>
          <t>Accumulated deficit</t>
        </is>
      </c>
      <c r="B6" s="7" t="n">
        <v>1324840</v>
      </c>
      <c r="C6" s="7" t="n">
        <v>11154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CONSOLIDATED STATEMENTS OF OPERATIONS - USD ($) shares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Net product sales</t>
        </is>
      </c>
      <c r="C4" s="7" t="n">
        <v>9587000</v>
      </c>
      <c r="D4" s="7" t="n">
        <v>0</v>
      </c>
      <c r="E4" s="7" t="n">
        <v>0</v>
      </c>
    </row>
    <row r="5">
      <c r="A5" s="4" t="inlineStr">
        <is>
          <t>Collaboration revenue</t>
        </is>
      </c>
      <c r="C5" s="6" t="n">
        <v>4056000</v>
      </c>
      <c r="D5" s="6" t="n">
        <v>3648000</v>
      </c>
      <c r="E5" s="6" t="n">
        <v>0</v>
      </c>
    </row>
    <row r="6">
      <c r="A6" s="4" t="inlineStr">
        <is>
          <t>Total revenues</t>
        </is>
      </c>
      <c r="C6" s="6" t="n">
        <v>13643000</v>
      </c>
      <c r="D6" s="6" t="n">
        <v>3648000</v>
      </c>
      <c r="E6" s="6" t="n">
        <v>0</v>
      </c>
    </row>
    <row r="7">
      <c r="A7" s="3" t="inlineStr">
        <is>
          <t>Operating costs and expenses:</t>
        </is>
      </c>
    </row>
    <row r="8">
      <c r="A8" s="4" t="inlineStr">
        <is>
          <t>Cost of product sales (excluding intangible asset amortization)</t>
        </is>
      </c>
      <c r="C8" s="6" t="n">
        <v>542000</v>
      </c>
      <c r="D8" s="6" t="n">
        <v>0</v>
      </c>
      <c r="E8" s="6" t="n">
        <v>0</v>
      </c>
    </row>
    <row r="9">
      <c r="A9" s="4" t="inlineStr">
        <is>
          <t>Research and development</t>
        </is>
      </c>
      <c r="C9" s="6" t="n">
        <v>138002000</v>
      </c>
      <c r="D9" s="6" t="n">
        <v>115639000</v>
      </c>
      <c r="E9" s="6" t="n">
        <v>100925000</v>
      </c>
    </row>
    <row r="10">
      <c r="A10" s="4" t="inlineStr">
        <is>
          <t>Selling, general and administrative</t>
        </is>
      </c>
      <c r="C10" s="6" t="n">
        <v>99574000</v>
      </c>
      <c r="D10" s="6" t="n">
        <v>60792000</v>
      </c>
      <c r="E10" s="6" t="n">
        <v>38950000</v>
      </c>
    </row>
    <row r="11">
      <c r="A11" s="4" t="inlineStr">
        <is>
          <t>Intangible asset amortization</t>
        </is>
      </c>
      <c r="C11" s="6" t="n">
        <v>3942000</v>
      </c>
      <c r="D11" s="6" t="n">
        <v>0</v>
      </c>
      <c r="E11" s="6" t="n">
        <v>0</v>
      </c>
    </row>
    <row r="12">
      <c r="A12" s="4" t="inlineStr">
        <is>
          <t>Acquired in-process research and development and related costs</t>
        </is>
      </c>
      <c r="C12" s="6" t="n">
        <v>10700000</v>
      </c>
      <c r="D12" s="6" t="n">
        <v>251438000</v>
      </c>
      <c r="E12" s="6" t="n">
        <v>0</v>
      </c>
    </row>
    <row r="13">
      <c r="A13" s="4" t="inlineStr">
        <is>
          <t>Change in fair value of contingent consideration</t>
        </is>
      </c>
      <c r="C13" s="6" t="n">
        <v>8600000</v>
      </c>
      <c r="D13" s="6" t="n">
        <v>5600000</v>
      </c>
      <c r="E13" s="6" t="n">
        <v>1300000</v>
      </c>
    </row>
    <row r="14">
      <c r="A14" s="4" t="inlineStr">
        <is>
          <t>Total operating expenses</t>
        </is>
      </c>
      <c r="C14" s="6" t="n">
        <v>261360000</v>
      </c>
      <c r="D14" s="6" t="n">
        <v>433469000</v>
      </c>
      <c r="E14" s="6" t="n">
        <v>141175000</v>
      </c>
    </row>
    <row r="15">
      <c r="A15" s="4" t="inlineStr">
        <is>
          <t>Loss from operations</t>
        </is>
      </c>
      <c r="C15" s="6" t="n">
        <v>-247717000</v>
      </c>
      <c r="D15" s="6" t="n">
        <v>-429821000</v>
      </c>
      <c r="E15" s="6" t="n">
        <v>-141175000</v>
      </c>
    </row>
    <row r="16">
      <c r="A16" s="3" t="inlineStr">
        <is>
          <t>Other income (expense):</t>
        </is>
      </c>
    </row>
    <row r="17">
      <c r="A17" s="4" t="inlineStr">
        <is>
          <t>Interest income</t>
        </is>
      </c>
      <c r="C17" s="6" t="n">
        <v>2891000</v>
      </c>
      <c r="D17" s="6" t="n">
        <v>9804000</v>
      </c>
      <c r="E17" s="6" t="n">
        <v>7170000</v>
      </c>
    </row>
    <row r="18">
      <c r="A18" s="4" t="inlineStr">
        <is>
          <t>Interest expense</t>
        </is>
      </c>
      <c r="C18" s="6" t="n">
        <v>-3759000</v>
      </c>
      <c r="D18" s="6" t="n">
        <v>-2000</v>
      </c>
      <c r="E18" s="6" t="n">
        <v>-6000</v>
      </c>
    </row>
    <row r="19">
      <c r="A19" s="4" t="inlineStr">
        <is>
          <t>Other income, net</t>
        </is>
      </c>
      <c r="C19" s="6" t="n">
        <v>21777000</v>
      </c>
      <c r="D19" s="6" t="n">
        <v>516000</v>
      </c>
      <c r="E19" s="6" t="n">
        <v>10295000</v>
      </c>
    </row>
    <row r="20">
      <c r="A20" s="4" t="inlineStr">
        <is>
          <t>Loss from continuing operations before income taxes</t>
        </is>
      </c>
      <c r="C20" s="6" t="n">
        <v>-226808000</v>
      </c>
      <c r="D20" s="6" t="n">
        <v>-419503000</v>
      </c>
      <c r="E20" s="6" t="n">
        <v>-123716000</v>
      </c>
    </row>
    <row r="21">
      <c r="A21" s="4" t="inlineStr">
        <is>
          <t>Income tax benefit</t>
        </is>
      </c>
      <c r="C21" s="6" t="n">
        <v>-17425000</v>
      </c>
      <c r="D21" s="6" t="n">
        <v>0</v>
      </c>
      <c r="E21" s="6" t="n">
        <v>0</v>
      </c>
    </row>
    <row r="22">
      <c r="A22" s="4" t="inlineStr">
        <is>
          <t>Loss from continuing operations</t>
        </is>
      </c>
      <c r="C22" s="6" t="n">
        <v>-209383000</v>
      </c>
      <c r="D22" s="6" t="n">
        <v>-419503000</v>
      </c>
      <c r="E22" s="6" t="n">
        <v>-123716000</v>
      </c>
    </row>
    <row r="23">
      <c r="A23" s="4" t="inlineStr">
        <is>
          <t>Loss from discontinued operations</t>
        </is>
      </c>
      <c r="C23" s="6" t="n">
        <v>0</v>
      </c>
      <c r="D23" s="6" t="n">
        <v>0</v>
      </c>
      <c r="E23" s="6" t="n">
        <v>-198000</v>
      </c>
    </row>
    <row r="24">
      <c r="A24" s="4" t="inlineStr">
        <is>
          <t>Net loss</t>
        </is>
      </c>
      <c r="C24" s="7" t="n">
        <v>-209383000</v>
      </c>
      <c r="D24" s="7" t="n">
        <v>-419503000</v>
      </c>
      <c r="E24" s="7" t="n">
        <v>-123914000</v>
      </c>
    </row>
    <row r="25">
      <c r="A25" s="4" t="inlineStr">
        <is>
          <t>Net loss per share, basic and diluted (in dollars per share)</t>
        </is>
      </c>
      <c r="B25" s="4" t="inlineStr">
        <is>
          <t>[1]</t>
        </is>
      </c>
      <c r="C25" s="9" t="n">
        <v>-3.9</v>
      </c>
      <c r="D25" s="9" t="n">
        <v>-9.74</v>
      </c>
      <c r="E25" s="9" t="n">
        <v>-3.27</v>
      </c>
    </row>
    <row r="26">
      <c r="A26" s="4" t="inlineStr">
        <is>
          <t>Weighted average common shares outstanding, basic and diluted (shares)</t>
        </is>
      </c>
      <c r="C26" s="6" t="n">
        <v>53706</v>
      </c>
      <c r="D26" s="6" t="n">
        <v>43078</v>
      </c>
      <c r="E26" s="6" t="n">
        <v>37884</v>
      </c>
    </row>
    <row r="27"/>
    <row r="28">
      <c r="A28" s="4" t="inlineStr">
        <is>
          <t>[1]</t>
        </is>
      </c>
      <c r="B28" s="4" t="inlineStr">
        <is>
          <t>Net loss per share for both continuing operations and discontinued operations, basic and diluted, was the same for all periods presented.</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Dec. 31, 2020USD ($)segment</t>
        </is>
      </c>
      <c r="C2" s="2" t="inlineStr">
        <is>
          <t>Dec. 31, 2019USD ($)</t>
        </is>
      </c>
      <c r="D2" s="2" t="inlineStr">
        <is>
          <t>Dec. 31, 2018USD ($)</t>
        </is>
      </c>
      <c r="E2" s="2" t="inlineStr">
        <is>
          <t>Jun. 30, 2020USD ($)</t>
        </is>
      </c>
      <c r="F2" s="2" t="inlineStr">
        <is>
          <t>Dec. 31, 2014USD ($)</t>
        </is>
      </c>
    </row>
    <row r="3">
      <c r="A3" s="3" t="inlineStr">
        <is>
          <t>Property, Plant and Equipment [Line Items]</t>
        </is>
      </c>
    </row>
    <row r="4">
      <c r="A4" s="4" t="inlineStr">
        <is>
          <t>Accounts receivable, net</t>
        </is>
      </c>
      <c r="B4" s="7" t="n">
        <v>3824000</v>
      </c>
      <c r="C4" s="7" t="n">
        <v>0</v>
      </c>
    </row>
    <row r="5">
      <c r="A5" s="4" t="inlineStr">
        <is>
          <t>Goodwill</t>
        </is>
      </c>
      <c r="B5" s="6" t="n">
        <v>6234000</v>
      </c>
      <c r="C5" s="6" t="n">
        <v>6234000</v>
      </c>
    </row>
    <row r="6">
      <c r="A6" s="4" t="inlineStr">
        <is>
          <t>Intangible asset, net</t>
        </is>
      </c>
      <c r="B6" s="7" t="n">
        <v>0</v>
      </c>
      <c r="C6" s="6" t="n">
        <v>102500000</v>
      </c>
    </row>
    <row r="7">
      <c r="A7" s="4" t="inlineStr">
        <is>
          <t>Number of reporting units | segment</t>
        </is>
      </c>
      <c r="B7" s="6" t="n">
        <v>1</v>
      </c>
    </row>
    <row r="8">
      <c r="A8" s="4" t="inlineStr">
        <is>
          <t>Number of operating segments | segment</t>
        </is>
      </c>
      <c r="B8" s="6" t="n">
        <v>1</v>
      </c>
    </row>
    <row r="9">
      <c r="A9" s="4" t="inlineStr">
        <is>
          <t>Goodwill impairment</t>
        </is>
      </c>
      <c r="B9" s="7" t="n">
        <v>0</v>
      </c>
      <c r="C9" s="6" t="n">
        <v>0</v>
      </c>
      <c r="D9" s="7" t="n">
        <v>0</v>
      </c>
    </row>
    <row r="10">
      <c r="A10" s="4" t="inlineStr">
        <is>
          <t>Finite-lived intangible asset</t>
        </is>
      </c>
      <c r="B10" s="6" t="n">
        <v>102500000</v>
      </c>
      <c r="C10" s="6" t="n">
        <v>0</v>
      </c>
    </row>
    <row r="11">
      <c r="A11" s="4" t="inlineStr">
        <is>
          <t>Impairment of long-lived assets</t>
        </is>
      </c>
      <c r="B11" s="6" t="n">
        <v>0</v>
      </c>
      <c r="C11" s="6" t="n">
        <v>0</v>
      </c>
      <c r="D11" s="6" t="n">
        <v>0</v>
      </c>
    </row>
    <row r="12">
      <c r="A12" s="4" t="inlineStr">
        <is>
          <t>Advertising Expense</t>
        </is>
      </c>
      <c r="B12" s="6" t="n">
        <v>1600000</v>
      </c>
    </row>
    <row r="13">
      <c r="A13" s="4" t="inlineStr">
        <is>
          <t>Shinyaku</t>
        </is>
      </c>
    </row>
    <row r="14">
      <c r="A14" s="3" t="inlineStr">
        <is>
          <t>Property, Plant and Equipment [Line Items]</t>
        </is>
      </c>
    </row>
    <row r="15">
      <c r="A15" s="4" t="inlineStr">
        <is>
          <t>Accounts receivable, net</t>
        </is>
      </c>
      <c r="B15" s="7" t="n">
        <v>1500000</v>
      </c>
    </row>
    <row r="16">
      <c r="A16" s="4" t="inlineStr">
        <is>
          <t>Accounts Receivable | Customer Concentration Risk</t>
        </is>
      </c>
    </row>
    <row r="17">
      <c r="A17" s="3" t="inlineStr">
        <is>
          <t>Property, Plant and Equipment [Line Items]</t>
        </is>
      </c>
    </row>
    <row r="18">
      <c r="A18" s="4" t="inlineStr">
        <is>
          <t>Concentration percentage (percent)</t>
        </is>
      </c>
      <c r="B18" s="4" t="inlineStr">
        <is>
          <t>100.00%</t>
        </is>
      </c>
    </row>
    <row r="19">
      <c r="A19" s="4" t="inlineStr">
        <is>
          <t>Computer equipment and software</t>
        </is>
      </c>
    </row>
    <row r="20">
      <c r="A20" s="3" t="inlineStr">
        <is>
          <t>Property, Plant and Equipment [Line Items]</t>
        </is>
      </c>
    </row>
    <row r="21">
      <c r="A21" s="4" t="inlineStr">
        <is>
          <t>Property and equipment, useful life</t>
        </is>
      </c>
      <c r="B21" s="4" t="inlineStr">
        <is>
          <t>3 years</t>
        </is>
      </c>
    </row>
    <row r="22">
      <c r="A22" s="4" t="inlineStr">
        <is>
          <t>Furniture and fixtures | Minimum</t>
        </is>
      </c>
    </row>
    <row r="23">
      <c r="A23" s="3" t="inlineStr">
        <is>
          <t>Property, Plant and Equipment [Line Items]</t>
        </is>
      </c>
    </row>
    <row r="24">
      <c r="A24" s="4" t="inlineStr">
        <is>
          <t>Property and equipment, useful life</t>
        </is>
      </c>
      <c r="B24" s="4" t="inlineStr">
        <is>
          <t>3 years</t>
        </is>
      </c>
    </row>
    <row r="25">
      <c r="A25" s="4" t="inlineStr">
        <is>
          <t>Furniture and fixtures | Maximum</t>
        </is>
      </c>
    </row>
    <row r="26">
      <c r="A26" s="3" t="inlineStr">
        <is>
          <t>Property, Plant and Equipment [Line Items]</t>
        </is>
      </c>
    </row>
    <row r="27">
      <c r="A27" s="4" t="inlineStr">
        <is>
          <t>Property and equipment, useful life</t>
        </is>
      </c>
      <c r="B27" s="4" t="inlineStr">
        <is>
          <t>7 years</t>
        </is>
      </c>
    </row>
    <row r="28">
      <c r="A28" s="4" t="inlineStr">
        <is>
          <t>Fintepla rights</t>
        </is>
      </c>
    </row>
    <row r="29">
      <c r="A29" s="3" t="inlineStr">
        <is>
          <t>Property, Plant and Equipment [Line Items]</t>
        </is>
      </c>
    </row>
    <row r="30">
      <c r="A30" s="4" t="inlineStr">
        <is>
          <t>Finite-lived intangible asset</t>
        </is>
      </c>
      <c r="E30" s="7" t="n">
        <v>102500000</v>
      </c>
    </row>
    <row r="31">
      <c r="A31" s="4" t="inlineStr">
        <is>
          <t>IPR&amp;D</t>
        </is>
      </c>
    </row>
    <row r="32">
      <c r="A32" s="3" t="inlineStr">
        <is>
          <t>Property, Plant and Equipment [Line Items]</t>
        </is>
      </c>
    </row>
    <row r="33">
      <c r="A33" s="4" t="inlineStr">
        <is>
          <t>Intangible asset, net</t>
        </is>
      </c>
      <c r="F33" s="7" t="n">
        <v>102500000</v>
      </c>
    </row>
    <row r="34">
      <c r="A34" s="4" t="inlineStr">
        <is>
          <t>Impairment of IPR&amp;D</t>
        </is>
      </c>
      <c r="B34" s="7" t="n">
        <v>0</v>
      </c>
      <c r="C34" s="7" t="n">
        <v>0</v>
      </c>
      <c r="D34"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s - Sales-related Provisions, Credits and Payments (Details) $ in Thousands</t>
        </is>
      </c>
      <c r="B1" s="2" t="inlineStr">
        <is>
          <t>12 Months Ended</t>
        </is>
      </c>
    </row>
    <row r="2">
      <c r="B2" s="2" t="inlineStr">
        <is>
          <t>Dec. 31, 2020USD ($)</t>
        </is>
      </c>
    </row>
    <row r="3">
      <c r="A3" s="3" t="inlineStr">
        <is>
          <t>Sales-related Provisions, Credits and Payments [Roll Forward]</t>
        </is>
      </c>
    </row>
    <row r="4">
      <c r="A4" s="4" t="inlineStr">
        <is>
          <t>Balance at beginning of period</t>
        </is>
      </c>
      <c r="B4" s="7" t="n">
        <v>0</v>
      </c>
    </row>
    <row r="5">
      <c r="A5" s="4" t="inlineStr">
        <is>
          <t>Provisions</t>
        </is>
      </c>
      <c r="B5" s="6" t="n">
        <v>1583</v>
      </c>
    </row>
    <row r="6">
      <c r="A6" s="4" t="inlineStr">
        <is>
          <t>Credits/payments</t>
        </is>
      </c>
      <c r="B6" s="6" t="n">
        <v>-293</v>
      </c>
    </row>
    <row r="7">
      <c r="A7" s="4" t="inlineStr">
        <is>
          <t>Balance at end of period</t>
        </is>
      </c>
      <c r="B7" s="6" t="n">
        <v>1290</v>
      </c>
    </row>
    <row r="8">
      <c r="A8" s="4" t="inlineStr">
        <is>
          <t>Rebates</t>
        </is>
      </c>
    </row>
    <row r="9">
      <c r="A9" s="3" t="inlineStr">
        <is>
          <t>Sales-related Provisions, Credits and Payments [Roll Forward]</t>
        </is>
      </c>
    </row>
    <row r="10">
      <c r="A10" s="4" t="inlineStr">
        <is>
          <t>Balance at beginning of period</t>
        </is>
      </c>
      <c r="B10" s="6" t="n">
        <v>0</v>
      </c>
    </row>
    <row r="11">
      <c r="A11" s="4" t="inlineStr">
        <is>
          <t>Provisions</t>
        </is>
      </c>
      <c r="B11" s="6" t="n">
        <v>1203</v>
      </c>
    </row>
    <row r="12">
      <c r="A12" s="4" t="inlineStr">
        <is>
          <t>Credits/payments</t>
        </is>
      </c>
      <c r="B12" s="6" t="n">
        <v>-42</v>
      </c>
    </row>
    <row r="13">
      <c r="A13" s="4" t="inlineStr">
        <is>
          <t>Balance at end of period</t>
        </is>
      </c>
      <c r="B13" s="6" t="n">
        <v>1161</v>
      </c>
    </row>
    <row r="14">
      <c r="A14" s="4" t="inlineStr">
        <is>
          <t>Trade Discounts, Distributor Fees and Other</t>
        </is>
      </c>
    </row>
    <row r="15">
      <c r="A15" s="3" t="inlineStr">
        <is>
          <t>Sales-related Provisions, Credits and Payments [Roll Forward]</t>
        </is>
      </c>
    </row>
    <row r="16">
      <c r="A16" s="4" t="inlineStr">
        <is>
          <t>Balance at beginning of period</t>
        </is>
      </c>
      <c r="B16" s="6" t="n">
        <v>0</v>
      </c>
    </row>
    <row r="17">
      <c r="A17" s="4" t="inlineStr">
        <is>
          <t>Provisions</t>
        </is>
      </c>
      <c r="B17" s="6" t="n">
        <v>380</v>
      </c>
    </row>
    <row r="18">
      <c r="A18" s="4" t="inlineStr">
        <is>
          <t>Credits/payments</t>
        </is>
      </c>
      <c r="B18" s="6" t="n">
        <v>-251</v>
      </c>
    </row>
    <row r="19">
      <c r="A19" s="4" t="inlineStr">
        <is>
          <t>Balance at end of period</t>
        </is>
      </c>
      <c r="B19" s="7" t="n">
        <v>1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5" customWidth="1" min="6" max="6"/>
  </cols>
  <sheetData>
    <row r="1">
      <c r="A1" s="1" t="inlineStr">
        <is>
          <t>Revenues - Narrative (Details) - USD ($)</t>
        </is>
      </c>
      <c r="B1" s="2" t="inlineStr">
        <is>
          <t>12 Months Ended</t>
        </is>
      </c>
      <c r="E1" s="2" t="inlineStr">
        <is>
          <t>22 Months Ended</t>
        </is>
      </c>
    </row>
    <row r="2">
      <c r="B2" s="2" t="inlineStr">
        <is>
          <t>Dec. 31, 2020</t>
        </is>
      </c>
      <c r="C2" s="2" t="inlineStr">
        <is>
          <t>Dec. 31, 2019</t>
        </is>
      </c>
      <c r="D2" s="2" t="inlineStr">
        <is>
          <t>Dec. 31, 2018</t>
        </is>
      </c>
      <c r="E2" s="2" t="inlineStr">
        <is>
          <t>Dec. 31, 2020</t>
        </is>
      </c>
      <c r="F2" s="2" t="inlineStr">
        <is>
          <t>Mar. 31, 2019</t>
        </is>
      </c>
    </row>
    <row r="3">
      <c r="A3" s="3" t="inlineStr">
        <is>
          <t>Disaggregation of Revenue [Line Items]</t>
        </is>
      </c>
    </row>
    <row r="4">
      <c r="A4" s="4" t="inlineStr">
        <is>
          <t>Net product sales</t>
        </is>
      </c>
      <c r="B4" s="7" t="n">
        <v>9587000</v>
      </c>
      <c r="C4" s="7" t="n">
        <v>0</v>
      </c>
      <c r="D4" s="7" t="n">
        <v>0</v>
      </c>
    </row>
    <row r="5">
      <c r="A5" s="4" t="inlineStr">
        <is>
          <t>Collaboration revenue</t>
        </is>
      </c>
      <c r="B5" s="6" t="n">
        <v>4056000</v>
      </c>
      <c r="C5" s="7" t="n">
        <v>3648000</v>
      </c>
      <c r="D5" s="7" t="n">
        <v>0</v>
      </c>
    </row>
    <row r="6">
      <c r="A6" s="4" t="inlineStr">
        <is>
          <t>Deferred revenue</t>
        </is>
      </c>
      <c r="B6" s="6" t="n">
        <v>10800000</v>
      </c>
      <c r="E6" s="7" t="n">
        <v>10800000</v>
      </c>
    </row>
    <row r="7">
      <c r="A7" s="4" t="inlineStr">
        <is>
          <t>Revenue recognized</t>
        </is>
      </c>
      <c r="E7" s="6" t="n">
        <v>0</v>
      </c>
    </row>
    <row r="8">
      <c r="A8" s="4" t="inlineStr">
        <is>
          <t>Other Current Assets</t>
        </is>
      </c>
    </row>
    <row r="9">
      <c r="A9" s="3" t="inlineStr">
        <is>
          <t>Disaggregation of Revenue [Line Items]</t>
        </is>
      </c>
    </row>
    <row r="10">
      <c r="A10" s="4" t="inlineStr">
        <is>
          <t>Deferred revenue</t>
        </is>
      </c>
      <c r="B10" s="6" t="n">
        <v>1500000</v>
      </c>
      <c r="E10" s="6" t="n">
        <v>1500000</v>
      </c>
    </row>
    <row r="11">
      <c r="A11" s="4" t="inlineStr">
        <is>
          <t>Fixed-price Contract</t>
        </is>
      </c>
    </row>
    <row r="12">
      <c r="A12" s="3" t="inlineStr">
        <is>
          <t>Disaggregation of Revenue [Line Items]</t>
        </is>
      </c>
    </row>
    <row r="13">
      <c r="A13" s="4" t="inlineStr">
        <is>
          <t>Payment due for collaborative agreement</t>
        </is>
      </c>
      <c r="B13" s="6" t="n">
        <v>20000000</v>
      </c>
      <c r="E13" s="6" t="n">
        <v>20000000</v>
      </c>
      <c r="F13" s="7" t="n">
        <v>20000000</v>
      </c>
    </row>
    <row r="14">
      <c r="A14" s="4" t="inlineStr">
        <is>
          <t>Payment made toward collaborative agreement</t>
        </is>
      </c>
      <c r="E14" s="6" t="n">
        <v>17000000</v>
      </c>
    </row>
    <row r="15">
      <c r="A15" s="4" t="inlineStr">
        <is>
          <t>Variable Consideration Priced Contract | Upon Achievement of Regulatory Milestones</t>
        </is>
      </c>
    </row>
    <row r="16">
      <c r="A16" s="3" t="inlineStr">
        <is>
          <t>Disaggregation of Revenue [Line Items]</t>
        </is>
      </c>
    </row>
    <row r="17">
      <c r="A17" s="4" t="inlineStr">
        <is>
          <t>Additional amount that can be earned upon achievement of regulatory milestones</t>
        </is>
      </c>
      <c r="B17" s="6" t="n">
        <v>66000000</v>
      </c>
      <c r="E17" s="6" t="n">
        <v>66000000</v>
      </c>
    </row>
    <row r="18">
      <c r="A18" s="4" t="inlineStr">
        <is>
          <t>Variable Consideration Priced Contract | Upon Achievement of Net Sales Milestones</t>
        </is>
      </c>
    </row>
    <row r="19">
      <c r="A19" s="3" t="inlineStr">
        <is>
          <t>Disaggregation of Revenue [Line Items]</t>
        </is>
      </c>
    </row>
    <row r="20">
      <c r="A20" s="4" t="inlineStr">
        <is>
          <t>Additional amounts that could be earned by achievement of net sales milestones</t>
        </is>
      </c>
      <c r="B20" s="7" t="n">
        <v>42500000</v>
      </c>
      <c r="E20" s="7" t="n">
        <v>425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Sep. 06, 2019</t>
        </is>
      </c>
      <c r="C1" s="2" t="inlineStr">
        <is>
          <t>Dec. 31, 2020</t>
        </is>
      </c>
      <c r="D1" s="2" t="inlineStr">
        <is>
          <t>Dec. 31, 2019</t>
        </is>
      </c>
      <c r="E1" s="2" t="inlineStr">
        <is>
          <t>Dec. 31, 2018</t>
        </is>
      </c>
    </row>
    <row r="2">
      <c r="A2" s="3" t="inlineStr">
        <is>
          <t>Asset Acquisition [Line Items]</t>
        </is>
      </c>
    </row>
    <row r="3">
      <c r="A3" s="4" t="inlineStr">
        <is>
          <t>Cash payments for asset acquisitions</t>
        </is>
      </c>
      <c r="C3" s="7" t="n">
        <v>10700</v>
      </c>
      <c r="D3" s="7" t="n">
        <v>179624</v>
      </c>
      <c r="E3" s="7" t="n">
        <v>0</v>
      </c>
    </row>
    <row r="4">
      <c r="A4" s="4" t="inlineStr">
        <is>
          <t>Acquisition holdback placed in escrow</t>
        </is>
      </c>
      <c r="C4" s="7" t="n">
        <v>0</v>
      </c>
      <c r="D4" s="7" t="n">
        <v>25000</v>
      </c>
    </row>
    <row r="5">
      <c r="A5" s="4" t="inlineStr">
        <is>
          <t>Modis Acquisition</t>
        </is>
      </c>
    </row>
    <row r="6">
      <c r="A6" s="3" t="inlineStr">
        <is>
          <t>Asset Acquisition [Line Items]</t>
        </is>
      </c>
    </row>
    <row r="7">
      <c r="A7" s="4" t="inlineStr">
        <is>
          <t>Consideration transferred</t>
        </is>
      </c>
      <c r="B7" s="7" t="n">
        <v>246500</v>
      </c>
    </row>
    <row r="8">
      <c r="A8" s="4" t="inlineStr">
        <is>
          <t>Cash payments for asset acquisitions</t>
        </is>
      </c>
      <c r="B8" s="6" t="n">
        <v>175500</v>
      </c>
    </row>
    <row r="9">
      <c r="A9" s="4" t="inlineStr">
        <is>
          <t>Aggregate upfront consideration</t>
        </is>
      </c>
      <c r="B9" s="6" t="n">
        <v>3500</v>
      </c>
    </row>
    <row r="10">
      <c r="A10" s="4" t="inlineStr">
        <is>
          <t>Net working capital adjustment receivable</t>
        </is>
      </c>
      <c r="B10" s="6" t="n">
        <v>600</v>
      </c>
    </row>
    <row r="11">
      <c r="A11" s="4" t="inlineStr">
        <is>
          <t>Acquisition holdback placed in escrow</t>
        </is>
      </c>
      <c r="B11" s="7" t="n">
        <v>25000</v>
      </c>
    </row>
    <row r="12">
      <c r="A12" s="4" t="inlineStr">
        <is>
          <t>Royalty on future sales (percent)</t>
        </is>
      </c>
      <c r="B12" s="4" t="inlineStr">
        <is>
          <t>5.00%</t>
        </is>
      </c>
    </row>
    <row r="13">
      <c r="A13" s="4" t="inlineStr">
        <is>
          <t>Fair value of intangible assets acquired</t>
        </is>
      </c>
      <c r="B13" s="7" t="n">
        <v>244500</v>
      </c>
    </row>
    <row r="14">
      <c r="A14" s="4" t="inlineStr">
        <is>
          <t>Fair value of liabilities assumed</t>
        </is>
      </c>
      <c r="B14" s="6" t="n">
        <v>2800</v>
      </c>
    </row>
    <row r="15">
      <c r="A15" s="4" t="inlineStr">
        <is>
          <t>Modis Acquisition | Upon FDA approval</t>
        </is>
      </c>
    </row>
    <row r="16">
      <c r="A16" s="3" t="inlineStr">
        <is>
          <t>Asset Acquisition [Line Items]</t>
        </is>
      </c>
    </row>
    <row r="17">
      <c r="A17" s="4" t="inlineStr">
        <is>
          <t>Milestone payments</t>
        </is>
      </c>
      <c r="B17" s="6" t="n">
        <v>100000</v>
      </c>
    </row>
    <row r="18">
      <c r="A18" s="4" t="inlineStr">
        <is>
          <t>Modis Acquisition | Upon EMA Approval in Europe</t>
        </is>
      </c>
    </row>
    <row r="19">
      <c r="A19" s="3" t="inlineStr">
        <is>
          <t>Asset Acquisition [Line Items]</t>
        </is>
      </c>
    </row>
    <row r="20">
      <c r="A20" s="4" t="inlineStr">
        <is>
          <t>Milestone payments</t>
        </is>
      </c>
      <c r="B20" s="6" t="n">
        <v>50000</v>
      </c>
    </row>
    <row r="21">
      <c r="A21" s="4" t="inlineStr">
        <is>
          <t>Modis Acquisition | Unvested Awards</t>
        </is>
      </c>
    </row>
    <row r="22">
      <c r="A22" s="3" t="inlineStr">
        <is>
          <t>Asset Acquisition [Line Items]</t>
        </is>
      </c>
    </row>
    <row r="23">
      <c r="A23" s="4" t="inlineStr">
        <is>
          <t>Fair value of stock issued for asset acquisition</t>
        </is>
      </c>
      <c r="B23" s="7" t="n">
        <v>4900</v>
      </c>
    </row>
    <row r="24">
      <c r="A24" s="4" t="inlineStr">
        <is>
          <t>Common Stock | Modis Acquisition</t>
        </is>
      </c>
    </row>
    <row r="25">
      <c r="A25" s="3" t="inlineStr">
        <is>
          <t>Asset Acquisition [Line Items]</t>
        </is>
      </c>
    </row>
    <row r="26">
      <c r="A26" s="4" t="inlineStr">
        <is>
          <t>Shares issued as part of asset acquisition consideration (shares)</t>
        </is>
      </c>
      <c r="B26" s="6" t="n">
        <v>1595025</v>
      </c>
    </row>
    <row r="27">
      <c r="A27" s="4" t="inlineStr">
        <is>
          <t>Fair value of stock issued for asset acquisition</t>
        </is>
      </c>
      <c r="B27" s="7" t="n">
        <v>68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Strategic License Agreements (Details) $ in Thousands</t>
        </is>
      </c>
      <c r="B1" s="2" t="inlineStr">
        <is>
          <t>Sep. 26, 2019USD ($)institution</t>
        </is>
      </c>
      <c r="C1" s="2" t="inlineStr">
        <is>
          <t>Dec. 31, 2020USD ($)</t>
        </is>
      </c>
      <c r="D1" s="2" t="inlineStr">
        <is>
          <t>Oct. 31, 2014USD ($)</t>
        </is>
      </c>
      <c r="E1" s="2" t="inlineStr">
        <is>
          <t>Dec. 31, 2020USD ($)</t>
        </is>
      </c>
      <c r="F1" s="2" t="inlineStr">
        <is>
          <t>Dec. 31, 2019USD ($)</t>
        </is>
      </c>
      <c r="G1" s="2" t="inlineStr">
        <is>
          <t>Dec. 31, 2018USD ($)</t>
        </is>
      </c>
    </row>
    <row r="2">
      <c r="A2" s="3" t="inlineStr">
        <is>
          <t>Collaborative Arrangements and Non-collaborative Arrangement Transactions [Line Items]</t>
        </is>
      </c>
    </row>
    <row r="3">
      <c r="A3" s="4" t="inlineStr">
        <is>
          <t>Contingent consideration, payment</t>
        </is>
      </c>
      <c r="E3" s="7" t="n">
        <v>-8600</v>
      </c>
      <c r="F3" s="7" t="n">
        <v>-5600</v>
      </c>
      <c r="G3" s="7" t="n">
        <v>-1300</v>
      </c>
    </row>
    <row r="4">
      <c r="A4" s="4" t="inlineStr">
        <is>
          <t>Business consideration liabilities</t>
        </is>
      </c>
      <c r="C4" s="7" t="n">
        <v>42400</v>
      </c>
      <c r="E4" s="6" t="n">
        <v>42400</v>
      </c>
      <c r="F4" s="6" t="n">
        <v>63800</v>
      </c>
    </row>
    <row r="5">
      <c r="A5" s="4" t="inlineStr">
        <is>
          <t>Number of research institutions party to license agreement | institution</t>
        </is>
      </c>
      <c r="B5" s="6" t="n">
        <v>2</v>
      </c>
    </row>
    <row r="6">
      <c r="A6" s="4" t="inlineStr">
        <is>
          <t>Research and development expense</t>
        </is>
      </c>
      <c r="E6" s="6" t="n">
        <v>10700</v>
      </c>
      <c r="F6" s="6" t="n">
        <v>251437</v>
      </c>
      <c r="G6" s="7" t="n">
        <v>0</v>
      </c>
    </row>
    <row r="7">
      <c r="A7" s="4" t="inlineStr">
        <is>
          <t>Tevard Biosciences</t>
        </is>
      </c>
    </row>
    <row r="8">
      <c r="A8" s="3" t="inlineStr">
        <is>
          <t>Collaborative Arrangements and Non-collaborative Arrangement Transactions [Line Items]</t>
        </is>
      </c>
    </row>
    <row r="9">
      <c r="A9" s="4" t="inlineStr">
        <is>
          <t>Option agreement, amount paid</t>
        </is>
      </c>
      <c r="E9" s="6" t="n">
        <v>5500</v>
      </c>
      <c r="F9" s="7" t="n">
        <v>2000</v>
      </c>
    </row>
    <row r="10">
      <c r="A10" s="4" t="inlineStr">
        <is>
          <t>Collaboration agreement consideration</t>
        </is>
      </c>
      <c r="C10" s="6" t="n">
        <v>5200</v>
      </c>
      <c r="E10" s="6" t="n">
        <v>5200</v>
      </c>
    </row>
    <row r="11">
      <c r="A11" s="4" t="inlineStr">
        <is>
          <t>Promissory notes purchased</t>
        </is>
      </c>
      <c r="C11" s="7" t="n">
        <v>5000</v>
      </c>
      <c r="E11" s="6" t="n">
        <v>5000</v>
      </c>
    </row>
    <row r="12">
      <c r="A12" s="4" t="inlineStr">
        <is>
          <t>Advance notice needed</t>
        </is>
      </c>
      <c r="C12" s="4" t="inlineStr">
        <is>
          <t>180 days</t>
        </is>
      </c>
    </row>
    <row r="13">
      <c r="A13" s="4" t="inlineStr">
        <is>
          <t>Collaboration agreement, upfront payment</t>
        </is>
      </c>
      <c r="C13" s="7" t="n">
        <v>10200</v>
      </c>
      <c r="E13" s="6" t="n">
        <v>10200</v>
      </c>
    </row>
    <row r="14">
      <c r="A14" s="4" t="inlineStr">
        <is>
          <t>In progress research and development</t>
        </is>
      </c>
      <c r="C14" s="7" t="n">
        <v>5200</v>
      </c>
      <c r="E14" s="6" t="n">
        <v>5200</v>
      </c>
    </row>
    <row r="15">
      <c r="A15" s="4" t="inlineStr">
        <is>
          <t>Research and development expense</t>
        </is>
      </c>
      <c r="E15" s="7" t="n">
        <v>700</v>
      </c>
    </row>
    <row r="16">
      <c r="A16" s="4" t="inlineStr">
        <is>
          <t>Tevard Biosciences | Convertible Note Receivable</t>
        </is>
      </c>
    </row>
    <row r="17">
      <c r="A17" s="3" t="inlineStr">
        <is>
          <t>Collaborative Arrangements and Non-collaborative Arrangement Transactions [Line Items]</t>
        </is>
      </c>
    </row>
    <row r="18">
      <c r="A18" s="4" t="inlineStr">
        <is>
          <t>Interest rate (percent)</t>
        </is>
      </c>
      <c r="C18" s="4" t="inlineStr">
        <is>
          <t>3.50%</t>
        </is>
      </c>
      <c r="E18" s="4" t="inlineStr">
        <is>
          <t>3.50%</t>
        </is>
      </c>
    </row>
    <row r="19">
      <c r="A19" s="4" t="inlineStr">
        <is>
          <t>Tevard Biosciences | Maximum</t>
        </is>
      </c>
    </row>
    <row r="20">
      <c r="A20" s="3" t="inlineStr">
        <is>
          <t>Collaborative Arrangements and Non-collaborative Arrangement Transactions [Line Items]</t>
        </is>
      </c>
    </row>
    <row r="21">
      <c r="A21" s="4" t="inlineStr">
        <is>
          <t>Additional milestone payments</t>
        </is>
      </c>
      <c r="C21" s="7" t="n">
        <v>100000</v>
      </c>
      <c r="E21" s="7" t="n">
        <v>100000</v>
      </c>
    </row>
    <row r="22">
      <c r="A22" s="4" t="inlineStr">
        <is>
          <t>Modis Acquisition</t>
        </is>
      </c>
    </row>
    <row r="23">
      <c r="A23" s="3" t="inlineStr">
        <is>
          <t>Collaborative Arrangements and Non-collaborative Arrangement Transactions [Line Items]</t>
        </is>
      </c>
    </row>
    <row r="24">
      <c r="A24" s="4" t="inlineStr">
        <is>
          <t>Expiration period of license agreement following first bona fide sale of licensed product</t>
        </is>
      </c>
      <c r="B24" s="4" t="inlineStr">
        <is>
          <t>15 years</t>
        </is>
      </c>
    </row>
    <row r="25">
      <c r="A25" s="4" t="inlineStr">
        <is>
          <t>Upon Achievement of Regulatory Milestones | Modis Acquisition | Columbia University</t>
        </is>
      </c>
    </row>
    <row r="26">
      <c r="A26" s="3" t="inlineStr">
        <is>
          <t>Collaborative Arrangements and Non-collaborative Arrangement Transactions [Line Items]</t>
        </is>
      </c>
    </row>
    <row r="27">
      <c r="A27" s="4" t="inlineStr">
        <is>
          <t>Contingent payment under license agreement</t>
        </is>
      </c>
      <c r="B27" s="7" t="n">
        <v>2900</v>
      </c>
    </row>
    <row r="28">
      <c r="A28" s="4" t="inlineStr">
        <is>
          <t>Upon Achievement of Certain Commercial Milestone Events | Modis Acquisition</t>
        </is>
      </c>
    </row>
    <row r="29">
      <c r="A29" s="3" t="inlineStr">
        <is>
          <t>Collaborative Arrangements and Non-collaborative Arrangement Transactions [Line Items]</t>
        </is>
      </c>
    </row>
    <row r="30">
      <c r="A30" s="4" t="inlineStr">
        <is>
          <t>Contingent payment under license agreement</t>
        </is>
      </c>
      <c r="B30" s="6" t="n">
        <v>10000</v>
      </c>
    </row>
    <row r="31">
      <c r="A31" s="4" t="inlineStr">
        <is>
          <t>Upon Achievement of Certain Commercial Milestone Events | Modis Acquisition | Columbia University</t>
        </is>
      </c>
    </row>
    <row r="32">
      <c r="A32" s="3" t="inlineStr">
        <is>
          <t>Collaborative Arrangements and Non-collaborative Arrangement Transactions [Line Items]</t>
        </is>
      </c>
    </row>
    <row r="33">
      <c r="A33" s="4" t="inlineStr">
        <is>
          <t>Contingent payment under license agreement</t>
        </is>
      </c>
      <c r="B33" s="6" t="n">
        <v>25000</v>
      </c>
    </row>
    <row r="34">
      <c r="A34" s="4" t="inlineStr">
        <is>
          <t>Upon Achievement of Research, Development and Regulatory Milestone | Modis Acquisition</t>
        </is>
      </c>
    </row>
    <row r="35">
      <c r="A35" s="3" t="inlineStr">
        <is>
          <t>Collaborative Arrangements and Non-collaborative Arrangement Transactions [Line Items]</t>
        </is>
      </c>
    </row>
    <row r="36">
      <c r="A36" s="4" t="inlineStr">
        <is>
          <t>Contingent payment under license agreement</t>
        </is>
      </c>
      <c r="B36" s="7" t="n">
        <v>3000</v>
      </c>
    </row>
    <row r="37">
      <c r="A37" s="4" t="inlineStr">
        <is>
          <t>Brabant Pharma Limited</t>
        </is>
      </c>
    </row>
    <row r="38">
      <c r="A38" s="3" t="inlineStr">
        <is>
          <t>Collaborative Arrangements and Non-collaborative Arrangement Transactions [Line Items]</t>
        </is>
      </c>
    </row>
    <row r="39">
      <c r="A39" s="4" t="inlineStr">
        <is>
          <t>Aggregate amount of contingent liabilities</t>
        </is>
      </c>
      <c r="D39" s="7" t="n">
        <v>95000</v>
      </c>
    </row>
    <row r="40">
      <c r="A40" s="4" t="inlineStr">
        <is>
          <t>Business consideration liabilities</t>
        </is>
      </c>
      <c r="C40" s="6" t="n">
        <v>42400</v>
      </c>
      <c r="E40" s="6" t="n">
        <v>42400</v>
      </c>
    </row>
    <row r="41">
      <c r="A41" s="4" t="inlineStr">
        <is>
          <t>Brabant Pharma Limited | Regulatory Milestones</t>
        </is>
      </c>
    </row>
    <row r="42">
      <c r="A42" s="3" t="inlineStr">
        <is>
          <t>Collaborative Arrangements and Non-collaborative Arrangement Transactions [Line Items]</t>
        </is>
      </c>
    </row>
    <row r="43">
      <c r="A43" s="4" t="inlineStr">
        <is>
          <t>Aggregate amount of contingent liabilities</t>
        </is>
      </c>
      <c r="D43" s="6" t="n">
        <v>50000</v>
      </c>
    </row>
    <row r="44">
      <c r="A44" s="4" t="inlineStr">
        <is>
          <t>Contingent consideration, payment</t>
        </is>
      </c>
      <c r="D44" s="6" t="n">
        <v>35000</v>
      </c>
    </row>
    <row r="45">
      <c r="A45" s="4" t="inlineStr">
        <is>
          <t>Business consideration liabilities</t>
        </is>
      </c>
      <c r="C45" s="7" t="n">
        <v>15000</v>
      </c>
      <c r="E45" s="7" t="n">
        <v>15000</v>
      </c>
    </row>
    <row r="46">
      <c r="A46" s="4" t="inlineStr">
        <is>
          <t>Brabant Pharma Limited | Sales Milestones</t>
        </is>
      </c>
    </row>
    <row r="47">
      <c r="A47" s="3" t="inlineStr">
        <is>
          <t>Collaborative Arrangements and Non-collaborative Arrangement Transactions [Line Items]</t>
        </is>
      </c>
    </row>
    <row r="48">
      <c r="A48" s="4" t="inlineStr">
        <is>
          <t>Aggregate amount of contingent liabilities</t>
        </is>
      </c>
      <c r="D48" s="7" t="n">
        <v>4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mortized Cost and Fair Value of Cash, Cash Equivalents and Marketable Securities (Details) - USD ($) $ in Thousands</t>
        </is>
      </c>
      <c r="B1" s="2" t="inlineStr">
        <is>
          <t>Dec. 31, 2020</t>
        </is>
      </c>
      <c r="C1" s="2" t="inlineStr">
        <is>
          <t>Dec. 31, 2019</t>
        </is>
      </c>
    </row>
    <row r="2">
      <c r="A2" s="3" t="inlineStr">
        <is>
          <t>Cash and Cash Equivalents [Line Items]</t>
        </is>
      </c>
    </row>
    <row r="3">
      <c r="A3" s="4" t="inlineStr">
        <is>
          <t>Cash</t>
        </is>
      </c>
      <c r="B3" s="7" t="n">
        <v>23887</v>
      </c>
      <c r="C3" s="7" t="n">
        <v>43058</v>
      </c>
    </row>
    <row r="4">
      <c r="A4" s="4" t="inlineStr">
        <is>
          <t>Total cash equivalents</t>
        </is>
      </c>
      <c r="B4" s="6" t="n">
        <v>143029</v>
      </c>
    </row>
    <row r="5">
      <c r="A5" s="4" t="inlineStr">
        <is>
          <t>Total cash and cash equivalents</t>
        </is>
      </c>
      <c r="B5" s="6" t="n">
        <v>166916</v>
      </c>
      <c r="C5" s="6" t="n">
        <v>62070</v>
      </c>
    </row>
    <row r="6">
      <c r="A6" s="4" t="inlineStr">
        <is>
          <t>Amortized Cost</t>
        </is>
      </c>
      <c r="B6" s="6" t="n">
        <v>338004</v>
      </c>
      <c r="C6" s="6" t="n">
        <v>188706</v>
      </c>
    </row>
    <row r="7">
      <c r="A7" s="4" t="inlineStr">
        <is>
          <t>Gross Unrealized Gains</t>
        </is>
      </c>
      <c r="B7" s="6" t="n">
        <v>190</v>
      </c>
      <c r="C7" s="6" t="n">
        <v>381</v>
      </c>
    </row>
    <row r="8">
      <c r="A8" s="4" t="inlineStr">
        <is>
          <t>Gross Unrealized Losses</t>
        </is>
      </c>
      <c r="B8" s="6" t="n">
        <v>-1</v>
      </c>
      <c r="C8" s="6" t="n">
        <v>-2</v>
      </c>
    </row>
    <row r="9">
      <c r="A9" s="4" t="inlineStr">
        <is>
          <t>Marketable securities</t>
        </is>
      </c>
      <c r="B9" s="6" t="n">
        <v>338193</v>
      </c>
      <c r="C9" s="6" t="n">
        <v>189085</v>
      </c>
    </row>
    <row r="10">
      <c r="A10" s="4" t="inlineStr">
        <is>
          <t>Total cash, cash equivalents and marketable securities</t>
        </is>
      </c>
      <c r="B10" s="6" t="n">
        <v>504920</v>
      </c>
      <c r="C10" s="6" t="n">
        <v>250776</v>
      </c>
    </row>
    <row r="11">
      <c r="A11" s="4" t="inlineStr">
        <is>
          <t>Total cash, cash equivalents and marketable securities at fair value</t>
        </is>
      </c>
      <c r="B11" s="6" t="n">
        <v>505109</v>
      </c>
      <c r="C11" s="6" t="n">
        <v>251155</v>
      </c>
    </row>
    <row r="12">
      <c r="A12" s="4" t="inlineStr">
        <is>
          <t>Money market funds</t>
        </is>
      </c>
    </row>
    <row r="13">
      <c r="A13" s="3" t="inlineStr">
        <is>
          <t>Cash and Cash Equivalents [Line Items]</t>
        </is>
      </c>
    </row>
    <row r="14">
      <c r="A14" s="4" t="inlineStr">
        <is>
          <t>Total cash equivalents</t>
        </is>
      </c>
      <c r="B14" s="6" t="n">
        <v>80986</v>
      </c>
      <c r="C14" s="6" t="n">
        <v>11527</v>
      </c>
    </row>
    <row r="15">
      <c r="A15" s="4" t="inlineStr">
        <is>
          <t>Commercial paper</t>
        </is>
      </c>
    </row>
    <row r="16">
      <c r="A16" s="3" t="inlineStr">
        <is>
          <t>Cash and Cash Equivalents [Line Items]</t>
        </is>
      </c>
    </row>
    <row r="17">
      <c r="A17" s="4" t="inlineStr">
        <is>
          <t>Total cash equivalents</t>
        </is>
      </c>
      <c r="B17" s="6" t="n">
        <v>61043</v>
      </c>
      <c r="C17" s="6" t="n">
        <v>7485</v>
      </c>
    </row>
    <row r="18">
      <c r="A18" s="4" t="inlineStr">
        <is>
          <t>Amortized Cost</t>
        </is>
      </c>
      <c r="B18" s="6" t="n">
        <v>210986</v>
      </c>
      <c r="C18" s="6" t="n">
        <v>73366</v>
      </c>
    </row>
    <row r="19">
      <c r="A19" s="4" t="inlineStr">
        <is>
          <t>Gross Unrealized Gains</t>
        </is>
      </c>
      <c r="B19" s="6" t="n">
        <v>0</v>
      </c>
      <c r="C19" s="6" t="n">
        <v>0</v>
      </c>
    </row>
    <row r="20">
      <c r="A20" s="4" t="inlineStr">
        <is>
          <t>Gross Unrealized Losses</t>
        </is>
      </c>
      <c r="B20" s="6" t="n">
        <v>0</v>
      </c>
      <c r="C20" s="6" t="n">
        <v>0</v>
      </c>
    </row>
    <row r="21">
      <c r="A21" s="4" t="inlineStr">
        <is>
          <t>Marketable securities</t>
        </is>
      </c>
      <c r="B21" s="6" t="n">
        <v>210986</v>
      </c>
      <c r="C21" s="6" t="n">
        <v>73366</v>
      </c>
    </row>
    <row r="22">
      <c r="A22" s="4" t="inlineStr">
        <is>
          <t>Certificates of deposits</t>
        </is>
      </c>
    </row>
    <row r="23">
      <c r="A23" s="3" t="inlineStr">
        <is>
          <t>Cash and Cash Equivalents [Line Items]</t>
        </is>
      </c>
    </row>
    <row r="24">
      <c r="A24" s="4" t="inlineStr">
        <is>
          <t>Total cash equivalents</t>
        </is>
      </c>
      <c r="B24" s="6" t="n">
        <v>1000</v>
      </c>
    </row>
    <row r="25">
      <c r="A25" s="4" t="inlineStr">
        <is>
          <t>Amortized Cost</t>
        </is>
      </c>
      <c r="B25" s="6" t="n">
        <v>44480</v>
      </c>
      <c r="C25" s="6" t="n">
        <v>41302</v>
      </c>
    </row>
    <row r="26">
      <c r="A26" s="4" t="inlineStr">
        <is>
          <t>Gross Unrealized Gains</t>
        </is>
      </c>
      <c r="B26" s="6" t="n">
        <v>0</v>
      </c>
      <c r="C26" s="6" t="n">
        <v>0</v>
      </c>
    </row>
    <row r="27">
      <c r="A27" s="4" t="inlineStr">
        <is>
          <t>Gross Unrealized Losses</t>
        </is>
      </c>
      <c r="B27" s="6" t="n">
        <v>0</v>
      </c>
      <c r="C27" s="6" t="n">
        <v>0</v>
      </c>
    </row>
    <row r="28">
      <c r="A28" s="4" t="inlineStr">
        <is>
          <t>Marketable securities</t>
        </is>
      </c>
      <c r="B28" s="6" t="n">
        <v>44480</v>
      </c>
      <c r="C28" s="6" t="n">
        <v>41302</v>
      </c>
    </row>
    <row r="29">
      <c r="A29" s="4" t="inlineStr">
        <is>
          <t>U.S Treasury securities</t>
        </is>
      </c>
    </row>
    <row r="30">
      <c r="A30" s="3" t="inlineStr">
        <is>
          <t>Cash and Cash Equivalents [Line Items]</t>
        </is>
      </c>
    </row>
    <row r="31">
      <c r="A31" s="4" t="inlineStr">
        <is>
          <t>Amortized Cost</t>
        </is>
      </c>
      <c r="B31" s="6" t="n">
        <v>43050</v>
      </c>
    </row>
    <row r="32">
      <c r="A32" s="4" t="inlineStr">
        <is>
          <t>Gross Unrealized Gains</t>
        </is>
      </c>
      <c r="B32" s="6" t="n">
        <v>1</v>
      </c>
    </row>
    <row r="33">
      <c r="A33" s="4" t="inlineStr">
        <is>
          <t>Gross Unrealized Losses</t>
        </is>
      </c>
      <c r="B33" s="6" t="n">
        <v>-1</v>
      </c>
    </row>
    <row r="34">
      <c r="A34" s="4" t="inlineStr">
        <is>
          <t>Marketable securities</t>
        </is>
      </c>
      <c r="B34" s="6" t="n">
        <v>43050</v>
      </c>
    </row>
    <row r="35">
      <c r="A35" s="4" t="inlineStr">
        <is>
          <t>U.S. Government-sponsored enterprises debt securities</t>
        </is>
      </c>
    </row>
    <row r="36">
      <c r="A36" s="3" t="inlineStr">
        <is>
          <t>Cash and Cash Equivalents [Line Items]</t>
        </is>
      </c>
    </row>
    <row r="37">
      <c r="A37" s="4" t="inlineStr">
        <is>
          <t>Amortized Cost</t>
        </is>
      </c>
      <c r="B37" s="6" t="n">
        <v>6200</v>
      </c>
    </row>
    <row r="38">
      <c r="A38" s="4" t="inlineStr">
        <is>
          <t>Gross Unrealized Gains</t>
        </is>
      </c>
      <c r="B38" s="6" t="n">
        <v>17</v>
      </c>
    </row>
    <row r="39">
      <c r="A39" s="4" t="inlineStr">
        <is>
          <t>Gross Unrealized Losses</t>
        </is>
      </c>
      <c r="B39" s="6" t="n">
        <v>0</v>
      </c>
    </row>
    <row r="40">
      <c r="A40" s="4" t="inlineStr">
        <is>
          <t>Marketable securities</t>
        </is>
      </c>
      <c r="B40" s="6" t="n">
        <v>6217</v>
      </c>
    </row>
    <row r="41">
      <c r="A41" s="4" t="inlineStr">
        <is>
          <t>Corporate debt securities</t>
        </is>
      </c>
    </row>
    <row r="42">
      <c r="A42" s="3" t="inlineStr">
        <is>
          <t>Cash and Cash Equivalents [Line Items]</t>
        </is>
      </c>
    </row>
    <row r="43">
      <c r="A43" s="4" t="inlineStr">
        <is>
          <t>Amortized Cost</t>
        </is>
      </c>
      <c r="B43" s="6" t="n">
        <v>33288</v>
      </c>
      <c r="C43" s="6" t="n">
        <v>74038</v>
      </c>
    </row>
    <row r="44">
      <c r="A44" s="4" t="inlineStr">
        <is>
          <t>Gross Unrealized Gains</t>
        </is>
      </c>
      <c r="B44" s="6" t="n">
        <v>172</v>
      </c>
      <c r="C44" s="6" t="n">
        <v>381</v>
      </c>
    </row>
    <row r="45">
      <c r="A45" s="4" t="inlineStr">
        <is>
          <t>Gross Unrealized Losses</t>
        </is>
      </c>
      <c r="B45" s="6" t="n">
        <v>0</v>
      </c>
      <c r="C45" s="6" t="n">
        <v>-2</v>
      </c>
    </row>
    <row r="46">
      <c r="A46" s="4" t="inlineStr">
        <is>
          <t>Marketable securities</t>
        </is>
      </c>
      <c r="B46" s="7" t="n">
        <v>33460</v>
      </c>
      <c r="C46" s="7" t="n">
        <v>744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Marketable Securities - Amortized Cost and Fair Value of Marketable Securities by Maturity (Details) $ in Thousands</t>
        </is>
      </c>
      <c r="B1" s="2" t="inlineStr">
        <is>
          <t>Dec. 31, 2020USD ($)</t>
        </is>
      </c>
    </row>
    <row r="2">
      <c r="A2" s="3" t="inlineStr">
        <is>
          <t>Amortized Cost</t>
        </is>
      </c>
    </row>
    <row r="3">
      <c r="A3" s="4" t="inlineStr">
        <is>
          <t>Due within one year</t>
        </is>
      </c>
      <c r="B3" s="7" t="n">
        <v>331804</v>
      </c>
    </row>
    <row r="4">
      <c r="A4" s="4" t="inlineStr">
        <is>
          <t>Due between one and two years</t>
        </is>
      </c>
      <c r="B4" s="6" t="n">
        <v>6200</v>
      </c>
    </row>
    <row r="5">
      <c r="A5" s="4" t="inlineStr">
        <is>
          <t>Total</t>
        </is>
      </c>
      <c r="B5" s="6" t="n">
        <v>338004</v>
      </c>
    </row>
    <row r="6">
      <c r="A6" s="3" t="inlineStr">
        <is>
          <t>Estimated Fair Value</t>
        </is>
      </c>
    </row>
    <row r="7">
      <c r="A7" s="4" t="inlineStr">
        <is>
          <t>Due within one year</t>
        </is>
      </c>
      <c r="B7" s="6" t="n">
        <v>331976</v>
      </c>
    </row>
    <row r="8">
      <c r="A8" s="4" t="inlineStr">
        <is>
          <t>Due between one and two years</t>
        </is>
      </c>
      <c r="B8" s="6" t="n">
        <v>6217</v>
      </c>
    </row>
    <row r="9">
      <c r="A9" s="4" t="inlineStr">
        <is>
          <t>Total</t>
        </is>
      </c>
      <c r="B9" s="7" t="n">
        <v>3381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Narrative (Details) - USD ($) $ in Millions</t>
        </is>
      </c>
      <c r="B1" s="2" t="inlineStr">
        <is>
          <t>Dec. 31, 2020</t>
        </is>
      </c>
      <c r="C1" s="2" t="inlineStr">
        <is>
          <t>Dec. 31, 2019</t>
        </is>
      </c>
    </row>
    <row r="2">
      <c r="A2" s="4" t="inlineStr">
        <is>
          <t>Prepaid Expenses and Other Current Assets</t>
        </is>
      </c>
    </row>
    <row r="3">
      <c r="A3" s="3" t="inlineStr">
        <is>
          <t>Cash and Cash Equivalents [Line Items]</t>
        </is>
      </c>
    </row>
    <row r="4">
      <c r="A4" s="4" t="inlineStr">
        <is>
          <t>Accrued interest receivable on available-for-sale marketable securities</t>
        </is>
      </c>
      <c r="B4" s="5" t="n">
        <v>0.3</v>
      </c>
      <c r="C4" s="5" t="n">
        <v>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 shares in Units,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7" t="n">
        <v>338193</v>
      </c>
      <c r="C3" s="7" t="n">
        <v>189085</v>
      </c>
    </row>
    <row r="4">
      <c r="A4" s="4" t="inlineStr">
        <is>
          <t>Total assets</t>
        </is>
      </c>
      <c r="B4" s="6" t="n">
        <v>481222</v>
      </c>
      <c r="C4" s="6" t="n">
        <v>208097</v>
      </c>
    </row>
    <row r="5">
      <c r="A5" s="4" t="inlineStr">
        <is>
          <t>Common stock warrant liabilities</t>
        </is>
      </c>
      <c r="B5" s="6" t="n">
        <v>0</v>
      </c>
      <c r="C5" s="6" t="n">
        <v>198</v>
      </c>
    </row>
    <row r="6">
      <c r="A6" s="4" t="inlineStr">
        <is>
          <t>Contingent consideration liabilities</t>
        </is>
      </c>
      <c r="B6" s="6" t="n">
        <v>42400</v>
      </c>
      <c r="C6" s="6" t="n">
        <v>63800</v>
      </c>
    </row>
    <row r="7">
      <c r="A7" s="4" t="inlineStr">
        <is>
          <t>Total liabilities</t>
        </is>
      </c>
      <c r="B7" s="7" t="n">
        <v>42400</v>
      </c>
      <c r="C7" s="6" t="n">
        <v>63998</v>
      </c>
    </row>
    <row r="8">
      <c r="A8" s="4" t="inlineStr">
        <is>
          <t>Number of common stock that can be purchased (shares)</t>
        </is>
      </c>
      <c r="B8" s="6" t="n">
        <v>28125</v>
      </c>
    </row>
    <row r="9">
      <c r="A9" s="4" t="inlineStr">
        <is>
          <t>Exercise price of warrants (in usd per share)</t>
        </is>
      </c>
      <c r="B9" s="7" t="n">
        <v>72</v>
      </c>
    </row>
    <row r="10">
      <c r="A10" s="4" t="inlineStr">
        <is>
          <t>Level 1</t>
        </is>
      </c>
    </row>
    <row r="11">
      <c r="A11" s="3" t="inlineStr">
        <is>
          <t>Fair Value, Assets and Liabilities Measured on Recurring and Nonrecurring Basis [Line Items]</t>
        </is>
      </c>
    </row>
    <row r="12">
      <c r="A12" s="4" t="inlineStr">
        <is>
          <t>Total assets</t>
        </is>
      </c>
      <c r="B12" s="7" t="n">
        <v>80986</v>
      </c>
      <c r="C12" s="6" t="n">
        <v>11527</v>
      </c>
    </row>
    <row r="13">
      <c r="A13" s="4" t="inlineStr">
        <is>
          <t>Common stock warrant liabilities</t>
        </is>
      </c>
      <c r="B13" s="6" t="n">
        <v>0</v>
      </c>
      <c r="C13" s="6" t="n">
        <v>0</v>
      </c>
    </row>
    <row r="14">
      <c r="A14" s="4" t="inlineStr">
        <is>
          <t>Contingent consideration liabilities</t>
        </is>
      </c>
      <c r="B14" s="6" t="n">
        <v>0</v>
      </c>
      <c r="C14" s="6" t="n">
        <v>0</v>
      </c>
    </row>
    <row r="15">
      <c r="A15" s="4" t="inlineStr">
        <is>
          <t>Total liabilities</t>
        </is>
      </c>
      <c r="B15" s="6" t="n">
        <v>0</v>
      </c>
      <c r="C15" s="6" t="n">
        <v>0</v>
      </c>
    </row>
    <row r="16">
      <c r="A16" s="4" t="inlineStr">
        <is>
          <t>Level 2</t>
        </is>
      </c>
    </row>
    <row r="17">
      <c r="A17" s="3" t="inlineStr">
        <is>
          <t>Fair Value, Assets and Liabilities Measured on Recurring and Nonrecurring Basis [Line Items]</t>
        </is>
      </c>
    </row>
    <row r="18">
      <c r="A18" s="4" t="inlineStr">
        <is>
          <t>Total assets</t>
        </is>
      </c>
      <c r="B18" s="6" t="n">
        <v>400236</v>
      </c>
      <c r="C18" s="6" t="n">
        <v>196570</v>
      </c>
    </row>
    <row r="19">
      <c r="A19" s="4" t="inlineStr">
        <is>
          <t>Common stock warrant liabilities</t>
        </is>
      </c>
      <c r="B19" s="6" t="n">
        <v>0</v>
      </c>
      <c r="C19" s="6" t="n">
        <v>0</v>
      </c>
    </row>
    <row r="20">
      <c r="A20" s="4" t="inlineStr">
        <is>
          <t>Contingent consideration liabilities</t>
        </is>
      </c>
      <c r="B20" s="6" t="n">
        <v>0</v>
      </c>
      <c r="C20" s="6" t="n">
        <v>0</v>
      </c>
    </row>
    <row r="21">
      <c r="A21" s="4" t="inlineStr">
        <is>
          <t>Total liabilities</t>
        </is>
      </c>
      <c r="B21" s="6" t="n">
        <v>0</v>
      </c>
      <c r="C21" s="6" t="n">
        <v>0</v>
      </c>
    </row>
    <row r="22">
      <c r="A22" s="4" t="inlineStr">
        <is>
          <t>Level 3</t>
        </is>
      </c>
    </row>
    <row r="23">
      <c r="A23" s="3" t="inlineStr">
        <is>
          <t>Fair Value, Assets and Liabilities Measured on Recurring and Nonrecurring Basis [Line Items]</t>
        </is>
      </c>
    </row>
    <row r="24">
      <c r="A24" s="4" t="inlineStr">
        <is>
          <t>Total assets</t>
        </is>
      </c>
      <c r="B24" s="6" t="n">
        <v>0</v>
      </c>
      <c r="C24" s="6" t="n">
        <v>0</v>
      </c>
    </row>
    <row r="25">
      <c r="A25" s="4" t="inlineStr">
        <is>
          <t>Common stock warrant liabilities</t>
        </is>
      </c>
      <c r="B25" s="6" t="n">
        <v>0</v>
      </c>
      <c r="C25" s="6" t="n">
        <v>198</v>
      </c>
    </row>
    <row r="26">
      <c r="A26" s="4" t="inlineStr">
        <is>
          <t>Contingent consideration liabilities</t>
        </is>
      </c>
      <c r="B26" s="6" t="n">
        <v>42400</v>
      </c>
      <c r="C26" s="6" t="n">
        <v>63800</v>
      </c>
    </row>
    <row r="27">
      <c r="A27" s="4" t="inlineStr">
        <is>
          <t>Total liabilities</t>
        </is>
      </c>
      <c r="B27" s="6" t="n">
        <v>42400</v>
      </c>
      <c r="C27" s="6" t="n">
        <v>63998</v>
      </c>
    </row>
    <row r="28">
      <c r="A28" s="4" t="inlineStr">
        <is>
          <t>Money market funds</t>
        </is>
      </c>
    </row>
    <row r="29">
      <c r="A29" s="3" t="inlineStr">
        <is>
          <t>Fair Value, Assets and Liabilities Measured on Recurring and Nonrecurring Basis [Line Items]</t>
        </is>
      </c>
    </row>
    <row r="30">
      <c r="A30" s="4" t="inlineStr">
        <is>
          <t>Cash equivalents</t>
        </is>
      </c>
      <c r="B30" s="6" t="n">
        <v>80986</v>
      </c>
      <c r="C30" s="6" t="n">
        <v>11527</v>
      </c>
    </row>
    <row r="31">
      <c r="A31" s="4" t="inlineStr">
        <is>
          <t>Money market funds | Level 1</t>
        </is>
      </c>
    </row>
    <row r="32">
      <c r="A32" s="3" t="inlineStr">
        <is>
          <t>Fair Value, Assets and Liabilities Measured on Recurring and Nonrecurring Basis [Line Items]</t>
        </is>
      </c>
    </row>
    <row r="33">
      <c r="A33" s="4" t="inlineStr">
        <is>
          <t>Cash equivalents</t>
        </is>
      </c>
      <c r="B33" s="6" t="n">
        <v>80986</v>
      </c>
      <c r="C33" s="6" t="n">
        <v>11527</v>
      </c>
    </row>
    <row r="34">
      <c r="A34" s="4" t="inlineStr">
        <is>
          <t>Money market funds | Level 2</t>
        </is>
      </c>
    </row>
    <row r="35">
      <c r="A35" s="3" t="inlineStr">
        <is>
          <t>Fair Value, Assets and Liabilities Measured on Recurring and Nonrecurring Basis [Line Items]</t>
        </is>
      </c>
    </row>
    <row r="36">
      <c r="A36" s="4" t="inlineStr">
        <is>
          <t>Cash equivalents</t>
        </is>
      </c>
      <c r="B36" s="6" t="n">
        <v>0</v>
      </c>
      <c r="C36" s="6" t="n">
        <v>0</v>
      </c>
    </row>
    <row r="37">
      <c r="A37" s="4" t="inlineStr">
        <is>
          <t>Money market funds | Level 3</t>
        </is>
      </c>
    </row>
    <row r="38">
      <c r="A38" s="3" t="inlineStr">
        <is>
          <t>Fair Value, Assets and Liabilities Measured on Recurring and Nonrecurring Basis [Line Items]</t>
        </is>
      </c>
    </row>
    <row r="39">
      <c r="A39" s="4" t="inlineStr">
        <is>
          <t>Cash equivalents</t>
        </is>
      </c>
      <c r="B39" s="6" t="n">
        <v>0</v>
      </c>
      <c r="C39" s="6" t="n">
        <v>0</v>
      </c>
    </row>
    <row r="40">
      <c r="A40" s="4" t="inlineStr">
        <is>
          <t>Commercial paper</t>
        </is>
      </c>
    </row>
    <row r="41">
      <c r="A41" s="3" t="inlineStr">
        <is>
          <t>Fair Value, Assets and Liabilities Measured on Recurring and Nonrecurring Basis [Line Items]</t>
        </is>
      </c>
    </row>
    <row r="42">
      <c r="A42" s="4" t="inlineStr">
        <is>
          <t>Cash equivalents</t>
        </is>
      </c>
      <c r="B42" s="6" t="n">
        <v>61043</v>
      </c>
      <c r="C42" s="6" t="n">
        <v>7485</v>
      </c>
    </row>
    <row r="43">
      <c r="A43" s="4" t="inlineStr">
        <is>
          <t>Marketable securities</t>
        </is>
      </c>
      <c r="B43" s="6" t="n">
        <v>210986</v>
      </c>
      <c r="C43" s="6" t="n">
        <v>73366</v>
      </c>
    </row>
    <row r="44">
      <c r="A44" s="4" t="inlineStr">
        <is>
          <t>Commercial paper | Level 1</t>
        </is>
      </c>
    </row>
    <row r="45">
      <c r="A45" s="3" t="inlineStr">
        <is>
          <t>Fair Value, Assets and Liabilities Measured on Recurring and Nonrecurring Basis [Line Items]</t>
        </is>
      </c>
    </row>
    <row r="46">
      <c r="A46" s="4" t="inlineStr">
        <is>
          <t>Cash equivalents</t>
        </is>
      </c>
      <c r="B46" s="6" t="n">
        <v>0</v>
      </c>
      <c r="C46" s="6" t="n">
        <v>0</v>
      </c>
    </row>
    <row r="47">
      <c r="A47" s="4" t="inlineStr">
        <is>
          <t>Marketable securities</t>
        </is>
      </c>
      <c r="B47" s="6" t="n">
        <v>0</v>
      </c>
      <c r="C47" s="6" t="n">
        <v>0</v>
      </c>
    </row>
    <row r="48">
      <c r="A48" s="4" t="inlineStr">
        <is>
          <t>Commercial paper | Level 2</t>
        </is>
      </c>
    </row>
    <row r="49">
      <c r="A49" s="3" t="inlineStr">
        <is>
          <t>Fair Value, Assets and Liabilities Measured on Recurring and Nonrecurring Basis [Line Items]</t>
        </is>
      </c>
    </row>
    <row r="50">
      <c r="A50" s="4" t="inlineStr">
        <is>
          <t>Cash equivalents</t>
        </is>
      </c>
      <c r="B50" s="6" t="n">
        <v>61043</v>
      </c>
      <c r="C50" s="6" t="n">
        <v>7485</v>
      </c>
    </row>
    <row r="51">
      <c r="A51" s="4" t="inlineStr">
        <is>
          <t>Marketable securities</t>
        </is>
      </c>
      <c r="B51" s="6" t="n">
        <v>210986</v>
      </c>
      <c r="C51" s="6" t="n">
        <v>73366</v>
      </c>
    </row>
    <row r="52">
      <c r="A52" s="4" t="inlineStr">
        <is>
          <t>Commercial paper | Level 3</t>
        </is>
      </c>
    </row>
    <row r="53">
      <c r="A53" s="3" t="inlineStr">
        <is>
          <t>Fair Value, Assets and Liabilities Measured on Recurring and Nonrecurring Basis [Line Items]</t>
        </is>
      </c>
    </row>
    <row r="54">
      <c r="A54" s="4" t="inlineStr">
        <is>
          <t>Cash equivalents</t>
        </is>
      </c>
      <c r="B54" s="6" t="n">
        <v>0</v>
      </c>
      <c r="C54" s="6" t="n">
        <v>0</v>
      </c>
    </row>
    <row r="55">
      <c r="A55" s="4" t="inlineStr">
        <is>
          <t>Marketable securities</t>
        </is>
      </c>
      <c r="B55" s="6" t="n">
        <v>0</v>
      </c>
      <c r="C55" s="6" t="n">
        <v>0</v>
      </c>
    </row>
    <row r="56">
      <c r="A56" s="4" t="inlineStr">
        <is>
          <t>Certificates of deposits</t>
        </is>
      </c>
    </row>
    <row r="57">
      <c r="A57" s="3" t="inlineStr">
        <is>
          <t>Fair Value, Assets and Liabilities Measured on Recurring and Nonrecurring Basis [Line Items]</t>
        </is>
      </c>
    </row>
    <row r="58">
      <c r="A58" s="4" t="inlineStr">
        <is>
          <t>Cash equivalents</t>
        </is>
      </c>
      <c r="B58" s="6" t="n">
        <v>1000</v>
      </c>
    </row>
    <row r="59">
      <c r="A59" s="4" t="inlineStr">
        <is>
          <t>Marketable securities</t>
        </is>
      </c>
      <c r="B59" s="6" t="n">
        <v>44480</v>
      </c>
      <c r="C59" s="6" t="n">
        <v>41302</v>
      </c>
    </row>
    <row r="60">
      <c r="A60" s="4" t="inlineStr">
        <is>
          <t>Certificates of deposits | Level 1</t>
        </is>
      </c>
    </row>
    <row r="61">
      <c r="A61" s="3" t="inlineStr">
        <is>
          <t>Fair Value, Assets and Liabilities Measured on Recurring and Nonrecurring Basis [Line Items]</t>
        </is>
      </c>
    </row>
    <row r="62">
      <c r="A62" s="4" t="inlineStr">
        <is>
          <t>Cash equivalents</t>
        </is>
      </c>
      <c r="B62" s="6" t="n">
        <v>0</v>
      </c>
    </row>
    <row r="63">
      <c r="A63" s="4" t="inlineStr">
        <is>
          <t>Marketable securities</t>
        </is>
      </c>
      <c r="B63" s="6" t="n">
        <v>0</v>
      </c>
      <c r="C63" s="6" t="n">
        <v>0</v>
      </c>
    </row>
    <row r="64">
      <c r="A64" s="4" t="inlineStr">
        <is>
          <t>Certificates of deposits | Level 2</t>
        </is>
      </c>
    </row>
    <row r="65">
      <c r="A65" s="3" t="inlineStr">
        <is>
          <t>Fair Value, Assets and Liabilities Measured on Recurring and Nonrecurring Basis [Line Items]</t>
        </is>
      </c>
    </row>
    <row r="66">
      <c r="A66" s="4" t="inlineStr">
        <is>
          <t>Cash equivalents</t>
        </is>
      </c>
      <c r="B66" s="6" t="n">
        <v>1000</v>
      </c>
    </row>
    <row r="67">
      <c r="A67" s="4" t="inlineStr">
        <is>
          <t>Marketable securities</t>
        </is>
      </c>
      <c r="B67" s="6" t="n">
        <v>44480</v>
      </c>
      <c r="C67" s="6" t="n">
        <v>41302</v>
      </c>
    </row>
    <row r="68">
      <c r="A68" s="4" t="inlineStr">
        <is>
          <t>Certificates of deposits | Level 3</t>
        </is>
      </c>
    </row>
    <row r="69">
      <c r="A69" s="3" t="inlineStr">
        <is>
          <t>Fair Value, Assets and Liabilities Measured on Recurring and Nonrecurring Basis [Line Items]</t>
        </is>
      </c>
    </row>
    <row r="70">
      <c r="A70" s="4" t="inlineStr">
        <is>
          <t>Cash equivalents</t>
        </is>
      </c>
      <c r="B70" s="6" t="n">
        <v>0</v>
      </c>
    </row>
    <row r="71">
      <c r="A71" s="4" t="inlineStr">
        <is>
          <t>Marketable securities</t>
        </is>
      </c>
      <c r="B71" s="6" t="n">
        <v>0</v>
      </c>
      <c r="C71" s="6" t="n">
        <v>0</v>
      </c>
    </row>
    <row r="72">
      <c r="A72" s="4" t="inlineStr">
        <is>
          <t>U.S Treasury securities</t>
        </is>
      </c>
    </row>
    <row r="73">
      <c r="A73" s="3" t="inlineStr">
        <is>
          <t>Fair Value, Assets and Liabilities Measured on Recurring and Nonrecurring Basis [Line Items]</t>
        </is>
      </c>
    </row>
    <row r="74">
      <c r="A74" s="4" t="inlineStr">
        <is>
          <t>Marketable securities</t>
        </is>
      </c>
      <c r="B74" s="6" t="n">
        <v>43050</v>
      </c>
    </row>
    <row r="75">
      <c r="A75" s="4" t="inlineStr">
        <is>
          <t>U.S Treasury securities | Level 1</t>
        </is>
      </c>
    </row>
    <row r="76">
      <c r="A76" s="3" t="inlineStr">
        <is>
          <t>Fair Value, Assets and Liabilities Measured on Recurring and Nonrecurring Basis [Line Items]</t>
        </is>
      </c>
    </row>
    <row r="77">
      <c r="A77" s="4" t="inlineStr">
        <is>
          <t>Marketable securities</t>
        </is>
      </c>
      <c r="B77" s="6" t="n">
        <v>0</v>
      </c>
    </row>
    <row r="78">
      <c r="A78" s="4" t="inlineStr">
        <is>
          <t>U.S Treasury securities | Level 2</t>
        </is>
      </c>
    </row>
    <row r="79">
      <c r="A79" s="3" t="inlineStr">
        <is>
          <t>Fair Value, Assets and Liabilities Measured on Recurring and Nonrecurring Basis [Line Items]</t>
        </is>
      </c>
    </row>
    <row r="80">
      <c r="A80" s="4" t="inlineStr">
        <is>
          <t>Marketable securities</t>
        </is>
      </c>
      <c r="B80" s="6" t="n">
        <v>43050</v>
      </c>
    </row>
    <row r="81">
      <c r="A81" s="4" t="inlineStr">
        <is>
          <t>U.S Treasury securities | Level 3</t>
        </is>
      </c>
    </row>
    <row r="82">
      <c r="A82" s="3" t="inlineStr">
        <is>
          <t>Fair Value, Assets and Liabilities Measured on Recurring and Nonrecurring Basis [Line Items]</t>
        </is>
      </c>
    </row>
    <row r="83">
      <c r="A83" s="4" t="inlineStr">
        <is>
          <t>Marketable securities</t>
        </is>
      </c>
      <c r="B83" s="6" t="n">
        <v>0</v>
      </c>
    </row>
    <row r="84">
      <c r="A84" s="4" t="inlineStr">
        <is>
          <t>U.S. Government-sponsored enterprises debt securities</t>
        </is>
      </c>
    </row>
    <row r="85">
      <c r="A85" s="3" t="inlineStr">
        <is>
          <t>Fair Value, Assets and Liabilities Measured on Recurring and Nonrecurring Basis [Line Items]</t>
        </is>
      </c>
    </row>
    <row r="86">
      <c r="A86" s="4" t="inlineStr">
        <is>
          <t>Marketable securities</t>
        </is>
      </c>
      <c r="B86" s="6" t="n">
        <v>6217</v>
      </c>
    </row>
    <row r="87">
      <c r="A87" s="4" t="inlineStr">
        <is>
          <t>U.S. Government-sponsored enterprises debt securities | Level 1</t>
        </is>
      </c>
    </row>
    <row r="88">
      <c r="A88" s="3" t="inlineStr">
        <is>
          <t>Fair Value, Assets and Liabilities Measured on Recurring and Nonrecurring Basis [Line Items]</t>
        </is>
      </c>
    </row>
    <row r="89">
      <c r="A89" s="4" t="inlineStr">
        <is>
          <t>Marketable securities</t>
        </is>
      </c>
      <c r="B89" s="6" t="n">
        <v>0</v>
      </c>
    </row>
    <row r="90">
      <c r="A90" s="4" t="inlineStr">
        <is>
          <t>U.S. Government-sponsored enterprises debt securities | Level 2</t>
        </is>
      </c>
    </row>
    <row r="91">
      <c r="A91" s="3" t="inlineStr">
        <is>
          <t>Fair Value, Assets and Liabilities Measured on Recurring and Nonrecurring Basis [Line Items]</t>
        </is>
      </c>
    </row>
    <row r="92">
      <c r="A92" s="4" t="inlineStr">
        <is>
          <t>Marketable securities</t>
        </is>
      </c>
      <c r="B92" s="6" t="n">
        <v>6217</v>
      </c>
    </row>
    <row r="93">
      <c r="A93" s="4" t="inlineStr">
        <is>
          <t>U.S. Government-sponsored enterprises debt securities | Level 3</t>
        </is>
      </c>
    </row>
    <row r="94">
      <c r="A94" s="3" t="inlineStr">
        <is>
          <t>Fair Value, Assets and Liabilities Measured on Recurring and Nonrecurring Basis [Line Items]</t>
        </is>
      </c>
    </row>
    <row r="95">
      <c r="A95" s="4" t="inlineStr">
        <is>
          <t>Marketable securities</t>
        </is>
      </c>
      <c r="B95" s="6" t="n">
        <v>0</v>
      </c>
    </row>
    <row r="96">
      <c r="A96" s="4" t="inlineStr">
        <is>
          <t>Corporate debt securities</t>
        </is>
      </c>
    </row>
    <row r="97">
      <c r="A97" s="3" t="inlineStr">
        <is>
          <t>Fair Value, Assets and Liabilities Measured on Recurring and Nonrecurring Basis [Line Items]</t>
        </is>
      </c>
    </row>
    <row r="98">
      <c r="A98" s="4" t="inlineStr">
        <is>
          <t>Marketable securities</t>
        </is>
      </c>
      <c r="B98" s="6" t="n">
        <v>33460</v>
      </c>
      <c r="C98" s="6" t="n">
        <v>74417</v>
      </c>
    </row>
    <row r="99">
      <c r="A99" s="4" t="inlineStr">
        <is>
          <t>Corporate debt securities | Level 1</t>
        </is>
      </c>
    </row>
    <row r="100">
      <c r="A100" s="3" t="inlineStr">
        <is>
          <t>Fair Value, Assets and Liabilities Measured on Recurring and Nonrecurring Basis [Line Items]</t>
        </is>
      </c>
    </row>
    <row r="101">
      <c r="A101" s="4" t="inlineStr">
        <is>
          <t>Marketable securities</t>
        </is>
      </c>
      <c r="B101" s="6" t="n">
        <v>0</v>
      </c>
      <c r="C101" s="6" t="n">
        <v>0</v>
      </c>
    </row>
    <row r="102">
      <c r="A102" s="4" t="inlineStr">
        <is>
          <t>Corporate debt securities | Level 2</t>
        </is>
      </c>
    </row>
    <row r="103">
      <c r="A103" s="3" t="inlineStr">
        <is>
          <t>Fair Value, Assets and Liabilities Measured on Recurring and Nonrecurring Basis [Line Items]</t>
        </is>
      </c>
    </row>
    <row r="104">
      <c r="A104" s="4" t="inlineStr">
        <is>
          <t>Marketable securities</t>
        </is>
      </c>
      <c r="B104" s="6" t="n">
        <v>33460</v>
      </c>
      <c r="C104" s="6" t="n">
        <v>74417</v>
      </c>
    </row>
    <row r="105">
      <c r="A105" s="4" t="inlineStr">
        <is>
          <t>Corporate debt securities | Level 3</t>
        </is>
      </c>
    </row>
    <row r="106">
      <c r="A106" s="3" t="inlineStr">
        <is>
          <t>Fair Value, Assets and Liabilities Measured on Recurring and Nonrecurring Basis [Line Items]</t>
        </is>
      </c>
    </row>
    <row r="107">
      <c r="A107" s="4" t="inlineStr">
        <is>
          <t>Marketable securities</t>
        </is>
      </c>
      <c r="B107" s="7" t="n">
        <v>0</v>
      </c>
      <c r="C107"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urrent portion of contingent consideration</t>
        </is>
      </c>
      <c r="B3" s="7" t="n">
        <v>8800</v>
      </c>
      <c r="C3" s="7" t="n">
        <v>25600</v>
      </c>
    </row>
    <row r="4">
      <c r="A4" s="4" t="inlineStr">
        <is>
          <t>Business consideration liabilities</t>
        </is>
      </c>
      <c r="B4" s="6" t="n">
        <v>42400</v>
      </c>
      <c r="C4" s="7" t="n">
        <v>63800</v>
      </c>
    </row>
    <row r="5">
      <c r="A5" s="4" t="inlineStr">
        <is>
          <t>Convertible Senior Notes, Excluding Over-Allotment Option Notes | Convertible notes</t>
        </is>
      </c>
    </row>
    <row r="6">
      <c r="A6" s="3" t="inlineStr">
        <is>
          <t>Fair Value, Assets and Liabilities Measured on Recurring and Nonrecurring Basis [Line Items]</t>
        </is>
      </c>
    </row>
    <row r="7">
      <c r="A7" s="4" t="inlineStr">
        <is>
          <t>Fair value of convertible notes</t>
        </is>
      </c>
      <c r="B7" s="6" t="n">
        <v>260500</v>
      </c>
    </row>
    <row r="8">
      <c r="A8" s="4" t="inlineStr">
        <is>
          <t>Brabant Pharma Limited</t>
        </is>
      </c>
    </row>
    <row r="9">
      <c r="A9" s="3" t="inlineStr">
        <is>
          <t>Fair Value, Assets and Liabilities Measured on Recurring and Nonrecurring Basis [Line Items]</t>
        </is>
      </c>
    </row>
    <row r="10">
      <c r="A10" s="4" t="inlineStr">
        <is>
          <t>Current portion of contingent consideration</t>
        </is>
      </c>
      <c r="B10" s="6" t="n">
        <v>8800</v>
      </c>
    </row>
    <row r="11">
      <c r="A11" s="4" t="inlineStr">
        <is>
          <t>Business consideration liabilities</t>
        </is>
      </c>
      <c r="B11" s="7" t="n">
        <v>42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209383</v>
      </c>
      <c r="C4" s="7" t="n">
        <v>-419503</v>
      </c>
      <c r="D4" s="7" t="n">
        <v>-123914</v>
      </c>
    </row>
    <row r="5">
      <c r="A5" s="3" t="inlineStr">
        <is>
          <t>Other comprehensive income (loss):</t>
        </is>
      </c>
    </row>
    <row r="6">
      <c r="A6" s="4" t="inlineStr">
        <is>
          <t>Net unrealized (loss) gains on marketable securities</t>
        </is>
      </c>
      <c r="B6" s="6" t="n">
        <v>-183</v>
      </c>
      <c r="C6" s="6" t="n">
        <v>702</v>
      </c>
      <c r="D6" s="6" t="n">
        <v>3</v>
      </c>
    </row>
    <row r="7">
      <c r="A7" s="4" t="inlineStr">
        <is>
          <t>Reclassification adjustments for realization of gain on sale of marketable securities included in net loss</t>
        </is>
      </c>
      <c r="B7" s="6" t="n">
        <v>-7</v>
      </c>
      <c r="C7" s="6" t="n">
        <v>-326</v>
      </c>
      <c r="D7" s="6" t="n">
        <v>0</v>
      </c>
    </row>
    <row r="8">
      <c r="A8" s="4" t="inlineStr">
        <is>
          <t>Foreign currency translation loss</t>
        </is>
      </c>
      <c r="B8" s="6" t="n">
        <v>-260</v>
      </c>
      <c r="C8" s="6" t="n">
        <v>0</v>
      </c>
      <c r="D8" s="6" t="n">
        <v>0</v>
      </c>
    </row>
    <row r="9">
      <c r="A9" s="4" t="inlineStr">
        <is>
          <t>Total other comprehensive (loss) income</t>
        </is>
      </c>
      <c r="B9" s="6" t="n">
        <v>-450</v>
      </c>
      <c r="C9" s="6" t="n">
        <v>376</v>
      </c>
      <c r="D9" s="6" t="n">
        <v>3</v>
      </c>
    </row>
    <row r="10">
      <c r="A10" s="4" t="inlineStr">
        <is>
          <t>Comprehensive loss</t>
        </is>
      </c>
      <c r="B10" s="7" t="n">
        <v>-209833</v>
      </c>
      <c r="C10" s="7" t="n">
        <v>-419127</v>
      </c>
      <c r="D10" s="7" t="n">
        <v>-1239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iabilities Measured at Fair Value Using Significant Unobservable Inputs (Details) - USD ($) $ in Thousands</t>
        </is>
      </c>
      <c r="B1" s="2" t="inlineStr">
        <is>
          <t>12 Months Ended</t>
        </is>
      </c>
    </row>
    <row r="2">
      <c r="B2" s="2" t="inlineStr">
        <is>
          <t>Dec. 31, 2020</t>
        </is>
      </c>
      <c r="C2" s="2" t="inlineStr">
        <is>
          <t>Dec. 31, 2019</t>
        </is>
      </c>
    </row>
    <row r="3">
      <c r="A3" s="3" t="inlineStr">
        <is>
          <t>Contingent Consideration</t>
        </is>
      </c>
    </row>
    <row r="4">
      <c r="A4" s="4" t="inlineStr">
        <is>
          <t>Beginning Balance</t>
        </is>
      </c>
      <c r="B4" s="7" t="n">
        <v>63800</v>
      </c>
      <c r="C4" s="7" t="n">
        <v>78200</v>
      </c>
    </row>
    <row r="5">
      <c r="A5" s="4" t="inlineStr">
        <is>
          <t>Settlements</t>
        </is>
      </c>
      <c r="B5" s="6" t="n">
        <v>-30000</v>
      </c>
      <c r="C5" s="6" t="n">
        <v>-20000</v>
      </c>
    </row>
    <row r="6">
      <c r="A6" s="4" t="inlineStr">
        <is>
          <t>Changes in fair value</t>
        </is>
      </c>
      <c r="B6" s="6" t="n">
        <v>8600</v>
      </c>
      <c r="C6" s="6" t="n">
        <v>5600</v>
      </c>
    </row>
    <row r="7">
      <c r="A7" s="4" t="inlineStr">
        <is>
          <t>Ending Balance</t>
        </is>
      </c>
      <c r="B7" s="7" t="n">
        <v>42400</v>
      </c>
      <c r="C7" s="7" t="n">
        <v>63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Inputs Used in Fair Value Measurement (Details) $ in Thousands</t>
        </is>
      </c>
      <c r="B1" s="2" t="inlineStr">
        <is>
          <t>Dec. 31, 2020USD ($)</t>
        </is>
      </c>
      <c r="C1" s="2" t="inlineStr">
        <is>
          <t>Dec. 31, 2019USD ($)</t>
        </is>
      </c>
    </row>
    <row r="2">
      <c r="A2" s="3" t="inlineStr">
        <is>
          <t>Fair Value Measurement Inputs and Valuation Techniques [Line Items]</t>
        </is>
      </c>
    </row>
    <row r="3">
      <c r="A3" s="4" t="inlineStr">
        <is>
          <t>Business consideration liabilities</t>
        </is>
      </c>
      <c r="B3" s="7" t="n">
        <v>42400</v>
      </c>
      <c r="C3" s="7" t="n">
        <v>63800</v>
      </c>
    </row>
    <row r="4">
      <c r="A4" s="4" t="inlineStr">
        <is>
          <t>Level 3</t>
        </is>
      </c>
    </row>
    <row r="5">
      <c r="A5" s="3" t="inlineStr">
        <is>
          <t>Fair Value Measurement Inputs and Valuation Techniques [Line Items]</t>
        </is>
      </c>
    </row>
    <row r="6">
      <c r="A6" s="4" t="inlineStr">
        <is>
          <t>Business consideration liabilities</t>
        </is>
      </c>
      <c r="B6" s="7" t="n">
        <v>42400</v>
      </c>
      <c r="C6" s="7" t="n">
        <v>63800</v>
      </c>
    </row>
    <row r="7">
      <c r="A7" s="4" t="inlineStr">
        <is>
          <t>Level 3 | Discount rate | Minimum</t>
        </is>
      </c>
    </row>
    <row r="8">
      <c r="A8" s="3" t="inlineStr">
        <is>
          <t>Fair Value Measurement Inputs and Valuation Techniques [Line Items]</t>
        </is>
      </c>
    </row>
    <row r="9">
      <c r="A9" s="4" t="inlineStr">
        <is>
          <t>Measurement input (percent)</t>
        </is>
      </c>
      <c r="B9" s="10" t="n">
        <v>0.025</v>
      </c>
    </row>
    <row r="10">
      <c r="A10" s="4" t="inlineStr">
        <is>
          <t>Level 3 | Discount rate | Maximum</t>
        </is>
      </c>
    </row>
    <row r="11">
      <c r="A11" s="3" t="inlineStr">
        <is>
          <t>Fair Value Measurement Inputs and Valuation Techniques [Line Items]</t>
        </is>
      </c>
    </row>
    <row r="12">
      <c r="A12" s="4" t="inlineStr">
        <is>
          <t>Measurement input (percent)</t>
        </is>
      </c>
      <c r="B12" s="10" t="n">
        <v>0.035</v>
      </c>
    </row>
    <row r="13">
      <c r="A13" s="4" t="inlineStr">
        <is>
          <t>Level 3 | Discount rate | Weighted average</t>
        </is>
      </c>
    </row>
    <row r="14">
      <c r="A14" s="3" t="inlineStr">
        <is>
          <t>Fair Value Measurement Inputs and Valuation Techniques [Line Items]</t>
        </is>
      </c>
    </row>
    <row r="15">
      <c r="A15" s="4" t="inlineStr">
        <is>
          <t>Measurement input (percent)</t>
        </is>
      </c>
      <c r="B15" s="6" t="n">
        <v>31</v>
      </c>
    </row>
    <row r="16">
      <c r="A16" s="4" t="inlineStr">
        <is>
          <t>Level 3 | Probability of payment</t>
        </is>
      </c>
    </row>
    <row r="17">
      <c r="A17" s="3" t="inlineStr">
        <is>
          <t>Fair Value Measurement Inputs and Valuation Techniques [Line Items]</t>
        </is>
      </c>
    </row>
    <row r="18">
      <c r="A18" s="4" t="inlineStr">
        <is>
          <t>Measurement input (percent)</t>
        </is>
      </c>
      <c r="B18" s="6" t="n">
        <v>1000</v>
      </c>
    </row>
    <row r="19">
      <c r="A19" s="4" t="inlineStr">
        <is>
          <t>Level 3 | Probability of payment | Weighted average</t>
        </is>
      </c>
    </row>
    <row r="20">
      <c r="A20" s="3" t="inlineStr">
        <is>
          <t>Fair Value Measurement Inputs and Valuation Techniques [Line Items]</t>
        </is>
      </c>
    </row>
    <row r="21">
      <c r="A21" s="4" t="inlineStr">
        <is>
          <t>Measurement input (percent)</t>
        </is>
      </c>
      <c r="B21" s="6"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Balance Sheet Details - Inventory (Details) - USD ($) $ in Thousands</t>
        </is>
      </c>
      <c r="B1" s="2" t="inlineStr">
        <is>
          <t>Dec. 31, 2020</t>
        </is>
      </c>
      <c r="C1" s="2" t="inlineStr">
        <is>
          <t>Dec. 31, 2019</t>
        </is>
      </c>
    </row>
    <row r="2">
      <c r="A2" s="3" t="inlineStr">
        <is>
          <t>Balance Sheet Related Disclosures [Abstract]</t>
        </is>
      </c>
    </row>
    <row r="3">
      <c r="A3" s="4" t="inlineStr">
        <is>
          <t>Raw materials</t>
        </is>
      </c>
      <c r="B3" s="7" t="n">
        <v>391</v>
      </c>
    </row>
    <row r="4">
      <c r="A4" s="4" t="inlineStr">
        <is>
          <t>Work in process</t>
        </is>
      </c>
      <c r="B4" s="6" t="n">
        <v>243</v>
      </c>
    </row>
    <row r="5">
      <c r="A5" s="4" t="inlineStr">
        <is>
          <t>Finished goods</t>
        </is>
      </c>
      <c r="B5" s="6" t="n">
        <v>392</v>
      </c>
    </row>
    <row r="6">
      <c r="A6" s="4" t="inlineStr">
        <is>
          <t>Total</t>
        </is>
      </c>
      <c r="B6" s="7" t="n">
        <v>1026</v>
      </c>
      <c r="C6"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t>
        </is>
      </c>
      <c r="B4" s="7" t="n">
        <v>11530</v>
      </c>
      <c r="C4" s="7" t="n">
        <v>10700</v>
      </c>
    </row>
    <row r="5">
      <c r="A5" s="4" t="inlineStr">
        <is>
          <t>Less accumulated depreciation</t>
        </is>
      </c>
      <c r="B5" s="6" t="n">
        <v>-2806</v>
      </c>
      <c r="C5" s="6" t="n">
        <v>-1276</v>
      </c>
    </row>
    <row r="6">
      <c r="A6" s="4" t="inlineStr">
        <is>
          <t>Property and equipment, net</t>
        </is>
      </c>
      <c r="B6" s="6" t="n">
        <v>8724</v>
      </c>
      <c r="C6" s="6" t="n">
        <v>9424</v>
      </c>
    </row>
    <row r="7">
      <c r="A7" s="4" t="inlineStr">
        <is>
          <t>Depreciation</t>
        </is>
      </c>
      <c r="B7" s="6" t="n">
        <v>1500</v>
      </c>
      <c r="C7" s="6" t="n">
        <v>1300</v>
      </c>
      <c r="D7" s="7" t="n">
        <v>200</v>
      </c>
    </row>
    <row r="8">
      <c r="A8" s="4" t="inlineStr">
        <is>
          <t>Computer equipment and software</t>
        </is>
      </c>
    </row>
    <row r="9">
      <c r="A9" s="3" t="inlineStr">
        <is>
          <t>Property, Plant and Equipment [Line Items]</t>
        </is>
      </c>
    </row>
    <row r="10">
      <c r="A10" s="4" t="inlineStr">
        <is>
          <t>Property and equipment</t>
        </is>
      </c>
      <c r="B10" s="6" t="n">
        <v>429</v>
      </c>
      <c r="C10" s="6" t="n">
        <v>291</v>
      </c>
    </row>
    <row r="11">
      <c r="A11" s="4" t="inlineStr">
        <is>
          <t>Leasehold improvements</t>
        </is>
      </c>
    </row>
    <row r="12">
      <c r="A12" s="3" t="inlineStr">
        <is>
          <t>Property, Plant and Equipment [Line Items]</t>
        </is>
      </c>
    </row>
    <row r="13">
      <c r="A13" s="4" t="inlineStr">
        <is>
          <t>Property and equipment</t>
        </is>
      </c>
      <c r="B13" s="6" t="n">
        <v>9835</v>
      </c>
      <c r="C13" s="6" t="n">
        <v>9431</v>
      </c>
    </row>
    <row r="14">
      <c r="A14" s="4" t="inlineStr">
        <is>
          <t>Furniture and fixtures</t>
        </is>
      </c>
    </row>
    <row r="15">
      <c r="A15" s="3" t="inlineStr">
        <is>
          <t>Property, Plant and Equipment [Line Items]</t>
        </is>
      </c>
    </row>
    <row r="16">
      <c r="A16" s="4" t="inlineStr">
        <is>
          <t>Property and equipment</t>
        </is>
      </c>
      <c r="B16" s="7" t="n">
        <v>1266</v>
      </c>
      <c r="C16" s="7" t="n">
        <v>9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Other Current Liabilities (Details) - USD ($) $ in Thousands</t>
        </is>
      </c>
      <c r="B1" s="2" t="inlineStr">
        <is>
          <t>Dec. 31, 2020</t>
        </is>
      </c>
      <c r="C1" s="2" t="inlineStr">
        <is>
          <t>Dec. 31, 2019</t>
        </is>
      </c>
    </row>
    <row r="2">
      <c r="A2" s="3" t="inlineStr">
        <is>
          <t>Balance Sheet Related Disclosures [Abstract]</t>
        </is>
      </c>
    </row>
    <row r="3">
      <c r="A3" s="4" t="inlineStr">
        <is>
          <t>Accrued clinical trial costs</t>
        </is>
      </c>
      <c r="B3" s="7" t="n">
        <v>16477</v>
      </c>
      <c r="C3" s="7" t="n">
        <v>16555</v>
      </c>
    </row>
    <row r="4">
      <c r="A4" s="4" t="inlineStr">
        <is>
          <t>Accrued contract manufacturing costs</t>
        </is>
      </c>
      <c r="B4" s="6" t="n">
        <v>2761</v>
      </c>
      <c r="C4" s="6" t="n">
        <v>2546</v>
      </c>
    </row>
    <row r="5">
      <c r="A5" s="4" t="inlineStr">
        <is>
          <t>Accrued compensation</t>
        </is>
      </c>
      <c r="B5" s="6" t="n">
        <v>10917</v>
      </c>
      <c r="C5" s="6" t="n">
        <v>7179</v>
      </c>
    </row>
    <row r="6">
      <c r="A6" s="4" t="inlineStr">
        <is>
          <t>Accrued milestone payment</t>
        </is>
      </c>
      <c r="B6" s="6" t="n">
        <v>15000</v>
      </c>
      <c r="C6" s="6" t="n">
        <v>0</v>
      </c>
    </row>
    <row r="7">
      <c r="A7" s="4" t="inlineStr">
        <is>
          <t>Other accrued liabilities</t>
        </is>
      </c>
      <c r="B7" s="6" t="n">
        <v>9809</v>
      </c>
      <c r="C7" s="6" t="n">
        <v>3639</v>
      </c>
    </row>
    <row r="8">
      <c r="A8" s="4" t="inlineStr">
        <is>
          <t>Common stock warrant liabilities</t>
        </is>
      </c>
      <c r="B8" s="6" t="n">
        <v>0</v>
      </c>
      <c r="C8" s="6" t="n">
        <v>198</v>
      </c>
    </row>
    <row r="9">
      <c r="A9" s="4" t="inlineStr">
        <is>
          <t>Total</t>
        </is>
      </c>
      <c r="B9" s="7" t="n">
        <v>54964</v>
      </c>
      <c r="C9" s="7" t="n">
        <v>301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0</t>
        </is>
      </c>
      <c r="C1" s="2" t="inlineStr">
        <is>
          <t>Dec. 31, 2019</t>
        </is>
      </c>
    </row>
    <row r="2">
      <c r="A2" s="3" t="inlineStr">
        <is>
          <t>Goodwill and Intangible Assets Disclosure [Abstract]</t>
        </is>
      </c>
    </row>
    <row r="3">
      <c r="A3" s="4" t="inlineStr">
        <is>
          <t>Finite-lived intangible asset</t>
        </is>
      </c>
      <c r="B3" s="7" t="n">
        <v>102500</v>
      </c>
      <c r="C3" s="7" t="n">
        <v>0</v>
      </c>
    </row>
    <row r="4">
      <c r="A4" s="4" t="inlineStr">
        <is>
          <t>Accumulated amortization</t>
        </is>
      </c>
      <c r="B4" s="6" t="n">
        <v>-3942</v>
      </c>
      <c r="C4" s="6" t="n">
        <v>0</v>
      </c>
    </row>
    <row r="5">
      <c r="A5" s="4" t="inlineStr">
        <is>
          <t>Indefinite-lived IPR&amp;D intangible asset</t>
        </is>
      </c>
      <c r="B5" s="6" t="n">
        <v>0</v>
      </c>
      <c r="C5" s="6" t="n">
        <v>102500</v>
      </c>
    </row>
    <row r="6">
      <c r="A6" s="4" t="inlineStr">
        <is>
          <t>Net carrying value</t>
        </is>
      </c>
      <c r="B6" s="7" t="n">
        <v>98558</v>
      </c>
      <c r="C6" s="7" t="n">
        <v>10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Intangible Assets - Estimated Amortization Expense (Details) - USD ($) $ in Thousands</t>
        </is>
      </c>
      <c r="B1" s="2" t="inlineStr">
        <is>
          <t>1 Months Ended</t>
        </is>
      </c>
      <c r="C1" s="2" t="inlineStr">
        <is>
          <t>12 Months Ended</t>
        </is>
      </c>
    </row>
    <row r="2">
      <c r="B2" s="2" t="inlineStr">
        <is>
          <t>Jul. 31, 2020</t>
        </is>
      </c>
      <c r="C2" s="2" t="inlineStr">
        <is>
          <t>Dec. 31, 2020</t>
        </is>
      </c>
    </row>
    <row r="3">
      <c r="A3" s="3" t="inlineStr">
        <is>
          <t>Goodwill and Intangible Assets Disclosure [Abstract]</t>
        </is>
      </c>
    </row>
    <row r="4">
      <c r="A4" s="4" t="inlineStr">
        <is>
          <t>Estimated useful life of intangible asset</t>
        </is>
      </c>
      <c r="B4" s="4" t="inlineStr">
        <is>
          <t>13 years</t>
        </is>
      </c>
      <c r="C4" s="4" t="inlineStr">
        <is>
          <t>12 years 6 months</t>
        </is>
      </c>
    </row>
    <row r="5">
      <c r="A5" s="3" t="inlineStr">
        <is>
          <t>Estimated Amortization Expense</t>
        </is>
      </c>
    </row>
    <row r="6">
      <c r="A6" s="4" t="inlineStr">
        <is>
          <t>2021</t>
        </is>
      </c>
      <c r="C6" s="7" t="n">
        <v>7885</v>
      </c>
    </row>
    <row r="7">
      <c r="A7" s="4" t="inlineStr">
        <is>
          <t>2022</t>
        </is>
      </c>
      <c r="C7" s="6" t="n">
        <v>7885</v>
      </c>
    </row>
    <row r="8">
      <c r="A8" s="4" t="inlineStr">
        <is>
          <t>2023</t>
        </is>
      </c>
      <c r="C8" s="6" t="n">
        <v>7885</v>
      </c>
    </row>
    <row r="9">
      <c r="A9" s="4" t="inlineStr">
        <is>
          <t>2024</t>
        </is>
      </c>
      <c r="C9" s="6" t="n">
        <v>7885</v>
      </c>
    </row>
    <row r="10">
      <c r="A10" s="4" t="inlineStr">
        <is>
          <t>2025</t>
        </is>
      </c>
      <c r="C10" s="6" t="n">
        <v>7885</v>
      </c>
    </row>
    <row r="11">
      <c r="A11" s="4" t="inlineStr">
        <is>
          <t>Thereafter</t>
        </is>
      </c>
      <c r="C11" s="6" t="n">
        <v>59133</v>
      </c>
    </row>
    <row r="12">
      <c r="A12" s="4" t="inlineStr">
        <is>
          <t>Total</t>
        </is>
      </c>
      <c r="C12" s="7" t="n">
        <v>985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34" customWidth="1" min="3" max="3"/>
    <col width="21" customWidth="1" min="4" max="4"/>
  </cols>
  <sheetData>
    <row r="1">
      <c r="A1" s="1" t="inlineStr">
        <is>
          <t>Convertible Senior Notes - Narrative (Details)</t>
        </is>
      </c>
      <c r="B1" s="2" t="inlineStr">
        <is>
          <t>Dec. 31, 2020USD ($)</t>
        </is>
      </c>
      <c r="C1" s="2" t="inlineStr">
        <is>
          <t>Oct. 05, 2020USD ($)day$ / shares</t>
        </is>
      </c>
      <c r="D1" s="2" t="inlineStr">
        <is>
          <t>Dec. 31, 2020USD ($)</t>
        </is>
      </c>
    </row>
    <row r="2">
      <c r="A2" s="3" t="inlineStr">
        <is>
          <t>Debt Instrument [Line Items]</t>
        </is>
      </c>
    </row>
    <row r="3">
      <c r="A3" s="4" t="inlineStr">
        <is>
          <t>Net equity component of debt issuance costs</t>
        </is>
      </c>
      <c r="D3" s="7" t="n">
        <v>75333000</v>
      </c>
    </row>
    <row r="4">
      <c r="A4" s="4" t="inlineStr">
        <is>
          <t>Borrowing rate | Discounted Cash Flow</t>
        </is>
      </c>
    </row>
    <row r="5">
      <c r="A5" s="3" t="inlineStr">
        <is>
          <t>Debt Instrument [Line Items]</t>
        </is>
      </c>
    </row>
    <row r="6">
      <c r="A6" s="4" t="inlineStr">
        <is>
          <t>Debt borrowing rate (percent)</t>
        </is>
      </c>
      <c r="B6" s="4" t="inlineStr">
        <is>
          <t>9.70%</t>
        </is>
      </c>
      <c r="D6" s="4" t="inlineStr">
        <is>
          <t>9.70%</t>
        </is>
      </c>
    </row>
    <row r="7">
      <c r="A7" s="4" t="inlineStr">
        <is>
          <t>Convertible notes | Convertible Senior Notes Due 2027</t>
        </is>
      </c>
    </row>
    <row r="8">
      <c r="A8" s="3" t="inlineStr">
        <is>
          <t>Debt Instrument [Line Items]</t>
        </is>
      </c>
    </row>
    <row r="9">
      <c r="A9" s="4" t="inlineStr">
        <is>
          <t>Debt principal issued</t>
        </is>
      </c>
      <c r="B9" s="7" t="n">
        <v>230000000</v>
      </c>
      <c r="D9" s="7" t="n">
        <v>230000000</v>
      </c>
    </row>
    <row r="10">
      <c r="A10" s="4" t="inlineStr">
        <is>
          <t>Interest rate (percent)</t>
        </is>
      </c>
      <c r="B10" s="4" t="inlineStr">
        <is>
          <t>2.75%</t>
        </is>
      </c>
      <c r="D10" s="4" t="inlineStr">
        <is>
          <t>2.75%</t>
        </is>
      </c>
    </row>
    <row r="11">
      <c r="A11" s="4" t="inlineStr">
        <is>
          <t>Debt issuance costs</t>
        </is>
      </c>
      <c r="C11" s="7" t="n">
        <v>7500000</v>
      </c>
    </row>
    <row r="12">
      <c r="A12" s="4" t="inlineStr">
        <is>
          <t>Net proceeds from issuance of Convertible Senior Notes</t>
        </is>
      </c>
      <c r="D12" s="7" t="n">
        <v>222500000</v>
      </c>
    </row>
    <row r="13">
      <c r="A13" s="4" t="inlineStr">
        <is>
          <t>Conversion ratio</t>
        </is>
      </c>
      <c r="C13" s="11" t="n">
        <v>0.0411794</v>
      </c>
    </row>
    <row r="14">
      <c r="A14" s="4" t="inlineStr">
        <is>
          <t>Initial conversion price (in usd per share) | $ / shares</t>
        </is>
      </c>
      <c r="C14" s="9" t="n">
        <v>24.28</v>
      </c>
    </row>
    <row r="15">
      <c r="A15" s="4" t="inlineStr">
        <is>
          <t>Multiples of principal amounts required upon conversion</t>
        </is>
      </c>
      <c r="C15" s="7" t="n">
        <v>1000</v>
      </c>
    </row>
    <row r="16">
      <c r="A16" s="4" t="inlineStr">
        <is>
          <t>Fair value of convertible debt</t>
        </is>
      </c>
      <c r="C16" s="6" t="n">
        <v>152100000</v>
      </c>
    </row>
    <row r="17">
      <c r="A17" s="4" t="inlineStr">
        <is>
          <t>Equity component - net carrying value</t>
        </is>
      </c>
      <c r="C17" s="6" t="n">
        <v>77900000</v>
      </c>
    </row>
    <row r="18">
      <c r="A18" s="4" t="inlineStr">
        <is>
          <t>Debt component of debt issuance costs</t>
        </is>
      </c>
      <c r="C18" s="6" t="n">
        <v>4900000</v>
      </c>
    </row>
    <row r="19">
      <c r="A19" s="4" t="inlineStr">
        <is>
          <t>Equity component of debt issuance costs</t>
        </is>
      </c>
      <c r="C19" s="6" t="n">
        <v>2500000</v>
      </c>
    </row>
    <row r="20">
      <c r="A20" s="4" t="inlineStr">
        <is>
          <t>Net equity component of debt issuance costs</t>
        </is>
      </c>
      <c r="C20" s="6" t="n">
        <v>75300000</v>
      </c>
    </row>
    <row r="21">
      <c r="A21" s="4" t="inlineStr">
        <is>
          <t>Debt discount and issuance costs</t>
        </is>
      </c>
      <c r="B21" s="7" t="n">
        <v>80647000</v>
      </c>
      <c r="C21" s="7" t="n">
        <v>82800000</v>
      </c>
      <c r="D21" s="7" t="n">
        <v>80647000</v>
      </c>
    </row>
    <row r="22">
      <c r="A22" s="4" t="inlineStr">
        <is>
          <t>Effective interest rate (percent)</t>
        </is>
      </c>
      <c r="C22" s="4" t="inlineStr">
        <is>
          <t>9.90%</t>
        </is>
      </c>
    </row>
    <row r="23">
      <c r="A23" s="4" t="inlineStr">
        <is>
          <t>Remaining term</t>
        </is>
      </c>
      <c r="B23" s="4" t="inlineStr">
        <is>
          <t>6 years 8 months 12 days</t>
        </is>
      </c>
      <c r="C23" s="4" t="inlineStr">
        <is>
          <t>7 years</t>
        </is>
      </c>
    </row>
    <row r="24">
      <c r="A24" s="4" t="inlineStr">
        <is>
          <t>Convertible notes | Convertible Senior Notes Due 2027 | Debt conversion, scenario one</t>
        </is>
      </c>
    </row>
    <row r="25">
      <c r="A25" s="3" t="inlineStr">
        <is>
          <t>Debt Instrument [Line Items]</t>
        </is>
      </c>
    </row>
    <row r="26">
      <c r="A26" s="4" t="inlineStr">
        <is>
          <t>Closing stock price threshold as percentage of conversion price (percent)</t>
        </is>
      </c>
      <c r="C26" s="4" t="inlineStr">
        <is>
          <t>130.00%</t>
        </is>
      </c>
    </row>
    <row r="27">
      <c r="A27" s="4" t="inlineStr">
        <is>
          <t>Number of trading days | day</t>
        </is>
      </c>
      <c r="C27" s="6" t="n">
        <v>20</v>
      </c>
    </row>
    <row r="28">
      <c r="A28" s="4" t="inlineStr">
        <is>
          <t>Consecutive trading days | day</t>
        </is>
      </c>
      <c r="C28" s="6" t="n">
        <v>30</v>
      </c>
    </row>
    <row r="29">
      <c r="A29" s="4" t="inlineStr">
        <is>
          <t>Convertible notes | Convertible Senior Notes Due 2027 | Debt conversion, scenario two</t>
        </is>
      </c>
    </row>
    <row r="30">
      <c r="A30" s="3" t="inlineStr">
        <is>
          <t>Debt Instrument [Line Items]</t>
        </is>
      </c>
    </row>
    <row r="31">
      <c r="A31" s="4" t="inlineStr">
        <is>
          <t>Closing stock price threshold as percentage of conversion price (percent)</t>
        </is>
      </c>
      <c r="C31" s="4" t="inlineStr">
        <is>
          <t>98.00%</t>
        </is>
      </c>
    </row>
    <row r="32">
      <c r="A32" s="4" t="inlineStr">
        <is>
          <t>Number of trading days | day</t>
        </is>
      </c>
      <c r="C32" s="6" t="n">
        <v>5</v>
      </c>
    </row>
    <row r="33">
      <c r="A33" s="4" t="inlineStr">
        <is>
          <t>Consecutive trading days | day</t>
        </is>
      </c>
      <c r="C33" s="6" t="n">
        <v>10</v>
      </c>
    </row>
    <row r="34">
      <c r="A34" s="4" t="inlineStr">
        <is>
          <t>Convertible notes | Convertible Senior Notes Due 2027 | Debt conversion, scenario three</t>
        </is>
      </c>
    </row>
    <row r="35">
      <c r="A35" s="3" t="inlineStr">
        <is>
          <t>Debt Instrument [Line Items]</t>
        </is>
      </c>
    </row>
    <row r="36">
      <c r="A36" s="4" t="inlineStr">
        <is>
          <t>Closing stock price threshold as percentage of conversion price (percent)</t>
        </is>
      </c>
      <c r="C36" s="4" t="inlineStr">
        <is>
          <t>130.00%</t>
        </is>
      </c>
    </row>
    <row r="37">
      <c r="A37" s="4" t="inlineStr">
        <is>
          <t>Number of trading days | day</t>
        </is>
      </c>
      <c r="C37" s="6" t="n">
        <v>20</v>
      </c>
    </row>
    <row r="38">
      <c r="A38" s="4" t="inlineStr">
        <is>
          <t>Consecutive trading days | day</t>
        </is>
      </c>
      <c r="C38" s="6" t="n">
        <v>30</v>
      </c>
    </row>
    <row r="39">
      <c r="A39" s="4" t="inlineStr">
        <is>
          <t>Debt conversion, percentage of principal (percent)</t>
        </is>
      </c>
      <c r="C39"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nvertible Senior Notes - Schedule of Debt (Details) - USD ($) $ in Thousands</t>
        </is>
      </c>
      <c r="B1" s="2" t="inlineStr">
        <is>
          <t>12 Months Ended</t>
        </is>
      </c>
    </row>
    <row r="2">
      <c r="B2" s="2" t="inlineStr">
        <is>
          <t>Dec. 31, 2020</t>
        </is>
      </c>
      <c r="C2" s="2" t="inlineStr">
        <is>
          <t>Dec. 31, 2019</t>
        </is>
      </c>
      <c r="D2" s="2" t="inlineStr">
        <is>
          <t>Dec. 31, 2018</t>
        </is>
      </c>
      <c r="E2" s="2" t="inlineStr">
        <is>
          <t>Oct. 05, 2020</t>
        </is>
      </c>
    </row>
    <row r="3">
      <c r="A3" s="3" t="inlineStr">
        <is>
          <t>Debt Instrument [Line Items]</t>
        </is>
      </c>
    </row>
    <row r="4">
      <c r="A4" s="4" t="inlineStr">
        <is>
          <t>Amortization of debt discount and issuance costs</t>
        </is>
      </c>
      <c r="B4" s="7" t="n">
        <v>2143</v>
      </c>
      <c r="C4" s="7" t="n">
        <v>0</v>
      </c>
      <c r="D4" s="7" t="n">
        <v>0</v>
      </c>
    </row>
    <row r="5">
      <c r="A5" s="4" t="inlineStr">
        <is>
          <t>Convertible notes | Convertible Senior Notes Due 2027</t>
        </is>
      </c>
    </row>
    <row r="6">
      <c r="A6" s="3" t="inlineStr">
        <is>
          <t>Debt Instrument [Line Items]</t>
        </is>
      </c>
    </row>
    <row r="7">
      <c r="A7" s="4" t="inlineStr">
        <is>
          <t>Principal amount of Convertible Senior Notes</t>
        </is>
      </c>
      <c r="B7" s="6" t="n">
        <v>230000</v>
      </c>
    </row>
    <row r="8">
      <c r="A8" s="4" t="inlineStr">
        <is>
          <t>Less: Unamortized debt discount and issuance costs</t>
        </is>
      </c>
      <c r="B8" s="6" t="n">
        <v>-80647</v>
      </c>
      <c r="E8" s="7" t="n">
        <v>-82800</v>
      </c>
    </row>
    <row r="9">
      <c r="A9" s="4" t="inlineStr">
        <is>
          <t>Net carrying amount</t>
        </is>
      </c>
      <c r="B9" s="6" t="n">
        <v>149353</v>
      </c>
    </row>
    <row r="10">
      <c r="A10" s="4" t="inlineStr">
        <is>
          <t>Equity component - net carrying value</t>
        </is>
      </c>
      <c r="B10" s="6" t="n">
        <v>75333</v>
      </c>
    </row>
    <row r="11">
      <c r="A11" s="4" t="inlineStr">
        <is>
          <t>Contractual coupon interest</t>
        </is>
      </c>
      <c r="B11" s="6" t="n">
        <v>1600</v>
      </c>
    </row>
    <row r="12">
      <c r="A12" s="4" t="inlineStr">
        <is>
          <t>Amortization of debt discount and issuance costs</t>
        </is>
      </c>
      <c r="B12" s="6" t="n">
        <v>2143</v>
      </c>
    </row>
    <row r="13">
      <c r="A13" s="4" t="inlineStr">
        <is>
          <t>Total interest expense</t>
        </is>
      </c>
      <c r="B13" s="7" t="n">
        <v>37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Short-term lease cost</t>
        </is>
      </c>
      <c r="B4" s="7" t="n">
        <v>444</v>
      </c>
      <c r="C4" s="7" t="n">
        <v>851</v>
      </c>
    </row>
    <row r="5">
      <c r="A5" s="4" t="inlineStr">
        <is>
          <t>Emeryville, California lease</t>
        </is>
      </c>
    </row>
    <row r="6">
      <c r="A6" s="3" t="inlineStr">
        <is>
          <t>Lessee, Lease, Description [Line Items]</t>
        </is>
      </c>
    </row>
    <row r="7">
      <c r="A7" s="4" t="inlineStr">
        <is>
          <t>Additional renewal term</t>
        </is>
      </c>
      <c r="B7"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7</t>
        </is>
      </c>
      <c r="B2" s="7" t="n">
        <v>301521</v>
      </c>
      <c r="C2" s="7" t="n">
        <v>35</v>
      </c>
      <c r="D2" s="7" t="n">
        <v>873526</v>
      </c>
      <c r="E2" s="7" t="n">
        <v>0</v>
      </c>
      <c r="F2" s="7" t="n">
        <v>-572040</v>
      </c>
    </row>
    <row r="3">
      <c r="A3" s="4" t="inlineStr">
        <is>
          <t>Beginning balance (shares) at Dec. 31, 2017</t>
        </is>
      </c>
      <c r="C3" s="6" t="n">
        <v>34808</v>
      </c>
    </row>
    <row r="4">
      <c r="A4" s="3" t="inlineStr">
        <is>
          <t>Increase (Decrease) in Stockholders' Equity [Roll Forward]</t>
        </is>
      </c>
    </row>
    <row r="5">
      <c r="A5" s="4" t="inlineStr">
        <is>
          <t>Net loss</t>
        </is>
      </c>
      <c r="B5" s="6" t="n">
        <v>-123914</v>
      </c>
      <c r="F5" s="6" t="n">
        <v>-123914</v>
      </c>
    </row>
    <row r="6">
      <c r="A6" s="4" t="inlineStr">
        <is>
          <t>Other comprehensive income (loss)</t>
        </is>
      </c>
      <c r="B6" s="6" t="n">
        <v>3</v>
      </c>
      <c r="E6" s="6" t="n">
        <v>3</v>
      </c>
    </row>
    <row r="7">
      <c r="A7" s="4" t="inlineStr">
        <is>
          <t>Issuance of common stock, net of issuance costs</t>
        </is>
      </c>
      <c r="B7" s="6" t="n">
        <v>323135</v>
      </c>
      <c r="C7" s="7" t="n">
        <v>7</v>
      </c>
      <c r="D7" s="6" t="n">
        <v>323128</v>
      </c>
    </row>
    <row r="8">
      <c r="A8" s="4" t="inlineStr">
        <is>
          <t>Issuance of common stock, net of issuance costs (shares)</t>
        </is>
      </c>
      <c r="C8" s="6" t="n">
        <v>6740</v>
      </c>
    </row>
    <row r="9">
      <c r="A9" s="4" t="inlineStr">
        <is>
          <t>Issuance of common stock under employee equity plans</t>
        </is>
      </c>
      <c r="B9" s="6" t="n">
        <v>7994</v>
      </c>
      <c r="D9" s="6" t="n">
        <v>7994</v>
      </c>
    </row>
    <row r="10">
      <c r="A10" s="4" t="inlineStr">
        <is>
          <t>Issuance of common stock under employee equity plans (shares)</t>
        </is>
      </c>
      <c r="C10" s="6" t="n">
        <v>563</v>
      </c>
    </row>
    <row r="11">
      <c r="A11" s="4" t="inlineStr">
        <is>
          <t>Shares repurchased for tax withholdings related to net share settlement of employee equity awards</t>
        </is>
      </c>
      <c r="B11" s="6" t="n">
        <v>-1430</v>
      </c>
      <c r="D11" s="6" t="n">
        <v>-1430</v>
      </c>
    </row>
    <row r="12">
      <c r="A12" s="4" t="inlineStr">
        <is>
          <t>Shares repurchased for tax withholdings related to net share settlement of employee equity awards (shares)</t>
        </is>
      </c>
      <c r="C12" s="6" t="n">
        <v>-33</v>
      </c>
    </row>
    <row r="13">
      <c r="A13" s="4" t="inlineStr">
        <is>
          <t>Stock-based compensation</t>
        </is>
      </c>
      <c r="B13" s="6" t="n">
        <v>15492</v>
      </c>
      <c r="D13" s="6" t="n">
        <v>15492</v>
      </c>
    </row>
    <row r="14">
      <c r="A14" s="4" t="inlineStr">
        <is>
          <t>Ending balance at Dec. 31, 2018</t>
        </is>
      </c>
      <c r="B14" s="6" t="n">
        <v>522801</v>
      </c>
      <c r="C14" s="7" t="n">
        <v>42</v>
      </c>
      <c r="D14" s="6" t="n">
        <v>1218710</v>
      </c>
      <c r="E14" s="6" t="n">
        <v>3</v>
      </c>
      <c r="F14" s="6" t="n">
        <v>-695954</v>
      </c>
    </row>
    <row r="15">
      <c r="A15" s="4" t="inlineStr">
        <is>
          <t>Ending balance (shares) at Dec. 31, 2018</t>
        </is>
      </c>
      <c r="C15" s="6" t="n">
        <v>42078</v>
      </c>
    </row>
    <row r="16">
      <c r="A16" s="3" t="inlineStr">
        <is>
          <t>Increase (Decrease) in Stockholders' Equity [Roll Forward]</t>
        </is>
      </c>
    </row>
    <row r="17">
      <c r="A17" s="4" t="inlineStr">
        <is>
          <t>Net loss</t>
        </is>
      </c>
      <c r="B17" s="6" t="n">
        <v>-419503</v>
      </c>
      <c r="F17" s="6" t="n">
        <v>-419503</v>
      </c>
    </row>
    <row r="18">
      <c r="A18" s="4" t="inlineStr">
        <is>
          <t>Other comprehensive income (loss)</t>
        </is>
      </c>
      <c r="B18" s="6" t="n">
        <v>376</v>
      </c>
      <c r="E18" s="6" t="n">
        <v>376</v>
      </c>
    </row>
    <row r="19">
      <c r="A19" s="4" t="inlineStr">
        <is>
          <t>Issuance of common stock, net of issuance costs</t>
        </is>
      </c>
      <c r="B19" s="6" t="n">
        <v>42576</v>
      </c>
      <c r="C19" s="7" t="n">
        <v>1</v>
      </c>
      <c r="D19" s="6" t="n">
        <v>42575</v>
      </c>
    </row>
    <row r="20">
      <c r="A20" s="4" t="inlineStr">
        <is>
          <t>Issuance of common stock, net of issuance costs (shares)</t>
        </is>
      </c>
      <c r="C20" s="6" t="n">
        <v>904</v>
      </c>
    </row>
    <row r="21">
      <c r="A21" s="4" t="inlineStr">
        <is>
          <t>Issuance of common stock under employee equity plans</t>
        </is>
      </c>
      <c r="B21" s="6" t="n">
        <v>10182</v>
      </c>
      <c r="D21" s="6" t="n">
        <v>10182</v>
      </c>
    </row>
    <row r="22">
      <c r="A22" s="4" t="inlineStr">
        <is>
          <t>Issuance of common stock under employee equity plans (shares)</t>
        </is>
      </c>
      <c r="C22" s="6" t="n">
        <v>712</v>
      </c>
    </row>
    <row r="23">
      <c r="A23" s="4" t="inlineStr">
        <is>
          <t>Shares repurchased for tax withholdings related to net share settlement of employee equity awards</t>
        </is>
      </c>
      <c r="B23" s="6" t="n">
        <v>-744</v>
      </c>
      <c r="D23" s="6" t="n">
        <v>-744</v>
      </c>
    </row>
    <row r="24">
      <c r="A24" s="4" t="inlineStr">
        <is>
          <t>Shares repurchased for tax withholdings related to net share settlement of employee equity awards (shares)</t>
        </is>
      </c>
      <c r="C24" s="6" t="n">
        <v>-17</v>
      </c>
    </row>
    <row r="25">
      <c r="A25" s="4" t="inlineStr">
        <is>
          <t>Issuance of common stock in connection with asset acquisition</t>
        </is>
      </c>
      <c r="B25" s="6" t="n">
        <v>68124</v>
      </c>
      <c r="C25" s="7" t="n">
        <v>2</v>
      </c>
      <c r="D25" s="6" t="n">
        <v>68122</v>
      </c>
    </row>
    <row r="26">
      <c r="A26" s="4" t="inlineStr">
        <is>
          <t>Issuance of common stock in connection with asset acquisition (shares)</t>
        </is>
      </c>
      <c r="C26" s="6" t="n">
        <v>1595</v>
      </c>
    </row>
    <row r="27">
      <c r="A27" s="4" t="inlineStr">
        <is>
          <t>Stock-based compensation</t>
        </is>
      </c>
      <c r="B27" s="6" t="n">
        <v>21247</v>
      </c>
      <c r="D27" s="6" t="n">
        <v>21247</v>
      </c>
    </row>
    <row r="28">
      <c r="A28" s="4" t="inlineStr">
        <is>
          <t>Ending balance at Dec. 31, 2019</t>
        </is>
      </c>
      <c r="B28" s="6" t="n">
        <v>245059</v>
      </c>
      <c r="C28" s="7" t="n">
        <v>45</v>
      </c>
      <c r="D28" s="6" t="n">
        <v>1360092</v>
      </c>
      <c r="E28" s="6" t="n">
        <v>379</v>
      </c>
      <c r="F28" s="6" t="n">
        <v>-1115457</v>
      </c>
    </row>
    <row r="29">
      <c r="A29" s="4" t="inlineStr">
        <is>
          <t>Ending balance (shares) at Dec. 31, 2019</t>
        </is>
      </c>
      <c r="C29" s="6" t="n">
        <v>45272</v>
      </c>
    </row>
    <row r="30">
      <c r="A30" s="3" t="inlineStr">
        <is>
          <t>Increase (Decrease) in Stockholders' Equity [Roll Forward]</t>
        </is>
      </c>
    </row>
    <row r="31">
      <c r="A31" s="4" t="inlineStr">
        <is>
          <t>Net loss</t>
        </is>
      </c>
      <c r="B31" s="6" t="n">
        <v>-209383</v>
      </c>
      <c r="F31" s="6" t="n">
        <v>-209383</v>
      </c>
    </row>
    <row r="32">
      <c r="A32" s="4" t="inlineStr">
        <is>
          <t>Other comprehensive income (loss)</t>
        </is>
      </c>
      <c r="B32" s="6" t="n">
        <v>-450</v>
      </c>
      <c r="E32" s="6" t="n">
        <v>-450</v>
      </c>
    </row>
    <row r="33">
      <c r="A33" s="4" t="inlineStr">
        <is>
          <t>Issuance of common stock, net of issuance costs</t>
        </is>
      </c>
      <c r="B33" s="6" t="n">
        <v>226576</v>
      </c>
      <c r="C33" s="7" t="n">
        <v>10</v>
      </c>
      <c r="D33" s="6" t="n">
        <v>226566</v>
      </c>
    </row>
    <row r="34">
      <c r="A34" s="4" t="inlineStr">
        <is>
          <t>Issuance of common stock, net of issuance costs (shares)</t>
        </is>
      </c>
      <c r="C34" s="6" t="n">
        <v>10000</v>
      </c>
    </row>
    <row r="35">
      <c r="A35" s="4" t="inlineStr">
        <is>
          <t>Equity component of Convertible Senior Notes</t>
        </is>
      </c>
      <c r="B35" s="6" t="n">
        <v>75333</v>
      </c>
      <c r="D35" s="6" t="n">
        <v>75333</v>
      </c>
    </row>
    <row r="36">
      <c r="A36" s="4" t="inlineStr">
        <is>
          <t>Issuance of common stock under employee equity plans</t>
        </is>
      </c>
      <c r="B36" s="6" t="n">
        <v>5515</v>
      </c>
      <c r="C36" s="7" t="n">
        <v>1</v>
      </c>
      <c r="D36" s="6" t="n">
        <v>5514</v>
      </c>
    </row>
    <row r="37">
      <c r="A37" s="4" t="inlineStr">
        <is>
          <t>Issuance of common stock under employee equity plans (shares)</t>
        </is>
      </c>
      <c r="C37" s="6" t="n">
        <v>546</v>
      </c>
    </row>
    <row r="38">
      <c r="A38" s="4" t="inlineStr">
        <is>
          <t>Shares repurchased for tax withholdings related to net share settlement of employee equity awards</t>
        </is>
      </c>
      <c r="B38" s="6" t="n">
        <v>-2157</v>
      </c>
      <c r="D38" s="6" t="n">
        <v>-2157</v>
      </c>
    </row>
    <row r="39">
      <c r="A39" s="4" t="inlineStr">
        <is>
          <t>Shares repurchased for tax withholdings related to net share settlement of employee equity awards (shares)</t>
        </is>
      </c>
      <c r="C39" s="6" t="n">
        <v>-82</v>
      </c>
    </row>
    <row r="40">
      <c r="A40" s="4" t="inlineStr">
        <is>
          <t>Stock-based compensation</t>
        </is>
      </c>
      <c r="B40" s="6" t="n">
        <v>29176</v>
      </c>
      <c r="D40" s="6" t="n">
        <v>29176</v>
      </c>
    </row>
    <row r="41">
      <c r="A41" s="4" t="inlineStr">
        <is>
          <t>Ending balance at Dec. 31, 2020</t>
        </is>
      </c>
      <c r="B41" s="7" t="n">
        <v>369669</v>
      </c>
      <c r="C41" s="7" t="n">
        <v>56</v>
      </c>
      <c r="D41" s="7" t="n">
        <v>1694524</v>
      </c>
      <c r="E41" s="7" t="n">
        <v>-71</v>
      </c>
      <c r="F41" s="7" t="n">
        <v>-1324840</v>
      </c>
    </row>
    <row r="42">
      <c r="A42" s="4" t="inlineStr">
        <is>
          <t>Ending balance (shares) at Dec. 31, 2020</t>
        </is>
      </c>
      <c r="C42" s="6" t="n">
        <v>557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Information Related to Operating Leases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7" t="n">
        <v>1989</v>
      </c>
      <c r="C4" s="7" t="n">
        <v>2045</v>
      </c>
    </row>
    <row r="5">
      <c r="A5" s="4" t="inlineStr">
        <is>
          <t>Short-term lease cost</t>
        </is>
      </c>
      <c r="B5" s="6" t="n">
        <v>444</v>
      </c>
      <c r="C5" s="6" t="n">
        <v>851</v>
      </c>
    </row>
    <row r="6">
      <c r="A6" s="4" t="inlineStr">
        <is>
          <t>Sublease income</t>
        </is>
      </c>
      <c r="B6" s="6" t="n">
        <v>-115</v>
      </c>
      <c r="C6" s="6" t="n">
        <v>-580</v>
      </c>
    </row>
    <row r="7">
      <c r="A7" s="4" t="inlineStr">
        <is>
          <t>Total lease expense</t>
        </is>
      </c>
      <c r="B7" s="6" t="n">
        <v>2318</v>
      </c>
      <c r="C7" s="6" t="n">
        <v>2316</v>
      </c>
    </row>
    <row r="8">
      <c r="A8" s="4" t="inlineStr">
        <is>
          <t>Cash paid for amounts included in the measurement of lease liabilities</t>
        </is>
      </c>
      <c r="B8" s="6" t="n">
        <v>2178</v>
      </c>
      <c r="C8" s="6" t="n">
        <v>1842</v>
      </c>
    </row>
    <row r="9">
      <c r="A9" s="4" t="inlineStr">
        <is>
          <t>Right-of-use lease assets obtained in exchange for new lease liabilities, noncash</t>
        </is>
      </c>
      <c r="B9" s="7" t="n">
        <v>1156</v>
      </c>
      <c r="C9" s="7" t="n">
        <v>3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s</t>
        </is>
      </c>
      <c r="B3" s="7" t="n">
        <v>7748</v>
      </c>
      <c r="C3" s="7" t="n">
        <v>7774</v>
      </c>
    </row>
    <row r="4">
      <c r="A4" s="4" t="inlineStr">
        <is>
          <t>Current portion of operating lease liabilities</t>
        </is>
      </c>
      <c r="B4" s="6" t="n">
        <v>1688</v>
      </c>
      <c r="C4" s="6" t="n">
        <v>1322</v>
      </c>
    </row>
    <row r="5">
      <c r="A5" s="4" t="inlineStr">
        <is>
          <t>Operating lease liabilities, net of current portion</t>
        </is>
      </c>
      <c r="B5" s="6" t="n">
        <v>10314</v>
      </c>
      <c r="C5" s="6" t="n">
        <v>10752</v>
      </c>
    </row>
    <row r="6">
      <c r="A6" s="4" t="inlineStr">
        <is>
          <t>Total operating lease liabilities</t>
        </is>
      </c>
      <c r="B6" s="7" t="n">
        <v>12002</v>
      </c>
      <c r="C6" s="7" t="n">
        <v>12074</v>
      </c>
    </row>
    <row r="7">
      <c r="A7" s="4" t="inlineStr">
        <is>
          <t>Weighted average remaining lease term</t>
        </is>
      </c>
      <c r="B7" s="4" t="inlineStr">
        <is>
          <t>6 years</t>
        </is>
      </c>
      <c r="C7" s="4" t="inlineStr">
        <is>
          <t>7 years 2 months 12 days</t>
        </is>
      </c>
    </row>
    <row r="8">
      <c r="A8" s="4" t="inlineStr">
        <is>
          <t>Weighted average discount rate, weighted based on the remaining balance of lease payments (percent)</t>
        </is>
      </c>
      <c r="B8" s="4" t="inlineStr">
        <is>
          <t>6.20%</t>
        </is>
      </c>
      <c r="C8" s="4" t="inlineStr">
        <is>
          <t>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7" t="n">
        <v>2327</v>
      </c>
    </row>
    <row r="4">
      <c r="A4" s="4" t="inlineStr">
        <is>
          <t>2022</t>
        </is>
      </c>
      <c r="B4" s="6" t="n">
        <v>2265</v>
      </c>
    </row>
    <row r="5">
      <c r="A5" s="4" t="inlineStr">
        <is>
          <t>2023</t>
        </is>
      </c>
      <c r="B5" s="6" t="n">
        <v>2321</v>
      </c>
    </row>
    <row r="6">
      <c r="A6" s="4" t="inlineStr">
        <is>
          <t>2024</t>
        </is>
      </c>
      <c r="B6" s="6" t="n">
        <v>2330</v>
      </c>
    </row>
    <row r="7">
      <c r="A7" s="4" t="inlineStr">
        <is>
          <t>2025</t>
        </is>
      </c>
      <c r="B7" s="6" t="n">
        <v>2070</v>
      </c>
    </row>
    <row r="8">
      <c r="A8" s="4" t="inlineStr">
        <is>
          <t>After 2025</t>
        </is>
      </c>
      <c r="B8" s="6" t="n">
        <v>3031</v>
      </c>
    </row>
    <row r="9">
      <c r="A9" s="4" t="inlineStr">
        <is>
          <t>Total lease payments</t>
        </is>
      </c>
      <c r="B9" s="6" t="n">
        <v>14344</v>
      </c>
    </row>
    <row r="10">
      <c r="A10" s="4" t="inlineStr">
        <is>
          <t>Less: imputed interest</t>
        </is>
      </c>
      <c r="B10" s="6" t="n">
        <v>-2342</v>
      </c>
    </row>
    <row r="11">
      <c r="A11" s="4" t="inlineStr">
        <is>
          <t>Total operating lease liabilities</t>
        </is>
      </c>
      <c r="B11" s="7" t="n">
        <v>12002</v>
      </c>
      <c r="C11" s="7" t="n">
        <v>120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8" customWidth="1" min="1" max="1"/>
    <col width="37" customWidth="1" min="2" max="2"/>
    <col width="37" customWidth="1" min="3" max="3"/>
    <col width="21" customWidth="1" min="4" max="4"/>
    <col width="41" customWidth="1" min="5" max="5"/>
    <col width="37" customWidth="1" min="6" max="6"/>
    <col width="21" customWidth="1" min="7" max="7"/>
    <col width="19" customWidth="1" min="8" max="8"/>
    <col width="19" customWidth="1" min="9" max="9"/>
  </cols>
  <sheetData>
    <row r="1">
      <c r="A1" s="1" t="inlineStr">
        <is>
          <t>Stockholders' Equity - Narrative (Details) $ / shares in Units, $ in Millions</t>
        </is>
      </c>
      <c r="B1" s="2" t="inlineStr">
        <is>
          <t>1 Months Ended</t>
        </is>
      </c>
      <c r="E1" s="2" t="inlineStr">
        <is>
          <t>12 Months Ended</t>
        </is>
      </c>
    </row>
    <row r="2">
      <c r="B2" s="2" t="inlineStr">
        <is>
          <t>Mar. 31, 2020USD ($)$ / sharesshares</t>
        </is>
      </c>
      <c r="C2" s="2" t="inlineStr">
        <is>
          <t>Aug. 31, 2018USD ($)$ / sharesshares</t>
        </is>
      </c>
      <c r="D2" s="2" t="inlineStr">
        <is>
          <t>Dec. 31, 2017USD ($)</t>
        </is>
      </c>
      <c r="E2" s="2" t="inlineStr">
        <is>
          <t>Dec. 31, 2020USD ($)vote$ / sharesshares</t>
        </is>
      </c>
      <c r="F2" s="2" t="inlineStr">
        <is>
          <t>Dec. 31, 2019USD ($)$ / sharesshares</t>
        </is>
      </c>
      <c r="G2" s="2" t="inlineStr">
        <is>
          <t>Jun. 30, 2020USD ($)</t>
        </is>
      </c>
      <c r="H2" s="2" t="inlineStr">
        <is>
          <t>May 21, 2019shares</t>
        </is>
      </c>
      <c r="I2" s="2" t="inlineStr">
        <is>
          <t>May 20, 2019shares</t>
        </is>
      </c>
    </row>
    <row r="3">
      <c r="A3" s="3" t="inlineStr">
        <is>
          <t>Subsidiary, Sale of Stock [Line Items]</t>
        </is>
      </c>
    </row>
    <row r="4">
      <c r="A4" s="4" t="inlineStr">
        <is>
          <t>Preferred stock authorized (shares)</t>
        </is>
      </c>
      <c r="E4" s="6" t="n">
        <v>10000000</v>
      </c>
      <c r="F4" s="6" t="n">
        <v>10000000</v>
      </c>
    </row>
    <row r="5">
      <c r="A5" s="4" t="inlineStr">
        <is>
          <t>Preferred stock par value (in usd per share) | $ / shares</t>
        </is>
      </c>
      <c r="E5" s="8" t="n">
        <v>0.001</v>
      </c>
      <c r="F5" s="8" t="n">
        <v>0.001</v>
      </c>
    </row>
    <row r="6">
      <c r="A6" s="4" t="inlineStr">
        <is>
          <t>Preferred stock issued (shares)</t>
        </is>
      </c>
      <c r="E6" s="6" t="n">
        <v>0</v>
      </c>
      <c r="F6" s="6" t="n">
        <v>0</v>
      </c>
    </row>
    <row r="7">
      <c r="A7" s="4" t="inlineStr">
        <is>
          <t>Preferred stock outstanding (shares)</t>
        </is>
      </c>
      <c r="E7" s="6" t="n">
        <v>0</v>
      </c>
      <c r="F7" s="6" t="n">
        <v>0</v>
      </c>
    </row>
    <row r="8">
      <c r="A8" s="4" t="inlineStr">
        <is>
          <t>Common stock authorized (shares)</t>
        </is>
      </c>
      <c r="E8" s="6" t="n">
        <v>100000000</v>
      </c>
      <c r="F8" s="6" t="n">
        <v>50000000</v>
      </c>
      <c r="H8" s="6" t="n">
        <v>100000000</v>
      </c>
      <c r="I8" s="6" t="n">
        <v>50000000</v>
      </c>
    </row>
    <row r="9">
      <c r="A9" s="4" t="inlineStr">
        <is>
          <t>Common stock, par value (in usd per share) | $ / shares</t>
        </is>
      </c>
      <c r="E9" s="8" t="n">
        <v>0.001</v>
      </c>
      <c r="F9" s="8" t="n">
        <v>0.001</v>
      </c>
    </row>
    <row r="10">
      <c r="A10" s="4" t="inlineStr">
        <is>
          <t>Number of votes entitled to for each common share held | vote</t>
        </is>
      </c>
      <c r="E10" s="6" t="n">
        <v>1</v>
      </c>
    </row>
    <row r="11">
      <c r="A11" s="4" t="inlineStr">
        <is>
          <t>Common stock issued (shares)</t>
        </is>
      </c>
      <c r="E11" s="6" t="n">
        <v>55736000</v>
      </c>
      <c r="F11" s="6" t="n">
        <v>45272000</v>
      </c>
    </row>
    <row r="12">
      <c r="A12" s="4" t="inlineStr">
        <is>
          <t>Common stock outstanding (shares)</t>
        </is>
      </c>
      <c r="E12" s="6" t="n">
        <v>55736000</v>
      </c>
      <c r="F12" s="6" t="n">
        <v>45272000</v>
      </c>
    </row>
    <row r="13">
      <c r="A13" s="4" t="inlineStr">
        <is>
          <t>Stock issued (shares)</t>
        </is>
      </c>
      <c r="E13" s="6" t="n">
        <v>200000</v>
      </c>
    </row>
    <row r="14">
      <c r="A14" s="4" t="inlineStr">
        <is>
          <t>Net proceeds from stock issuance | $</t>
        </is>
      </c>
      <c r="E14" s="5" t="n">
        <v>4.9</v>
      </c>
    </row>
    <row r="15">
      <c r="A15" s="4" t="inlineStr">
        <is>
          <t>Gross aggregate proceeds authorized under offering | $</t>
        </is>
      </c>
      <c r="G15" s="7" t="n">
        <v>200</v>
      </c>
    </row>
    <row r="16">
      <c r="A16" s="4" t="inlineStr">
        <is>
          <t>ATM</t>
        </is>
      </c>
    </row>
    <row r="17">
      <c r="A17" s="3" t="inlineStr">
        <is>
          <t>Subsidiary, Sale of Stock [Line Items]</t>
        </is>
      </c>
    </row>
    <row r="18">
      <c r="A18" s="4" t="inlineStr">
        <is>
          <t>Gross aggregate proceeds to be received upon stock issuance | $</t>
        </is>
      </c>
      <c r="D18" s="7" t="n">
        <v>75</v>
      </c>
    </row>
    <row r="19">
      <c r="A19" s="4" t="inlineStr">
        <is>
          <t>Stock issued (shares)</t>
        </is>
      </c>
      <c r="E19" s="6" t="n">
        <v>900000</v>
      </c>
      <c r="F19" s="6" t="n">
        <v>700000</v>
      </c>
    </row>
    <row r="20">
      <c r="A20" s="4" t="inlineStr">
        <is>
          <t>Net proceeds from stock issuance | $</t>
        </is>
      </c>
      <c r="E20" s="5" t="n">
        <v>42.6</v>
      </c>
      <c r="F20" s="5" t="n">
        <v>30.3</v>
      </c>
    </row>
    <row r="21">
      <c r="A21" s="4" t="inlineStr">
        <is>
          <t>Underwritten Public Offer</t>
        </is>
      </c>
    </row>
    <row r="22">
      <c r="A22" s="3" t="inlineStr">
        <is>
          <t>Subsidiary, Sale of Stock [Line Items]</t>
        </is>
      </c>
    </row>
    <row r="23">
      <c r="A23" s="4" t="inlineStr">
        <is>
          <t>Stock issued (shares)</t>
        </is>
      </c>
      <c r="B23" s="6" t="n">
        <v>9800000</v>
      </c>
      <c r="C23" s="6" t="n">
        <v>6000000</v>
      </c>
    </row>
    <row r="24">
      <c r="A24" s="4" t="inlineStr">
        <is>
          <t>Net proceeds from stock issuance | $</t>
        </is>
      </c>
      <c r="B24" s="5" t="n">
        <v>221.7</v>
      </c>
      <c r="C24" s="5" t="n">
        <v>292.9</v>
      </c>
    </row>
    <row r="25">
      <c r="A25" s="4" t="inlineStr">
        <is>
          <t>Stock offer price (in usd per share) | $ / shares</t>
        </is>
      </c>
      <c r="B25" s="9" t="n">
        <v>23.5</v>
      </c>
      <c r="C25" s="7" t="n">
        <v>52</v>
      </c>
    </row>
    <row r="26">
      <c r="A26" s="4" t="inlineStr">
        <is>
          <t>Over-Allotment option</t>
        </is>
      </c>
    </row>
    <row r="27">
      <c r="A27" s="3" t="inlineStr">
        <is>
          <t>Subsidiary, Sale of Stock [Line Items]</t>
        </is>
      </c>
    </row>
    <row r="28">
      <c r="A28" s="4" t="inlineStr">
        <is>
          <t>Stock issued (shares)</t>
        </is>
      </c>
      <c r="B28" s="6" t="n">
        <v>1300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 shares in Thousands</t>
        </is>
      </c>
      <c r="B1" s="2" t="inlineStr">
        <is>
          <t>Dec. 31, 2020</t>
        </is>
      </c>
      <c r="C1" s="2" t="inlineStr">
        <is>
          <t>Dec. 31, 2019</t>
        </is>
      </c>
    </row>
    <row r="2">
      <c r="A2" s="3" t="inlineStr">
        <is>
          <t>Class of Stock [Line Items]</t>
        </is>
      </c>
    </row>
    <row r="3">
      <c r="A3" s="4" t="inlineStr">
        <is>
          <t>Common stock reserved for future issuance (shares)</t>
        </is>
      </c>
      <c r="B3" s="6" t="n">
        <v>21943</v>
      </c>
      <c r="C3" s="6" t="n">
        <v>9646</v>
      </c>
    </row>
    <row r="4">
      <c r="A4" s="4" t="inlineStr">
        <is>
          <t>Common stock authorized for issuance and unreserved (shares)</t>
        </is>
      </c>
      <c r="B4" s="6" t="n">
        <v>22300</v>
      </c>
    </row>
    <row r="5">
      <c r="A5" s="4" t="inlineStr">
        <is>
          <t>Convertible notes</t>
        </is>
      </c>
    </row>
    <row r="6">
      <c r="A6" s="3" t="inlineStr">
        <is>
          <t>Class of Stock [Line Items]</t>
        </is>
      </c>
    </row>
    <row r="7">
      <c r="A7" s="4" t="inlineStr">
        <is>
          <t>Common stock reserved for future issuance (shares)</t>
        </is>
      </c>
      <c r="B7" s="6" t="n">
        <v>12313</v>
      </c>
      <c r="C7" s="6" t="n">
        <v>0</v>
      </c>
    </row>
    <row r="8">
      <c r="A8" s="4" t="inlineStr">
        <is>
          <t>Warrants</t>
        </is>
      </c>
    </row>
    <row r="9">
      <c r="A9" s="3" t="inlineStr">
        <is>
          <t>Class of Stock [Line Items]</t>
        </is>
      </c>
    </row>
    <row r="10">
      <c r="A10" s="4" t="inlineStr">
        <is>
          <t>Common stock reserved for future issuance (shares)</t>
        </is>
      </c>
      <c r="B10" s="6" t="n">
        <v>28</v>
      </c>
      <c r="C10" s="6" t="n">
        <v>28</v>
      </c>
    </row>
    <row r="11">
      <c r="A11" s="4" t="inlineStr">
        <is>
          <t>Stock options and RSUs outstanding</t>
        </is>
      </c>
    </row>
    <row r="12">
      <c r="A12" s="3" t="inlineStr">
        <is>
          <t>Class of Stock [Line Items]</t>
        </is>
      </c>
    </row>
    <row r="13">
      <c r="A13" s="4" t="inlineStr">
        <is>
          <t>Common stock reserved for future issuance (shares)</t>
        </is>
      </c>
      <c r="B13" s="6" t="n">
        <v>5703</v>
      </c>
      <c r="C13" s="6" t="n">
        <v>4692</v>
      </c>
    </row>
    <row r="14">
      <c r="A14" s="4" t="inlineStr">
        <is>
          <t>Reserved for future grants under employee equity plans</t>
        </is>
      </c>
    </row>
    <row r="15">
      <c r="A15" s="3" t="inlineStr">
        <is>
          <t>Class of Stock [Line Items]</t>
        </is>
      </c>
    </row>
    <row r="16">
      <c r="A16" s="4" t="inlineStr">
        <is>
          <t>Common stock reserved for future issuance (shares)</t>
        </is>
      </c>
      <c r="B16" s="6" t="n">
        <v>3899</v>
      </c>
      <c r="C16" s="6" t="n">
        <v>49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245059</v>
      </c>
      <c r="C4" s="7" t="n">
        <v>522801</v>
      </c>
      <c r="D4" s="7" t="n">
        <v>301521</v>
      </c>
    </row>
    <row r="5">
      <c r="A5" s="4" t="inlineStr">
        <is>
          <t>Amounts arising during the period</t>
        </is>
      </c>
      <c r="B5" s="6" t="n">
        <v>-457</v>
      </c>
      <c r="C5" s="6" t="n">
        <v>702</v>
      </c>
      <c r="D5" s="6" t="n">
        <v>3</v>
      </c>
    </row>
    <row r="6">
      <c r="A6" s="4" t="inlineStr">
        <is>
          <t>Reclassification adjustments</t>
        </is>
      </c>
      <c r="B6" s="6" t="n">
        <v>7</v>
      </c>
      <c r="C6" s="6" t="n">
        <v>-326</v>
      </c>
    </row>
    <row r="7">
      <c r="A7" s="4" t="inlineStr">
        <is>
          <t>Ending balance</t>
        </is>
      </c>
      <c r="B7" s="6" t="n">
        <v>369669</v>
      </c>
      <c r="C7" s="6" t="n">
        <v>245059</v>
      </c>
      <c r="D7" s="6" t="n">
        <v>522801</v>
      </c>
    </row>
    <row r="8">
      <c r="A8" s="4" t="inlineStr">
        <is>
          <t>Net Unrealized Gains (Losses) on Marketable Securities</t>
        </is>
      </c>
    </row>
    <row r="9">
      <c r="A9" s="3" t="inlineStr">
        <is>
          <t>AOCI Attributable to Parent, Net of Tax [Roll Forward]</t>
        </is>
      </c>
    </row>
    <row r="10">
      <c r="A10" s="4" t="inlineStr">
        <is>
          <t>Beginning balance</t>
        </is>
      </c>
      <c r="B10" s="6" t="n">
        <v>379</v>
      </c>
      <c r="C10" s="6" t="n">
        <v>3</v>
      </c>
      <c r="D10" s="6" t="n">
        <v>0</v>
      </c>
    </row>
    <row r="11">
      <c r="A11" s="4" t="inlineStr">
        <is>
          <t>Amounts arising during the period</t>
        </is>
      </c>
      <c r="B11" s="6" t="n">
        <v>-197</v>
      </c>
      <c r="C11" s="6" t="n">
        <v>702</v>
      </c>
      <c r="D11" s="6" t="n">
        <v>3</v>
      </c>
    </row>
    <row r="12">
      <c r="A12" s="4" t="inlineStr">
        <is>
          <t>Reclassification adjustments</t>
        </is>
      </c>
      <c r="B12" s="6" t="n">
        <v>7</v>
      </c>
      <c r="C12" s="6" t="n">
        <v>-326</v>
      </c>
    </row>
    <row r="13">
      <c r="A13" s="4" t="inlineStr">
        <is>
          <t>Ending balance</t>
        </is>
      </c>
      <c r="B13" s="6" t="n">
        <v>189</v>
      </c>
      <c r="C13" s="6" t="n">
        <v>379</v>
      </c>
      <c r="D13" s="6" t="n">
        <v>3</v>
      </c>
    </row>
    <row r="14">
      <c r="A14" s="4" t="inlineStr">
        <is>
          <t>Foreign Currency Translation Adjustments</t>
        </is>
      </c>
    </row>
    <row r="15">
      <c r="A15" s="3" t="inlineStr">
        <is>
          <t>AOCI Attributable to Parent, Net of Tax [Roll Forward]</t>
        </is>
      </c>
    </row>
    <row r="16">
      <c r="A16" s="4" t="inlineStr">
        <is>
          <t>Beginning balance</t>
        </is>
      </c>
      <c r="B16" s="6" t="n">
        <v>0</v>
      </c>
      <c r="C16" s="6" t="n">
        <v>0</v>
      </c>
      <c r="D16" s="6" t="n">
        <v>0</v>
      </c>
    </row>
    <row r="17">
      <c r="A17" s="4" t="inlineStr">
        <is>
          <t>Amounts arising during the period</t>
        </is>
      </c>
      <c r="B17" s="6" t="n">
        <v>-260</v>
      </c>
      <c r="C17" s="6" t="n">
        <v>0</v>
      </c>
      <c r="D17" s="6" t="n">
        <v>0</v>
      </c>
    </row>
    <row r="18">
      <c r="A18" s="4" t="inlineStr">
        <is>
          <t>Reclassification adjustments</t>
        </is>
      </c>
      <c r="B18" s="6" t="n">
        <v>0</v>
      </c>
      <c r="C18" s="6" t="n">
        <v>0</v>
      </c>
    </row>
    <row r="19">
      <c r="A19" s="4" t="inlineStr">
        <is>
          <t>Ending balance</t>
        </is>
      </c>
      <c r="B19" s="6" t="n">
        <v>-260</v>
      </c>
      <c r="C19" s="6" t="n">
        <v>0</v>
      </c>
      <c r="D19" s="6" t="n">
        <v>0</v>
      </c>
    </row>
    <row r="20">
      <c r="A20" s="4" t="inlineStr">
        <is>
          <t>Accumulated Other Comprehensive Income (Loss)</t>
        </is>
      </c>
    </row>
    <row r="21">
      <c r="A21" s="3" t="inlineStr">
        <is>
          <t>AOCI Attributable to Parent, Net of Tax [Roll Forward]</t>
        </is>
      </c>
    </row>
    <row r="22">
      <c r="A22" s="4" t="inlineStr">
        <is>
          <t>Beginning balance</t>
        </is>
      </c>
      <c r="B22" s="6" t="n">
        <v>379</v>
      </c>
      <c r="C22" s="6" t="n">
        <v>3</v>
      </c>
      <c r="D22" s="6" t="n">
        <v>0</v>
      </c>
    </row>
    <row r="23">
      <c r="A23" s="4" t="inlineStr">
        <is>
          <t>Ending balance</t>
        </is>
      </c>
      <c r="B23" s="7" t="n">
        <v>-71</v>
      </c>
      <c r="C23" s="7" t="n">
        <v>379</v>
      </c>
      <c r="D23" s="7"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9" customWidth="1" min="1" max="1"/>
    <col width="27" customWidth="1" min="2" max="2"/>
    <col width="55" customWidth="1" min="3" max="3"/>
    <col width="27" customWidth="1" min="4" max="4"/>
    <col width="27" customWidth="1" min="5" max="5"/>
    <col width="19" customWidth="1" min="6" max="6"/>
    <col width="19" customWidth="1" min="7" max="7"/>
    <col width="19" customWidth="1" min="8" max="8"/>
    <col width="19" customWidth="1" min="9" max="9"/>
    <col width="19" customWidth="1" min="10" max="10"/>
    <col width="20" customWidth="1" min="11" max="11"/>
  </cols>
  <sheetData>
    <row r="1">
      <c r="A1" s="1" t="inlineStr">
        <is>
          <t>Stock-Based Compensation - Narrative (Detail)</t>
        </is>
      </c>
      <c r="B1" s="2" t="inlineStr">
        <is>
          <t>1 Months Ended</t>
        </is>
      </c>
      <c r="C1" s="2" t="inlineStr">
        <is>
          <t>12 Months Ended</t>
        </is>
      </c>
    </row>
    <row r="2">
      <c r="B2" s="2" t="inlineStr">
        <is>
          <t>Jun. 30, 2020USD ($)shares</t>
        </is>
      </c>
      <c r="C2" s="2" t="inlineStr">
        <is>
          <t>Dec. 31, 2020USD ($)purchasePeriodofferingPeriodshares</t>
        </is>
      </c>
      <c r="D2" s="2" t="inlineStr">
        <is>
          <t>Dec. 31, 2019USD ($)shares</t>
        </is>
      </c>
      <c r="E2" s="2" t="inlineStr">
        <is>
          <t>Dec. 31, 2018USD ($)shares</t>
        </is>
      </c>
      <c r="F2" s="2" t="inlineStr">
        <is>
          <t>May 29, 2020shares</t>
        </is>
      </c>
      <c r="G2" s="2" t="inlineStr">
        <is>
          <t>May 28, 2020shares</t>
        </is>
      </c>
      <c r="H2" s="2" t="inlineStr">
        <is>
          <t>May 21, 2019shares</t>
        </is>
      </c>
      <c r="I2" s="2" t="inlineStr">
        <is>
          <t>May 20, 2019shares</t>
        </is>
      </c>
      <c r="J2" s="2" t="inlineStr">
        <is>
          <t>May 31, 2018shares</t>
        </is>
      </c>
      <c r="K2" s="2" t="inlineStr">
        <is>
          <t>Dec. 31, 2013shares</t>
        </is>
      </c>
    </row>
    <row r="3">
      <c r="A3" s="3" t="inlineStr">
        <is>
          <t>Share-based Compensation Arrangement by Share-based Payment Award [Line Items]</t>
        </is>
      </c>
    </row>
    <row r="4">
      <c r="A4" s="4" t="inlineStr">
        <is>
          <t>Common stock reserved for future issuance (shares)</t>
        </is>
      </c>
      <c r="C4" s="6" t="n">
        <v>21943000</v>
      </c>
      <c r="D4" s="6" t="n">
        <v>9646000</v>
      </c>
    </row>
    <row r="5">
      <c r="A5" s="4" t="inlineStr">
        <is>
          <t>Intrinsic value of options exercised | $</t>
        </is>
      </c>
      <c r="C5" s="7" t="n">
        <v>5100000</v>
      </c>
      <c r="D5" s="7" t="n">
        <v>22400000</v>
      </c>
      <c r="E5" s="7" t="n">
        <v>11800000</v>
      </c>
    </row>
    <row r="6">
      <c r="A6" s="4" t="inlineStr">
        <is>
          <t>Stock-based compensation | $</t>
        </is>
      </c>
      <c r="C6" s="6" t="n">
        <v>29176000</v>
      </c>
      <c r="D6" s="7" t="n">
        <v>21247000</v>
      </c>
      <c r="E6" s="6" t="n">
        <v>15492000</v>
      </c>
    </row>
    <row r="7">
      <c r="A7" s="4" t="inlineStr">
        <is>
          <t>Options</t>
        </is>
      </c>
    </row>
    <row r="8">
      <c r="A8" s="3" t="inlineStr">
        <is>
          <t>Share-based Compensation Arrangement by Share-based Payment Award [Line Items]</t>
        </is>
      </c>
    </row>
    <row r="9">
      <c r="A9" s="4" t="inlineStr">
        <is>
          <t>Total unrecognized compensation costs | $</t>
        </is>
      </c>
      <c r="C9" s="7" t="n">
        <v>60600000</v>
      </c>
    </row>
    <row r="10">
      <c r="A10" s="4" t="inlineStr">
        <is>
          <t>Recognition over weighted average periods</t>
        </is>
      </c>
      <c r="C10" s="4" t="inlineStr">
        <is>
          <t>2 years 8 months 12 days</t>
        </is>
      </c>
    </row>
    <row r="11">
      <c r="A11" s="4" t="inlineStr">
        <is>
          <t>Employee Stock</t>
        </is>
      </c>
    </row>
    <row r="12">
      <c r="A12" s="3" t="inlineStr">
        <is>
          <t>Share-based Compensation Arrangement by Share-based Payment Award [Line Items]</t>
        </is>
      </c>
    </row>
    <row r="13">
      <c r="A13" s="4" t="inlineStr">
        <is>
          <t>Shares of common stock reserved (shares)</t>
        </is>
      </c>
      <c r="F13" s="6" t="n">
        <v>875000</v>
      </c>
      <c r="G13" s="6" t="n">
        <v>375000</v>
      </c>
    </row>
    <row r="14">
      <c r="A14" s="4" t="inlineStr">
        <is>
          <t>Number of additional shares authorized for issuance (shares)</t>
        </is>
      </c>
      <c r="F14" s="6" t="n">
        <v>31250</v>
      </c>
    </row>
    <row r="15">
      <c r="A15" s="4" t="inlineStr">
        <is>
          <t>Common stock reserved for future issuance (shares)</t>
        </is>
      </c>
      <c r="C15" s="6" t="n">
        <v>3899000</v>
      </c>
      <c r="D15" s="6" t="n">
        <v>4926000</v>
      </c>
    </row>
    <row r="16">
      <c r="A16" s="4" t="inlineStr">
        <is>
          <t>RSU's</t>
        </is>
      </c>
    </row>
    <row r="17">
      <c r="A17" s="3" t="inlineStr">
        <is>
          <t>Share-based Compensation Arrangement by Share-based Payment Award [Line Items]</t>
        </is>
      </c>
    </row>
    <row r="18">
      <c r="A18" s="4" t="inlineStr">
        <is>
          <t>Intrinsic value of RSUs that vested | $</t>
        </is>
      </c>
      <c r="C18" s="7" t="n">
        <v>5700000</v>
      </c>
      <c r="D18" s="7" t="n">
        <v>1900000</v>
      </c>
      <c r="E18" s="7" t="n">
        <v>4200000</v>
      </c>
    </row>
    <row r="19">
      <c r="A19" s="4" t="inlineStr">
        <is>
          <t>Restricted stock units vested (in shares)</t>
        </is>
      </c>
      <c r="C19" s="6" t="n">
        <v>220000</v>
      </c>
    </row>
    <row r="20">
      <c r="A20" s="4" t="inlineStr">
        <is>
          <t>Performance-based stock options</t>
        </is>
      </c>
    </row>
    <row r="21">
      <c r="A21" s="3" t="inlineStr">
        <is>
          <t>Share-based Compensation Arrangement by Share-based Payment Award [Line Items]</t>
        </is>
      </c>
    </row>
    <row r="22">
      <c r="A22" s="4" t="inlineStr">
        <is>
          <t>Restricted stock units vested (in shares)</t>
        </is>
      </c>
      <c r="B22" s="6" t="n">
        <v>128000</v>
      </c>
    </row>
    <row r="23">
      <c r="A23" s="4" t="inlineStr">
        <is>
          <t>Stock-based compensation | $</t>
        </is>
      </c>
      <c r="B23" s="7" t="n">
        <v>1400000</v>
      </c>
    </row>
    <row r="24">
      <c r="A24" s="4" t="inlineStr">
        <is>
          <t>2010 Plan</t>
        </is>
      </c>
    </row>
    <row r="25">
      <c r="A25" s="3" t="inlineStr">
        <is>
          <t>Share-based Compensation Arrangement by Share-based Payment Award [Line Items]</t>
        </is>
      </c>
    </row>
    <row r="26">
      <c r="A26" s="4" t="inlineStr">
        <is>
          <t>Expected term</t>
        </is>
      </c>
      <c r="C26" s="4" t="inlineStr">
        <is>
          <t>10 years</t>
        </is>
      </c>
    </row>
    <row r="27">
      <c r="A27" s="4" t="inlineStr">
        <is>
          <t>Vesting term</t>
        </is>
      </c>
      <c r="C27" s="4" t="inlineStr">
        <is>
          <t>4 years</t>
        </is>
      </c>
    </row>
    <row r="28">
      <c r="A28" s="4" t="inlineStr">
        <is>
          <t>Shares of common stock reserved (shares)</t>
        </is>
      </c>
      <c r="I28" s="6" t="n">
        <v>7500000</v>
      </c>
    </row>
    <row r="29">
      <c r="A29" s="4" t="inlineStr">
        <is>
          <t>Restated 2010 Plan</t>
        </is>
      </c>
    </row>
    <row r="30">
      <c r="A30" s="3" t="inlineStr">
        <is>
          <t>Share-based Compensation Arrangement by Share-based Payment Award [Line Items]</t>
        </is>
      </c>
    </row>
    <row r="31">
      <c r="A31" s="4" t="inlineStr">
        <is>
          <t>Shares of common stock reserved (shares)</t>
        </is>
      </c>
      <c r="C31" s="6" t="n">
        <v>3400000</v>
      </c>
      <c r="H31" s="6" t="n">
        <v>11500000</v>
      </c>
    </row>
    <row r="32">
      <c r="A32" s="4" t="inlineStr">
        <is>
          <t>Percent of additional shares authorized provision</t>
        </is>
      </c>
      <c r="C32" s="4" t="inlineStr">
        <is>
          <t>4.00%</t>
        </is>
      </c>
    </row>
    <row r="33">
      <c r="A33" s="4" t="inlineStr">
        <is>
          <t>Inducement Plan</t>
        </is>
      </c>
    </row>
    <row r="34">
      <c r="A34" s="3" t="inlineStr">
        <is>
          <t>Share-based Compensation Arrangement by Share-based Payment Award [Line Items]</t>
        </is>
      </c>
    </row>
    <row r="35">
      <c r="A35" s="4" t="inlineStr">
        <is>
          <t>Shares of common stock reserved (shares)</t>
        </is>
      </c>
      <c r="J35" s="6" t="n">
        <v>637500</v>
      </c>
      <c r="K35" s="6" t="n">
        <v>337500</v>
      </c>
    </row>
    <row r="36">
      <c r="A36" s="4" t="inlineStr">
        <is>
          <t>Employee Stock Purchase Plan</t>
        </is>
      </c>
    </row>
    <row r="37">
      <c r="A37" s="3" t="inlineStr">
        <is>
          <t>Share-based Compensation Arrangement by Share-based Payment Award [Line Items]</t>
        </is>
      </c>
    </row>
    <row r="38">
      <c r="A38" s="4" t="inlineStr">
        <is>
          <t>Limit on purchases under the ESPP per calendar year | $</t>
        </is>
      </c>
      <c r="C38" s="7" t="n">
        <v>25000</v>
      </c>
    </row>
    <row r="39">
      <c r="A39" s="4" t="inlineStr">
        <is>
          <t>Employee Stock Purchase Plan | Employee Stock</t>
        </is>
      </c>
    </row>
    <row r="40">
      <c r="A40" s="3" t="inlineStr">
        <is>
          <t>Share-based Compensation Arrangement by Share-based Payment Award [Line Items]</t>
        </is>
      </c>
    </row>
    <row r="41">
      <c r="A41" s="4" t="inlineStr">
        <is>
          <t>Duration of each offering period under the ESPP</t>
        </is>
      </c>
      <c r="C41" s="4" t="inlineStr">
        <is>
          <t>12 months</t>
        </is>
      </c>
    </row>
    <row r="42">
      <c r="A42" s="4" t="inlineStr">
        <is>
          <t>Number of purchase periods permitted under the ESPP | purchasePeriod</t>
        </is>
      </c>
      <c r="C42" s="6" t="n">
        <v>2</v>
      </c>
    </row>
    <row r="43">
      <c r="A43" s="4" t="inlineStr">
        <is>
          <t>Duration of each purchase period under the ESPP</t>
        </is>
      </c>
      <c r="C43" s="4" t="inlineStr">
        <is>
          <t>6 months</t>
        </is>
      </c>
    </row>
    <row r="44">
      <c r="A44" s="4" t="inlineStr">
        <is>
          <t>Number of offering periods permitted under the ESPP | offeringPeriod</t>
        </is>
      </c>
      <c r="C44" s="6" t="n">
        <v>2</v>
      </c>
    </row>
    <row r="45">
      <c r="A45" s="4" t="inlineStr">
        <is>
          <t>Percentage of purchase price (percent)</t>
        </is>
      </c>
      <c r="C45" s="4" t="inlineStr">
        <is>
          <t>85.00%</t>
        </is>
      </c>
    </row>
    <row r="46">
      <c r="A46" s="4" t="inlineStr">
        <is>
          <t>Maximum percentage of employee withholding (percent)</t>
        </is>
      </c>
      <c r="C46" s="4" t="inlineStr">
        <is>
          <t>20.00%</t>
        </is>
      </c>
    </row>
    <row r="47">
      <c r="A47" s="4" t="inlineStr">
        <is>
          <t>Maximum number of shares per employee (shares)</t>
        </is>
      </c>
      <c r="C47" s="6" t="n">
        <v>5000</v>
      </c>
    </row>
    <row r="48">
      <c r="A48" s="4" t="inlineStr">
        <is>
          <t>Common stock reserved for future issuance (shares)</t>
        </is>
      </c>
      <c r="C48" s="6" t="n">
        <v>500000</v>
      </c>
    </row>
    <row r="49">
      <c r="A49" s="4" t="inlineStr">
        <is>
          <t>Number of shares purchased during period (shares)</t>
        </is>
      </c>
      <c r="C49" s="6" t="n">
        <v>51745</v>
      </c>
      <c r="D49" s="6" t="n">
        <v>28146</v>
      </c>
      <c r="E49" s="6" t="n">
        <v>32679</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Based Compensation Activity (Details) - USD ($) $ / shares in Units,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beginning balance (in shares)</t>
        </is>
      </c>
      <c r="B4" s="6" t="n">
        <v>4253</v>
      </c>
    </row>
    <row r="5">
      <c r="A5" s="4" t="inlineStr">
        <is>
          <t>Granted (in shares)</t>
        </is>
      </c>
      <c r="B5" s="6" t="n">
        <v>1647</v>
      </c>
    </row>
    <row r="6">
      <c r="A6" s="4" t="inlineStr">
        <is>
          <t>Exercised (in shares)</t>
        </is>
      </c>
      <c r="B6" s="6" t="n">
        <v>-274</v>
      </c>
    </row>
    <row r="7">
      <c r="A7" s="4" t="inlineStr">
        <is>
          <t>Canceled (in shares)</t>
        </is>
      </c>
      <c r="B7" s="6" t="n">
        <v>-315</v>
      </c>
    </row>
    <row r="8">
      <c r="A8" s="4" t="inlineStr">
        <is>
          <t>Outstanding ending balance (in shares)</t>
        </is>
      </c>
      <c r="B8" s="6" t="n">
        <v>5311</v>
      </c>
      <c r="C8" s="6" t="n">
        <v>4253</v>
      </c>
    </row>
    <row r="9">
      <c r="A9" s="4" t="inlineStr">
        <is>
          <t>Exercisable at end of period (in shares)</t>
        </is>
      </c>
      <c r="B9" s="6" t="n">
        <v>3061</v>
      </c>
    </row>
    <row r="10">
      <c r="A10" s="3" t="inlineStr">
        <is>
          <t>Share-based Compensation Arrangement by Share-based Payment Award, Options, Outstanding, Weighted Average Exercise Price [Roll Forward]</t>
        </is>
      </c>
    </row>
    <row r="11">
      <c r="A11" s="4" t="inlineStr">
        <is>
          <t>Outstanding weighted average exercise price, beginning balance (in usd per share)</t>
        </is>
      </c>
      <c r="B11" s="9" t="n">
        <v>29.59</v>
      </c>
    </row>
    <row r="12">
      <c r="A12" s="4" t="inlineStr">
        <is>
          <t>Granted weighted average exercise price (in usd per share)</t>
        </is>
      </c>
      <c r="B12" s="12" t="n">
        <v>27.41</v>
      </c>
    </row>
    <row r="13">
      <c r="A13" s="4" t="inlineStr">
        <is>
          <t>Exercised weighted average exercise price (in usd per share)</t>
        </is>
      </c>
      <c r="B13" s="12" t="n">
        <v>16.06</v>
      </c>
    </row>
    <row r="14">
      <c r="A14" s="4" t="inlineStr">
        <is>
          <t>Canceled weighted average exercise price (in usd per share)</t>
        </is>
      </c>
      <c r="B14" s="6" t="n">
        <v>38</v>
      </c>
    </row>
    <row r="15">
      <c r="A15" s="4" t="inlineStr">
        <is>
          <t>Outstanding weighted average exercise price, ending balance (in usd per share)</t>
        </is>
      </c>
      <c r="B15" s="12" t="n">
        <v>29.12</v>
      </c>
      <c r="C15" s="9" t="n">
        <v>29.59</v>
      </c>
    </row>
    <row r="16">
      <c r="A16" s="4" t="inlineStr">
        <is>
          <t>Exercisable weighted average exercise price at end of period (in usd per share)</t>
        </is>
      </c>
      <c r="B16" s="9" t="n">
        <v>25.08</v>
      </c>
    </row>
    <row r="17">
      <c r="A17" s="4" t="inlineStr">
        <is>
          <t>Outstanding, weighted average remaining term at end of period</t>
        </is>
      </c>
      <c r="B17" s="4" t="inlineStr">
        <is>
          <t>7 years 1 month 6 days</t>
        </is>
      </c>
      <c r="C17" s="4" t="inlineStr">
        <is>
          <t>6 years 9 months 18 days</t>
        </is>
      </c>
    </row>
    <row r="18">
      <c r="A18" s="4" t="inlineStr">
        <is>
          <t>Exercisable, weighted average remaining term at end of period</t>
        </is>
      </c>
      <c r="B18" s="4" t="inlineStr">
        <is>
          <t>5 years 9 months 18 days</t>
        </is>
      </c>
    </row>
    <row r="19">
      <c r="A19" s="4" t="inlineStr">
        <is>
          <t>Outstanding, intrinsic value at end of period</t>
        </is>
      </c>
      <c r="B19" s="7" t="n">
        <v>14131</v>
      </c>
      <c r="C19" s="7" t="n">
        <v>96524</v>
      </c>
    </row>
    <row r="20">
      <c r="A20" s="4" t="inlineStr">
        <is>
          <t>Exercisable, intrinsic value at end of period</t>
        </is>
      </c>
      <c r="B20" s="7" t="n">
        <v>135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ctivity (Details) - RSU's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umber of restricted stock units, beginning balance (in shares) | shares</t>
        </is>
      </c>
      <c r="B4" s="6" t="n">
        <v>439</v>
      </c>
    </row>
    <row r="5">
      <c r="A5" s="4" t="inlineStr">
        <is>
          <t>Number of restricted stock units granted (in shares) | shares</t>
        </is>
      </c>
      <c r="B5" s="6" t="n">
        <v>218</v>
      </c>
    </row>
    <row r="6">
      <c r="A6" s="4" t="inlineStr">
        <is>
          <t>Restricted stock units vested (in shares) | shares</t>
        </is>
      </c>
      <c r="B6" s="6" t="n">
        <v>-220</v>
      </c>
    </row>
    <row r="7">
      <c r="A7" s="4" t="inlineStr">
        <is>
          <t>Restricted stock units forfeited (in shares) | shares</t>
        </is>
      </c>
      <c r="B7" s="6" t="n">
        <v>-44</v>
      </c>
    </row>
    <row r="8">
      <c r="A8" s="4" t="inlineStr">
        <is>
          <t>Number of restricted stock units, ending balance (in shares) | shares</t>
        </is>
      </c>
      <c r="B8" s="6" t="n">
        <v>393</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per share, beginning balance (in usd per share) | $ / shares</t>
        </is>
      </c>
      <c r="B10" s="9" t="n">
        <v>36.97</v>
      </c>
    </row>
    <row r="11">
      <c r="A11" s="4" t="inlineStr">
        <is>
          <t>Weighted-average grant date fair value per share, granted (in usd per share) | $ / shares</t>
        </is>
      </c>
      <c r="B11" s="12" t="n">
        <v>27.34</v>
      </c>
    </row>
    <row r="12">
      <c r="A12" s="4" t="inlineStr">
        <is>
          <t>Weighted-average grant date fair value per share, vested (in usd per share) | $ / shares</t>
        </is>
      </c>
      <c r="B12" s="12" t="n">
        <v>26.39</v>
      </c>
    </row>
    <row r="13">
      <c r="A13" s="4" t="inlineStr">
        <is>
          <t>Weighted-average grant date fair value per share, canceled (in usd per share) | $ / shares</t>
        </is>
      </c>
      <c r="B13" s="12" t="n">
        <v>38.15</v>
      </c>
    </row>
    <row r="14">
      <c r="A14" s="4" t="inlineStr">
        <is>
          <t>Weighted-average grant date fair value per share, ending balance (in usd per share) | $ / shares</t>
        </is>
      </c>
      <c r="B14" s="9" t="n">
        <v>37.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in Black-Scholes Option-Pricing Model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fair value of option on grant date (in usd per share)</t>
        </is>
      </c>
      <c r="B4" s="9" t="n">
        <v>17.86</v>
      </c>
      <c r="C4" s="9" t="n">
        <v>32.64</v>
      </c>
      <c r="D4" s="9" t="n">
        <v>30.87</v>
      </c>
    </row>
    <row r="5">
      <c r="A5" s="4" t="inlineStr">
        <is>
          <t>Options</t>
        </is>
      </c>
    </row>
    <row r="6">
      <c r="A6" s="3" t="inlineStr">
        <is>
          <t>Share-based Compensation Arrangement by Share-based Payment Award [Line Items]</t>
        </is>
      </c>
    </row>
    <row r="7">
      <c r="A7" s="4" t="inlineStr">
        <is>
          <t>Risk free interest rate, minimum (percent)</t>
        </is>
      </c>
      <c r="B7" s="4" t="inlineStr">
        <is>
          <t>0.30%</t>
        </is>
      </c>
      <c r="C7" s="4" t="inlineStr">
        <is>
          <t>1.40%</t>
        </is>
      </c>
      <c r="D7" s="4" t="inlineStr">
        <is>
          <t>2.30%</t>
        </is>
      </c>
    </row>
    <row r="8">
      <c r="A8" s="4" t="inlineStr">
        <is>
          <t>Risk free interest rate, maximum (percent)</t>
        </is>
      </c>
      <c r="B8" s="4" t="inlineStr">
        <is>
          <t>1.80%</t>
        </is>
      </c>
      <c r="C8" s="4" t="inlineStr">
        <is>
          <t>2.60%</t>
        </is>
      </c>
      <c r="D8" s="4" t="inlineStr">
        <is>
          <t>3.00%</t>
        </is>
      </c>
    </row>
    <row r="9">
      <c r="A9" s="4" t="inlineStr">
        <is>
          <t>Expected volatility, minimum (percent)</t>
        </is>
      </c>
      <c r="B9" s="4" t="inlineStr">
        <is>
          <t>73.20%</t>
        </is>
      </c>
      <c r="C9" s="4" t="inlineStr">
        <is>
          <t>73.50%</t>
        </is>
      </c>
      <c r="D9" s="4" t="inlineStr">
        <is>
          <t>80.10%</t>
        </is>
      </c>
    </row>
    <row r="10">
      <c r="A10" s="4" t="inlineStr">
        <is>
          <t>Expected volatility, maximum (percent)</t>
        </is>
      </c>
      <c r="B10" s="4" t="inlineStr">
        <is>
          <t>76.70%</t>
        </is>
      </c>
      <c r="C10" s="4" t="inlineStr">
        <is>
          <t>82.30%</t>
        </is>
      </c>
      <c r="D10" s="4" t="inlineStr">
        <is>
          <t>85.20%</t>
        </is>
      </c>
    </row>
    <row r="11">
      <c r="A11" s="4" t="inlineStr">
        <is>
          <t>Expected dividend yield (percent)</t>
        </is>
      </c>
      <c r="B11" s="4" t="inlineStr">
        <is>
          <t>0.00%</t>
        </is>
      </c>
      <c r="C11" s="4" t="inlineStr">
        <is>
          <t>0.00%</t>
        </is>
      </c>
      <c r="D11" s="4" t="inlineStr">
        <is>
          <t>0.00%</t>
        </is>
      </c>
    </row>
    <row r="12">
      <c r="A12" s="4" t="inlineStr">
        <is>
          <t>Options | Minimum</t>
        </is>
      </c>
    </row>
    <row r="13">
      <c r="A13" s="3" t="inlineStr">
        <is>
          <t>Share-based Compensation Arrangement by Share-based Payment Award [Line Items]</t>
        </is>
      </c>
    </row>
    <row r="14">
      <c r="A14" s="4" t="inlineStr">
        <is>
          <t>Expected term</t>
        </is>
      </c>
      <c r="B14" s="4" t="inlineStr">
        <is>
          <t>5 years 3 months 18 days</t>
        </is>
      </c>
      <c r="C14" s="4" t="inlineStr">
        <is>
          <t>5 years 3 months 18 days</t>
        </is>
      </c>
      <c r="D14" s="4" t="inlineStr">
        <is>
          <t>5 years 3 months 18 days</t>
        </is>
      </c>
    </row>
    <row r="15">
      <c r="A15" s="4" t="inlineStr">
        <is>
          <t>Options | Maximum</t>
        </is>
      </c>
    </row>
    <row r="16">
      <c r="A16" s="3" t="inlineStr">
        <is>
          <t>Share-based Compensation Arrangement by Share-based Payment Award [Line Items]</t>
        </is>
      </c>
    </row>
    <row r="17">
      <c r="A17" s="4" t="inlineStr">
        <is>
          <t>Expected term</t>
        </is>
      </c>
      <c r="B17" s="4" t="inlineStr">
        <is>
          <t>6 years 1 month 6 days</t>
        </is>
      </c>
      <c r="C17" s="4" t="inlineStr">
        <is>
          <t>6 years 1 month 6 days</t>
        </is>
      </c>
      <c r="D17" s="4" t="inlineStr">
        <is>
          <t>6 years 1 month 6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209383</v>
      </c>
      <c r="C4" s="7" t="n">
        <v>-419503</v>
      </c>
      <c r="D4" s="7" t="n">
        <v>-123914</v>
      </c>
    </row>
    <row r="5">
      <c r="A5" s="3" t="inlineStr">
        <is>
          <t>Adjustments to reconcile net loss to net cash used in operating activities:</t>
        </is>
      </c>
    </row>
    <row r="6">
      <c r="A6" s="4" t="inlineStr">
        <is>
          <t>Stock-based compensation</t>
        </is>
      </c>
      <c r="B6" s="6" t="n">
        <v>29176</v>
      </c>
      <c r="C6" s="6" t="n">
        <v>21247</v>
      </c>
      <c r="D6" s="6" t="n">
        <v>15492</v>
      </c>
    </row>
    <row r="7">
      <c r="A7" s="4" t="inlineStr">
        <is>
          <t>Depreciation and amortization</t>
        </is>
      </c>
      <c r="B7" s="6" t="n">
        <v>5465</v>
      </c>
      <c r="C7" s="6" t="n">
        <v>1268</v>
      </c>
      <c r="D7" s="6" t="n">
        <v>155</v>
      </c>
    </row>
    <row r="8">
      <c r="A8" s="4" t="inlineStr">
        <is>
          <t>Deferred income taxes</t>
        </is>
      </c>
      <c r="B8" s="6" t="n">
        <v>-17425</v>
      </c>
      <c r="C8" s="6" t="n">
        <v>0</v>
      </c>
      <c r="D8" s="6" t="n">
        <v>0</v>
      </c>
    </row>
    <row r="9">
      <c r="A9" s="4" t="inlineStr">
        <is>
          <t>Noncash lease expense</t>
        </is>
      </c>
      <c r="B9" s="6" t="n">
        <v>1137</v>
      </c>
      <c r="C9" s="6" t="n">
        <v>1221</v>
      </c>
    </row>
    <row r="10">
      <c r="A10" s="4" t="inlineStr">
        <is>
          <t>Amortization of debt discount and issuance costs</t>
        </is>
      </c>
      <c r="B10" s="6" t="n">
        <v>2143</v>
      </c>
      <c r="C10" s="6" t="n">
        <v>0</v>
      </c>
      <c r="D10" s="6" t="n">
        <v>0</v>
      </c>
    </row>
    <row r="11">
      <c r="A11" s="4" t="inlineStr">
        <is>
          <t>Net accretion and amortization of investments in marketable securities</t>
        </is>
      </c>
      <c r="B11" s="6" t="n">
        <v>-570</v>
      </c>
      <c r="C11" s="6" t="n">
        <v>-4887</v>
      </c>
      <c r="D11" s="6" t="n">
        <v>-1998</v>
      </c>
    </row>
    <row r="12">
      <c r="A12" s="4" t="inlineStr">
        <is>
          <t>Acquired in-process research and development (IPR&amp;D)</t>
        </is>
      </c>
      <c r="B12" s="6" t="n">
        <v>10700</v>
      </c>
      <c r="C12" s="6" t="n">
        <v>251437</v>
      </c>
      <c r="D12" s="6" t="n">
        <v>0</v>
      </c>
    </row>
    <row r="13">
      <c r="A13" s="4" t="inlineStr">
        <is>
          <t>Change in fair value of contingent consideration</t>
        </is>
      </c>
      <c r="B13" s="6" t="n">
        <v>8600</v>
      </c>
      <c r="C13" s="6" t="n">
        <v>5600</v>
      </c>
      <c r="D13" s="6" t="n">
        <v>1300</v>
      </c>
    </row>
    <row r="14">
      <c r="A14" s="4" t="inlineStr">
        <is>
          <t>Other</t>
        </is>
      </c>
      <c r="B14" s="6" t="n">
        <v>-205</v>
      </c>
      <c r="C14" s="6" t="n">
        <v>-471</v>
      </c>
      <c r="D14" s="6" t="n">
        <v>-169</v>
      </c>
    </row>
    <row r="15">
      <c r="A15" s="3" t="inlineStr">
        <is>
          <t>Changes in operating assets and liabilities:</t>
        </is>
      </c>
    </row>
    <row r="16">
      <c r="A16" s="4" t="inlineStr">
        <is>
          <t>Accounts receivable</t>
        </is>
      </c>
      <c r="B16" s="6" t="n">
        <v>-3824</v>
      </c>
      <c r="C16" s="6" t="n">
        <v>0</v>
      </c>
      <c r="D16" s="6" t="n">
        <v>0</v>
      </c>
    </row>
    <row r="17">
      <c r="A17" s="4" t="inlineStr">
        <is>
          <t>Inventory</t>
        </is>
      </c>
      <c r="B17" s="6" t="n">
        <v>-1026</v>
      </c>
      <c r="C17" s="6" t="n">
        <v>0</v>
      </c>
      <c r="D17" s="6" t="n">
        <v>0</v>
      </c>
    </row>
    <row r="18">
      <c r="A18" s="4" t="inlineStr">
        <is>
          <t>Prepaid expenses and other current assets</t>
        </is>
      </c>
      <c r="B18" s="6" t="n">
        <v>-575</v>
      </c>
      <c r="C18" s="6" t="n">
        <v>7573</v>
      </c>
      <c r="D18" s="6" t="n">
        <v>-9335</v>
      </c>
    </row>
    <row r="19">
      <c r="A19" s="4" t="inlineStr">
        <is>
          <t>Other assets</t>
        </is>
      </c>
      <c r="B19" s="6" t="n">
        <v>-1613</v>
      </c>
      <c r="C19" s="6" t="n">
        <v>-5723</v>
      </c>
      <c r="D19" s="6" t="n">
        <v>266</v>
      </c>
    </row>
    <row r="20">
      <c r="A20" s="4" t="inlineStr">
        <is>
          <t>Accounts payable, accrued and other current liabilities</t>
        </is>
      </c>
      <c r="B20" s="6" t="n">
        <v>13711</v>
      </c>
      <c r="C20" s="6" t="n">
        <v>5647</v>
      </c>
      <c r="D20" s="6" t="n">
        <v>6545</v>
      </c>
    </row>
    <row r="21">
      <c r="A21" s="4" t="inlineStr">
        <is>
          <t>Operating lease liability</t>
        </is>
      </c>
      <c r="B21" s="6" t="n">
        <v>-1287</v>
      </c>
      <c r="C21" s="6" t="n">
        <v>11720</v>
      </c>
    </row>
    <row r="22">
      <c r="A22" s="4" t="inlineStr">
        <is>
          <t>Deferred revenue</t>
        </is>
      </c>
      <c r="B22" s="6" t="n">
        <v>-2555</v>
      </c>
      <c r="C22" s="6" t="n">
        <v>13352</v>
      </c>
      <c r="D22" s="6" t="n">
        <v>0</v>
      </c>
    </row>
    <row r="23">
      <c r="A23" s="4" t="inlineStr">
        <is>
          <t>Net cash used in operating activities</t>
        </is>
      </c>
      <c r="B23" s="6" t="n">
        <v>-167531</v>
      </c>
      <c r="C23" s="6" t="n">
        <v>-111519</v>
      </c>
      <c r="D23" s="6" t="n">
        <v>-111658</v>
      </c>
    </row>
    <row r="24">
      <c r="A24" s="3" t="inlineStr">
        <is>
          <t>Cash flows from investing activities:</t>
        </is>
      </c>
    </row>
    <row r="25">
      <c r="A25" s="4" t="inlineStr">
        <is>
          <t>Cash paid for IPR&amp;D assets</t>
        </is>
      </c>
      <c r="B25" s="6" t="n">
        <v>-10700</v>
      </c>
      <c r="C25" s="6" t="n">
        <v>-179624</v>
      </c>
      <c r="D25" s="6" t="n">
        <v>0</v>
      </c>
    </row>
    <row r="26">
      <c r="A26" s="4" t="inlineStr">
        <is>
          <t>Purchase of note receivable</t>
        </is>
      </c>
      <c r="B26" s="6" t="n">
        <v>-5000</v>
      </c>
      <c r="C26" s="6" t="n">
        <v>0</v>
      </c>
      <c r="D26" s="6" t="n">
        <v>0</v>
      </c>
    </row>
    <row r="27">
      <c r="A27" s="4" t="inlineStr">
        <is>
          <t>Purchases of marketable securities</t>
        </is>
      </c>
      <c r="B27" s="6" t="n">
        <v>-509335</v>
      </c>
      <c r="C27" s="6" t="n">
        <v>-329641</v>
      </c>
      <c r="D27" s="6" t="n">
        <v>-569515</v>
      </c>
    </row>
    <row r="28">
      <c r="A28" s="4" t="inlineStr">
        <is>
          <t>Proceeds from maturities of marketable securities</t>
        </is>
      </c>
      <c r="B28" s="6" t="n">
        <v>12987</v>
      </c>
      <c r="C28" s="6" t="n">
        <v>415020</v>
      </c>
      <c r="D28" s="6" t="n">
        <v>125783</v>
      </c>
    </row>
    <row r="29">
      <c r="A29" s="4" t="inlineStr">
        <is>
          <t>Proceeds from sale of marketable securities</t>
        </is>
      </c>
      <c r="B29" s="6" t="n">
        <v>347627</v>
      </c>
      <c r="C29" s="6" t="n">
        <v>176858</v>
      </c>
      <c r="D29" s="6" t="n">
        <v>0</v>
      </c>
    </row>
    <row r="30">
      <c r="A30" s="4" t="inlineStr">
        <is>
          <t>Purchases of property and equipment</t>
        </is>
      </c>
      <c r="B30" s="6" t="n">
        <v>-679</v>
      </c>
      <c r="C30" s="6" t="n">
        <v>-9492</v>
      </c>
      <c r="D30" s="6" t="n">
        <v>-1018</v>
      </c>
    </row>
    <row r="31">
      <c r="A31" s="4" t="inlineStr">
        <is>
          <t>Net cash (used in) provided by investing activities</t>
        </is>
      </c>
      <c r="B31" s="6" t="n">
        <v>-165100</v>
      </c>
      <c r="C31" s="6" t="n">
        <v>73121</v>
      </c>
      <c r="D31" s="6" t="n">
        <v>-444750</v>
      </c>
    </row>
    <row r="32">
      <c r="A32" s="3" t="inlineStr">
        <is>
          <t>Cash flows from financing activities:</t>
        </is>
      </c>
    </row>
    <row r="33">
      <c r="A33" s="4" t="inlineStr">
        <is>
          <t>Payments of contingent consideration amounts previously established in purchase accounting</t>
        </is>
      </c>
      <c r="B33" s="6" t="n">
        <v>-15000</v>
      </c>
      <c r="C33" s="6" t="n">
        <v>-20000</v>
      </c>
      <c r="D33" s="6" t="n">
        <v>0</v>
      </c>
    </row>
    <row r="34">
      <c r="A34" s="4" t="inlineStr">
        <is>
          <t>Proceeds from issuance of common stock under equity incentive plans</t>
        </is>
      </c>
      <c r="B34" s="6" t="n">
        <v>5515</v>
      </c>
      <c r="C34" s="6" t="n">
        <v>10182</v>
      </c>
      <c r="D34" s="6" t="n">
        <v>9654</v>
      </c>
    </row>
    <row r="35">
      <c r="A35" s="4" t="inlineStr">
        <is>
          <t>Taxes paid related to net share settlement of equity awards</t>
        </is>
      </c>
      <c r="B35" s="6" t="n">
        <v>-2157</v>
      </c>
      <c r="C35" s="6" t="n">
        <v>-744</v>
      </c>
      <c r="D35" s="6" t="n">
        <v>-1430</v>
      </c>
    </row>
    <row r="36">
      <c r="A36" s="4" t="inlineStr">
        <is>
          <t>Net proceeds from issuance of Convertible Senior Notes</t>
        </is>
      </c>
      <c r="B36" s="6" t="n">
        <v>223100</v>
      </c>
      <c r="C36" s="6" t="n">
        <v>0</v>
      </c>
      <c r="D36" s="6" t="n">
        <v>0</v>
      </c>
    </row>
    <row r="37">
      <c r="A37" s="4" t="inlineStr">
        <is>
          <t>Payment of debt issuance costs</t>
        </is>
      </c>
      <c r="B37" s="6" t="n">
        <v>-557</v>
      </c>
      <c r="C37" s="6" t="n">
        <v>0</v>
      </c>
      <c r="D37" s="6" t="n">
        <v>0</v>
      </c>
    </row>
    <row r="38">
      <c r="A38" s="4" t="inlineStr">
        <is>
          <t>Proceeds from issuance of common stock, net</t>
        </is>
      </c>
      <c r="B38" s="6" t="n">
        <v>226576</v>
      </c>
      <c r="C38" s="6" t="n">
        <v>42576</v>
      </c>
      <c r="D38" s="6" t="n">
        <v>323135</v>
      </c>
    </row>
    <row r="39">
      <c r="A39" s="4" t="inlineStr">
        <is>
          <t>Net cash provided by financing activities</t>
        </is>
      </c>
      <c r="B39" s="6" t="n">
        <v>437477</v>
      </c>
      <c r="C39" s="6" t="n">
        <v>32014</v>
      </c>
      <c r="D39" s="6" t="n">
        <v>331359</v>
      </c>
    </row>
    <row r="40">
      <c r="A40" s="4" t="inlineStr">
        <is>
          <t>Net increase (decrease) in cash and cash equivalents</t>
        </is>
      </c>
      <c r="B40" s="6" t="n">
        <v>104846</v>
      </c>
      <c r="C40" s="6" t="n">
        <v>-6384</v>
      </c>
      <c r="D40" s="6" t="n">
        <v>-225049</v>
      </c>
    </row>
    <row r="41">
      <c r="A41" s="4" t="inlineStr">
        <is>
          <t>Cash and cash equivalents at beginning of period</t>
        </is>
      </c>
      <c r="B41" s="6" t="n">
        <v>62070</v>
      </c>
      <c r="C41" s="6" t="n">
        <v>68454</v>
      </c>
      <c r="D41" s="6" t="n">
        <v>293503</v>
      </c>
    </row>
    <row r="42">
      <c r="A42" s="4" t="inlineStr">
        <is>
          <t>Cash and cash equivalents at end of period</t>
        </is>
      </c>
      <c r="B42" s="6" t="n">
        <v>166916</v>
      </c>
      <c r="C42" s="6" t="n">
        <v>62070</v>
      </c>
      <c r="D42" s="6" t="n">
        <v>68454</v>
      </c>
    </row>
    <row r="43">
      <c r="A43" s="3" t="inlineStr">
        <is>
          <t>Noncash investing and financing activities:</t>
        </is>
      </c>
    </row>
    <row r="44">
      <c r="A44" s="4" t="inlineStr">
        <is>
          <t>Common stock issued as consideration for asset acquisition</t>
        </is>
      </c>
      <c r="B44" s="6" t="n">
        <v>0</v>
      </c>
      <c r="C44" s="6" t="n">
        <v>68124</v>
      </c>
      <c r="D44" s="6" t="n">
        <v>0</v>
      </c>
    </row>
    <row r="45">
      <c r="A45" s="4" t="inlineStr">
        <is>
          <t>Net liabilities assumed in connection with asset acquisition</t>
        </is>
      </c>
      <c r="B45" s="6" t="n">
        <v>0</v>
      </c>
      <c r="C45" s="6" t="n">
        <v>3688</v>
      </c>
      <c r="D45" s="6" t="n">
        <v>0</v>
      </c>
    </row>
    <row r="46">
      <c r="A46" s="4" t="inlineStr">
        <is>
          <t>Purchases of property and equipment in accounts payable</t>
        </is>
      </c>
      <c r="B46" s="7" t="n">
        <v>0</v>
      </c>
      <c r="C46" s="7" t="n">
        <v>0</v>
      </c>
      <c r="D46" s="7" t="n">
        <v>17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7" t="n">
        <v>29176</v>
      </c>
      <c r="C4" s="7" t="n">
        <v>21247</v>
      </c>
      <c r="D4" s="7" t="n">
        <v>15492</v>
      </c>
    </row>
    <row r="5">
      <c r="A5" s="4" t="inlineStr">
        <is>
          <t>Research and Development Expense [Member]</t>
        </is>
      </c>
    </row>
    <row r="6">
      <c r="A6" s="3" t="inlineStr">
        <is>
          <t>Employee Service Share-based Compensation, Allocation of Recognized Period Costs [Line Items]</t>
        </is>
      </c>
    </row>
    <row r="7">
      <c r="A7" s="4" t="inlineStr">
        <is>
          <t>Stock-based compensation expense</t>
        </is>
      </c>
      <c r="B7" s="6" t="n">
        <v>12139</v>
      </c>
      <c r="C7" s="6" t="n">
        <v>8293</v>
      </c>
      <c r="D7" s="6" t="n">
        <v>6317</v>
      </c>
    </row>
    <row r="8">
      <c r="A8" s="4" t="inlineStr">
        <is>
          <t>Selling, General and Administrative Expenses [Member]</t>
        </is>
      </c>
    </row>
    <row r="9">
      <c r="A9" s="3" t="inlineStr">
        <is>
          <t>Employee Service Share-based Compensation, Allocation of Recognized Period Costs [Line Items]</t>
        </is>
      </c>
    </row>
    <row r="10">
      <c r="A10" s="4" t="inlineStr">
        <is>
          <t>Stock-based compensation expense</t>
        </is>
      </c>
      <c r="B10" s="7" t="n">
        <v>17037</v>
      </c>
      <c r="C10" s="7" t="n">
        <v>12954</v>
      </c>
      <c r="D10" s="7" t="n">
        <v>91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 Reconciliation of Numerator and Denominators in Computing Net Loss per Share (Details)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Numerator:</t>
        </is>
      </c>
    </row>
    <row r="4">
      <c r="A4" s="4" t="inlineStr">
        <is>
          <t>Net loss</t>
        </is>
      </c>
      <c r="C4" s="7" t="n">
        <v>-209383</v>
      </c>
      <c r="D4" s="7" t="n">
        <v>-419503</v>
      </c>
      <c r="E4" s="7" t="n">
        <v>-123914</v>
      </c>
    </row>
    <row r="5">
      <c r="A5" s="3" t="inlineStr">
        <is>
          <t>Denominator:</t>
        </is>
      </c>
    </row>
    <row r="6">
      <c r="A6" s="4" t="inlineStr">
        <is>
          <t>Shares used in per share calculation (in shares)</t>
        </is>
      </c>
      <c r="C6" s="6" t="n">
        <v>53706</v>
      </c>
      <c r="D6" s="6" t="n">
        <v>43078</v>
      </c>
      <c r="E6" s="6" t="n">
        <v>37884</v>
      </c>
    </row>
    <row r="7">
      <c r="A7" s="4" t="inlineStr">
        <is>
          <t>Net loss per share, basic and diluted (in dollars per share)</t>
        </is>
      </c>
      <c r="B7" s="4" t="inlineStr">
        <is>
          <t>[1]</t>
        </is>
      </c>
      <c r="C7" s="9" t="n">
        <v>-3.9</v>
      </c>
      <c r="D7" s="9" t="n">
        <v>-9.74</v>
      </c>
      <c r="E7" s="9" t="n">
        <v>-3.27</v>
      </c>
    </row>
    <row r="8"/>
    <row r="9">
      <c r="A9" s="4" t="inlineStr">
        <is>
          <t>[1]</t>
        </is>
      </c>
      <c r="B9" s="4" t="inlineStr">
        <is>
          <t>Net loss per share for both continuing operations and discontinued operations, basic and diluted, was the same for all periods presented.</t>
        </is>
      </c>
    </row>
  </sheetData>
  <mergeCells count="4">
    <mergeCell ref="A1:B2"/>
    <mergeCell ref="C1:E1"/>
    <mergeCell ref="A8:D8"/>
    <mergeCell ref="B9:D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9873</v>
      </c>
      <c r="C4" s="6" t="n">
        <v>4495</v>
      </c>
      <c r="D4" s="6" t="n">
        <v>4092</v>
      </c>
    </row>
    <row r="5">
      <c r="A5" s="4" t="inlineStr">
        <is>
          <t>Shares subject to outstanding common stock options</t>
        </is>
      </c>
    </row>
    <row r="6">
      <c r="A6" s="3" t="inlineStr">
        <is>
          <t>Antidilutive Securities Excluded from Computation of Earnings Per Share [Line Items]</t>
        </is>
      </c>
    </row>
    <row r="7">
      <c r="A7" s="4" t="inlineStr">
        <is>
          <t>Anti-dilutive securities excluded from computation of earnings per share amount</t>
        </is>
      </c>
      <c r="B7" s="6" t="n">
        <v>4966</v>
      </c>
      <c r="C7" s="6" t="n">
        <v>4085</v>
      </c>
      <c r="D7" s="6" t="n">
        <v>3770</v>
      </c>
    </row>
    <row r="8">
      <c r="A8" s="4" t="inlineStr">
        <is>
          <t>Shares subject to outstanding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6" t="n">
        <v>464</v>
      </c>
      <c r="C10" s="6" t="n">
        <v>382</v>
      </c>
      <c r="D10" s="6" t="n">
        <v>289</v>
      </c>
    </row>
    <row r="11">
      <c r="A11" s="4" t="inlineStr">
        <is>
          <t>Shares subject to outstanding warrant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6" t="n">
        <v>28</v>
      </c>
      <c r="C13" s="6" t="n">
        <v>28</v>
      </c>
      <c r="D13" s="6" t="n">
        <v>33</v>
      </c>
    </row>
    <row r="14">
      <c r="A14" s="4" t="inlineStr">
        <is>
          <t>Shares issuable upon conversion of Convertible Senior Notes</t>
        </is>
      </c>
    </row>
    <row r="15">
      <c r="A15" s="3" t="inlineStr">
        <is>
          <t>Antidilutive Securities Excluded from Computation of Earnings Per Share [Line Items]</t>
        </is>
      </c>
    </row>
    <row r="16">
      <c r="A16" s="4" t="inlineStr">
        <is>
          <t>Anti-dilutive securities excluded from computation of earnings per share amount</t>
        </is>
      </c>
      <c r="B16" s="6" t="n">
        <v>4415</v>
      </c>
      <c r="C16" s="6" t="n">
        <v>0</v>
      </c>
      <c r="D16"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Employer's discretionary matching contributions</t>
        </is>
      </c>
      <c r="B4" s="5" t="n">
        <v>1.2</v>
      </c>
      <c r="C4" s="5" t="n">
        <v>0.5</v>
      </c>
      <c r="D4" s="5" t="n">
        <v>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Tax Provis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70812</v>
      </c>
      <c r="C4" s="7" t="n">
        <v>-325769</v>
      </c>
      <c r="D4" s="7" t="n">
        <v>-35838</v>
      </c>
    </row>
    <row r="5">
      <c r="A5" s="4" t="inlineStr">
        <is>
          <t>Foreign</t>
        </is>
      </c>
      <c r="B5" s="6" t="n">
        <v>-55996</v>
      </c>
      <c r="C5" s="6" t="n">
        <v>-93734</v>
      </c>
      <c r="D5" s="6" t="n">
        <v>-87878</v>
      </c>
    </row>
    <row r="6">
      <c r="A6" s="4" t="inlineStr">
        <is>
          <t>Total</t>
        </is>
      </c>
      <c r="B6" s="7" t="n">
        <v>-226808</v>
      </c>
      <c r="C6" s="7" t="n">
        <v>-419503</v>
      </c>
      <c r="D6" s="7" t="n">
        <v>-1237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 width="21" customWidth="1" min="5" max="5"/>
    <col width="21" customWidth="1" min="6" max="6"/>
  </cols>
  <sheetData>
    <row r="1">
      <c r="A1" s="1" t="inlineStr">
        <is>
          <t>Income Taxes - Narrative (Details)</t>
        </is>
      </c>
      <c r="B1" s="2" t="inlineStr">
        <is>
          <t>12 Months Ended</t>
        </is>
      </c>
    </row>
    <row r="2">
      <c r="B2" s="2" t="inlineStr">
        <is>
          <t>Dec. 31, 2020USD ($)ownershipChange</t>
        </is>
      </c>
      <c r="C2" s="2" t="inlineStr">
        <is>
          <t>Dec. 31, 2019USD ($)</t>
        </is>
      </c>
      <c r="D2" s="2" t="inlineStr">
        <is>
          <t>Dec. 31, 2018USD ($)</t>
        </is>
      </c>
      <c r="E2" s="2" t="inlineStr">
        <is>
          <t>Dec. 31, 2011USD ($)</t>
        </is>
      </c>
      <c r="F2" s="2" t="inlineStr">
        <is>
          <t>Aug. 31, 2006USD ($)</t>
        </is>
      </c>
    </row>
    <row r="3">
      <c r="A3" s="3" t="inlineStr">
        <is>
          <t>Operating Loss Carryforwards [Line Items]</t>
        </is>
      </c>
    </row>
    <row r="4">
      <c r="A4" s="4" t="inlineStr">
        <is>
          <t>Number of changes in ownership | ownershipChange</t>
        </is>
      </c>
      <c r="B4" s="6" t="n">
        <v>3</v>
      </c>
    </row>
    <row r="5">
      <c r="A5" s="4" t="inlineStr">
        <is>
          <t>Income tax provision (benefit)</t>
        </is>
      </c>
      <c r="B5" s="7" t="n">
        <v>-17425000</v>
      </c>
      <c r="C5" s="7" t="n">
        <v>0</v>
      </c>
      <c r="D5" s="7" t="n">
        <v>0</v>
      </c>
    </row>
    <row r="6">
      <c r="A6" s="4" t="inlineStr">
        <is>
          <t>Increase (decrease) in deferred tax asset valuation allowance</t>
        </is>
      </c>
      <c r="B6" s="6" t="n">
        <v>25100000</v>
      </c>
      <c r="C6" s="6" t="n">
        <v>33500000</v>
      </c>
    </row>
    <row r="7">
      <c r="A7" s="4" t="inlineStr">
        <is>
          <t>Net deferred tax liability</t>
        </is>
      </c>
      <c r="B7" s="6" t="n">
        <v>0</v>
      </c>
      <c r="C7" s="6" t="n">
        <v>17425000</v>
      </c>
    </row>
    <row r="8">
      <c r="A8" s="4" t="inlineStr">
        <is>
          <t>Less valuation allowance</t>
        </is>
      </c>
      <c r="B8" s="6" t="n">
        <v>176594000</v>
      </c>
      <c r="C8" s="6" t="n">
        <v>151544000</v>
      </c>
    </row>
    <row r="9">
      <c r="A9" s="4" t="inlineStr">
        <is>
          <t>Unrecognized tax benefits that, if recognized, would affect effective tax rate</t>
        </is>
      </c>
      <c r="B9" s="6" t="n">
        <v>0</v>
      </c>
      <c r="C9" s="6" t="n">
        <v>0</v>
      </c>
    </row>
    <row r="10">
      <c r="A10" s="4" t="inlineStr">
        <is>
          <t>Interest or penalties recorded</t>
        </is>
      </c>
      <c r="B10" s="6" t="n">
        <v>0</v>
      </c>
      <c r="C10" s="6" t="n">
        <v>0</v>
      </c>
      <c r="D10" s="6" t="n">
        <v>0</v>
      </c>
    </row>
    <row r="11">
      <c r="A11" s="4" t="inlineStr">
        <is>
          <t>Interest or penalties accrued</t>
        </is>
      </c>
      <c r="B11" s="6" t="n">
        <v>0</v>
      </c>
      <c r="C11" s="7" t="n">
        <v>0</v>
      </c>
      <c r="D11" s="7" t="n">
        <v>0</v>
      </c>
    </row>
    <row r="12">
      <c r="A12" s="4" t="inlineStr">
        <is>
          <t>Internal Revenue Service (IRS)</t>
        </is>
      </c>
    </row>
    <row r="13">
      <c r="A13" s="3" t="inlineStr">
        <is>
          <t>Operating Loss Carryforwards [Line Items]</t>
        </is>
      </c>
    </row>
    <row r="14">
      <c r="A14" s="4" t="inlineStr">
        <is>
          <t>Net operating losses</t>
        </is>
      </c>
      <c r="B14" s="6" t="n">
        <v>526900000</v>
      </c>
    </row>
    <row r="15">
      <c r="A15" s="4" t="inlineStr">
        <is>
          <t>Operating loss carryforwards that do not expire</t>
        </is>
      </c>
      <c r="B15" s="6" t="n">
        <v>272300000</v>
      </c>
    </row>
    <row r="16">
      <c r="A16" s="4" t="inlineStr">
        <is>
          <t>Tax credit carryforward, amount</t>
        </is>
      </c>
      <c r="B16" s="6" t="n">
        <v>6400000</v>
      </c>
    </row>
    <row r="17">
      <c r="A17" s="4" t="inlineStr">
        <is>
          <t>Operating loss carryforwards decrease</t>
        </is>
      </c>
      <c r="E17" s="7" t="n">
        <v>121100000</v>
      </c>
      <c r="F17" s="7" t="n">
        <v>1900000</v>
      </c>
    </row>
    <row r="18">
      <c r="A18" s="4" t="inlineStr">
        <is>
          <t>Tax credit carryforwards, decrease</t>
        </is>
      </c>
      <c r="E18" s="6" t="n">
        <v>3000000</v>
      </c>
    </row>
    <row r="19">
      <c r="A19" s="4" t="inlineStr">
        <is>
          <t>Internal Revenue Service (IRS) | Drug Tax Credit Carryforward</t>
        </is>
      </c>
    </row>
    <row r="20">
      <c r="A20" s="3" t="inlineStr">
        <is>
          <t>Operating Loss Carryforwards [Line Items]</t>
        </is>
      </c>
    </row>
    <row r="21">
      <c r="A21" s="4" t="inlineStr">
        <is>
          <t>Tax credit carryforward, amount</t>
        </is>
      </c>
      <c r="B21" s="6" t="n">
        <v>2000000</v>
      </c>
    </row>
    <row r="22">
      <c r="A22" s="4" t="inlineStr">
        <is>
          <t>State and Local Jurisdiction</t>
        </is>
      </c>
    </row>
    <row r="23">
      <c r="A23" s="3" t="inlineStr">
        <is>
          <t>Operating Loss Carryforwards [Line Items]</t>
        </is>
      </c>
    </row>
    <row r="24">
      <c r="A24" s="4" t="inlineStr">
        <is>
          <t>Net operating losses</t>
        </is>
      </c>
      <c r="B24" s="6" t="n">
        <v>343200000</v>
      </c>
    </row>
    <row r="25">
      <c r="A25" s="4" t="inlineStr">
        <is>
          <t>Tax credit carryforward, amount</t>
        </is>
      </c>
      <c r="B25" s="6" t="n">
        <v>4200000</v>
      </c>
    </row>
    <row r="26">
      <c r="A26" s="4" t="inlineStr">
        <is>
          <t>Operating loss carryforwards decrease</t>
        </is>
      </c>
      <c r="E26" s="7" t="n">
        <v>53300000</v>
      </c>
    </row>
    <row r="27">
      <c r="A27" s="4" t="inlineStr">
        <is>
          <t>Foreign Tax Authority</t>
        </is>
      </c>
    </row>
    <row r="28">
      <c r="A28" s="3" t="inlineStr">
        <is>
          <t>Operating Loss Carryforwards [Line Items]</t>
        </is>
      </c>
    </row>
    <row r="29">
      <c r="A29" s="4" t="inlineStr">
        <is>
          <t>Net operating losses</t>
        </is>
      </c>
      <c r="B29" s="7" t="n">
        <v>2907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to Expense (Benefit)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federal statutory rate</t>
        </is>
      </c>
      <c r="B4" s="7" t="n">
        <v>-47630000</v>
      </c>
      <c r="C4" s="7" t="n">
        <v>-88096000</v>
      </c>
      <c r="D4" s="7" t="n">
        <v>-26022000</v>
      </c>
    </row>
    <row r="5">
      <c r="A5" s="4" t="inlineStr">
        <is>
          <t>State taxes, net of federal benefit</t>
        </is>
      </c>
      <c r="B5" s="6" t="n">
        <v>-4316000</v>
      </c>
      <c r="C5" s="6" t="n">
        <v>-65000</v>
      </c>
      <c r="D5" s="6" t="n">
        <v>-8000</v>
      </c>
    </row>
    <row r="6">
      <c r="A6" s="4" t="inlineStr">
        <is>
          <t>Non-deductible acquired IPR&amp;D charge and other expenses</t>
        </is>
      </c>
      <c r="B6" s="6" t="n">
        <v>0</v>
      </c>
      <c r="C6" s="6" t="n">
        <v>52044000</v>
      </c>
      <c r="D6" s="6" t="n">
        <v>0</v>
      </c>
    </row>
    <row r="7">
      <c r="A7" s="4" t="inlineStr">
        <is>
          <t>Change in valuation allowance</t>
        </is>
      </c>
      <c r="B7" s="6" t="n">
        <v>40039000</v>
      </c>
      <c r="C7" s="6" t="n">
        <v>21155000</v>
      </c>
      <c r="D7" s="6" t="n">
        <v>16949000</v>
      </c>
    </row>
    <row r="8">
      <c r="A8" s="4" t="inlineStr">
        <is>
          <t>Impact of foreign rate change on deferred taxes</t>
        </is>
      </c>
      <c r="B8" s="6" t="n">
        <v>-2950000</v>
      </c>
      <c r="C8" s="6" t="n">
        <v>1887000</v>
      </c>
      <c r="D8" s="6" t="n">
        <v>1961000</v>
      </c>
    </row>
    <row r="9">
      <c r="A9" s="4" t="inlineStr">
        <is>
          <t>Other permanent differences</t>
        </is>
      </c>
      <c r="B9" s="6" t="n">
        <v>3993000</v>
      </c>
      <c r="C9" s="6" t="n">
        <v>4101000</v>
      </c>
      <c r="D9" s="6" t="n">
        <v>-701000</v>
      </c>
    </row>
    <row r="10">
      <c r="A10" s="4" t="inlineStr">
        <is>
          <t>State tax rate benefit</t>
        </is>
      </c>
      <c r="B10" s="6" t="n">
        <v>-1346000</v>
      </c>
      <c r="C10" s="6" t="n">
        <v>-18000</v>
      </c>
      <c r="D10" s="6" t="n">
        <v>169000</v>
      </c>
    </row>
    <row r="11">
      <c r="A11" s="4" t="inlineStr">
        <is>
          <t>Foreign rate differential</t>
        </is>
      </c>
      <c r="B11" s="6" t="n">
        <v>752000</v>
      </c>
      <c r="C11" s="6" t="n">
        <v>1883000</v>
      </c>
      <c r="D11" s="6" t="n">
        <v>1731000</v>
      </c>
    </row>
    <row r="12">
      <c r="A12" s="4" t="inlineStr">
        <is>
          <t>Stock-based compensation</t>
        </is>
      </c>
      <c r="B12" s="6" t="n">
        <v>1180000</v>
      </c>
      <c r="C12" s="6" t="n">
        <v>-2674000</v>
      </c>
      <c r="D12" s="6" t="n">
        <v>-1344000</v>
      </c>
    </row>
    <row r="13">
      <c r="A13" s="4" t="inlineStr">
        <is>
          <t>Net operating losses surrendered under U.K.’s R&amp;D tax relief scheme</t>
        </is>
      </c>
      <c r="B13" s="6" t="n">
        <v>0</v>
      </c>
      <c r="C13" s="6" t="n">
        <v>9349000</v>
      </c>
      <c r="D13" s="6" t="n">
        <v>6322000</v>
      </c>
    </row>
    <row r="14">
      <c r="A14" s="4" t="inlineStr">
        <is>
          <t>State apportionment adjustments</t>
        </is>
      </c>
      <c r="B14" s="6" t="n">
        <v>-2673000</v>
      </c>
      <c r="C14" s="6" t="n">
        <v>48000</v>
      </c>
      <c r="D14" s="6" t="n">
        <v>0</v>
      </c>
    </row>
    <row r="15">
      <c r="A15" s="4" t="inlineStr">
        <is>
          <t>Impact of foreign exchange rate differences</t>
        </is>
      </c>
      <c r="B15" s="6" t="n">
        <v>-4532000</v>
      </c>
      <c r="C15" s="6" t="n">
        <v>0</v>
      </c>
      <c r="D15" s="6" t="n">
        <v>0</v>
      </c>
    </row>
    <row r="16">
      <c r="A16" s="4" t="inlineStr">
        <is>
          <t>Credits and other</t>
        </is>
      </c>
      <c r="B16" s="6" t="n">
        <v>58000</v>
      </c>
      <c r="C16" s="6" t="n">
        <v>386000</v>
      </c>
      <c r="D16" s="6" t="n">
        <v>943000</v>
      </c>
    </row>
    <row r="17">
      <c r="A17" s="4" t="inlineStr">
        <is>
          <t>Income tax benefit</t>
        </is>
      </c>
      <c r="B17" s="7" t="n">
        <v>-17425000</v>
      </c>
      <c r="C17" s="7" t="n">
        <v>0</v>
      </c>
      <c r="D17"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Income Tax Disclosure [Abstract]</t>
        </is>
      </c>
    </row>
    <row r="3">
      <c r="A3" s="4" t="inlineStr">
        <is>
          <t>Federal, state and foreign net operating loss carryforwards</t>
        </is>
      </c>
      <c r="B3" s="7" t="n">
        <v>186963</v>
      </c>
      <c r="C3" s="7" t="n">
        <v>134009</v>
      </c>
    </row>
    <row r="4">
      <c r="A4" s="4" t="inlineStr">
        <is>
          <t>Capitalized research and development</t>
        </is>
      </c>
      <c r="B4" s="6" t="n">
        <v>486</v>
      </c>
      <c r="C4" s="6" t="n">
        <v>925</v>
      </c>
    </row>
    <row r="5">
      <c r="A5" s="4" t="inlineStr">
        <is>
          <t>Accrued expenses</t>
        </is>
      </c>
      <c r="B5" s="6" t="n">
        <v>2498</v>
      </c>
      <c r="C5" s="6" t="n">
        <v>1311</v>
      </c>
    </row>
    <row r="6">
      <c r="A6" s="4" t="inlineStr">
        <is>
          <t>Research and development credits</t>
        </is>
      </c>
      <c r="B6" s="6" t="n">
        <v>5343</v>
      </c>
      <c r="C6" s="6" t="n">
        <v>5343</v>
      </c>
    </row>
    <row r="7">
      <c r="A7" s="4" t="inlineStr">
        <is>
          <t>Amortization</t>
        </is>
      </c>
      <c r="B7" s="6" t="n">
        <v>2949</v>
      </c>
      <c r="C7" s="6" t="n">
        <v>1028</v>
      </c>
    </row>
    <row r="8">
      <c r="A8" s="4" t="inlineStr">
        <is>
          <t>Lease liability</t>
        </is>
      </c>
      <c r="B8" s="6" t="n">
        <v>2534</v>
      </c>
      <c r="C8" s="6" t="n">
        <v>2547</v>
      </c>
    </row>
    <row r="9">
      <c r="A9" s="4" t="inlineStr">
        <is>
          <t>Stock-based compensation</t>
        </is>
      </c>
      <c r="B9" s="6" t="n">
        <v>7878</v>
      </c>
      <c r="C9" s="6" t="n">
        <v>6464</v>
      </c>
    </row>
    <row r="10">
      <c r="A10" s="4" t="inlineStr">
        <is>
          <t>Other, net</t>
        </is>
      </c>
      <c r="B10" s="6" t="n">
        <v>2690</v>
      </c>
      <c r="C10" s="6" t="n">
        <v>1979</v>
      </c>
    </row>
    <row r="11">
      <c r="A11" s="4" t="inlineStr">
        <is>
          <t>Total deferred tax assets</t>
        </is>
      </c>
      <c r="B11" s="6" t="n">
        <v>211341</v>
      </c>
      <c r="C11" s="6" t="n">
        <v>153606</v>
      </c>
    </row>
    <row r="12">
      <c r="A12" s="4" t="inlineStr">
        <is>
          <t>Less: valuation allowance</t>
        </is>
      </c>
      <c r="B12" s="6" t="n">
        <v>-176594</v>
      </c>
      <c r="C12" s="6" t="n">
        <v>-151544</v>
      </c>
    </row>
    <row r="13">
      <c r="A13" s="4" t="inlineStr">
        <is>
          <t>Total deferred tax assets, net of valuation allowance</t>
        </is>
      </c>
      <c r="B13" s="6" t="n">
        <v>34747</v>
      </c>
      <c r="C13" s="6" t="n">
        <v>2062</v>
      </c>
    </row>
    <row r="14">
      <c r="A14" s="4" t="inlineStr">
        <is>
          <t>Operating lease right-of-use asset</t>
        </is>
      </c>
      <c r="B14" s="6" t="n">
        <v>-1585</v>
      </c>
      <c r="C14" s="6" t="n">
        <v>-1640</v>
      </c>
    </row>
    <row r="15">
      <c r="A15" s="4" t="inlineStr">
        <is>
          <t>IPR&amp;D</t>
        </is>
      </c>
      <c r="B15" s="6" t="n">
        <v>-15857</v>
      </c>
      <c r="C15" s="6" t="n">
        <v>-17425</v>
      </c>
    </row>
    <row r="16">
      <c r="A16" s="4" t="inlineStr">
        <is>
          <t>Discount on Notes</t>
        </is>
      </c>
      <c r="B16" s="6" t="n">
        <v>-17305</v>
      </c>
      <c r="C16" s="6" t="n">
        <v>0</v>
      </c>
    </row>
    <row r="17">
      <c r="A17" s="4" t="inlineStr">
        <is>
          <t>Depreciation</t>
        </is>
      </c>
      <c r="B17" s="6" t="n">
        <v>0</v>
      </c>
    </row>
    <row r="18">
      <c r="A18" s="4" t="inlineStr">
        <is>
          <t>Depreciation</t>
        </is>
      </c>
      <c r="C18" s="6" t="n">
        <v>-422</v>
      </c>
    </row>
    <row r="19">
      <c r="A19" s="4" t="inlineStr">
        <is>
          <t>Total deferred tax liabilities</t>
        </is>
      </c>
      <c r="B19" s="6" t="n">
        <v>-34747</v>
      </c>
      <c r="C19" s="6" t="n">
        <v>-19487</v>
      </c>
    </row>
    <row r="20">
      <c r="A20" s="4" t="inlineStr">
        <is>
          <t>Total net deferred tax liabilities</t>
        </is>
      </c>
      <c r="B20" s="7" t="n">
        <v>0</v>
      </c>
      <c r="C20" s="7" t="n">
        <v>-174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 of unrecognized tax benefits</t>
        </is>
      </c>
      <c r="B4" s="7" t="n">
        <v>3541</v>
      </c>
      <c r="C4" s="7" t="n">
        <v>1487</v>
      </c>
      <c r="D4" s="7" t="n">
        <v>2030</v>
      </c>
    </row>
    <row r="5">
      <c r="A5" s="4" t="inlineStr">
        <is>
          <t>Gross increases based on tax positions related to current year</t>
        </is>
      </c>
      <c r="B5" s="6" t="n">
        <v>0</v>
      </c>
      <c r="C5" s="6" t="n">
        <v>1495</v>
      </c>
      <c r="D5" s="6" t="n">
        <v>0</v>
      </c>
    </row>
    <row r="6">
      <c r="A6" s="4" t="inlineStr">
        <is>
          <t>Gross decreases based on tax positions related to prior years</t>
        </is>
      </c>
      <c r="B6" s="6" t="n">
        <v>0</v>
      </c>
      <c r="C6" s="6" t="n">
        <v>0</v>
      </c>
      <c r="D6" s="6" t="n">
        <v>-634</v>
      </c>
    </row>
    <row r="7">
      <c r="A7" s="4" t="inlineStr">
        <is>
          <t>Gross increases based on tax positions related to prior year</t>
        </is>
      </c>
      <c r="B7" s="6" t="n">
        <v>97</v>
      </c>
      <c r="C7" s="6" t="n">
        <v>559</v>
      </c>
      <c r="D7" s="6" t="n">
        <v>91</v>
      </c>
    </row>
    <row r="8">
      <c r="A8" s="4" t="inlineStr">
        <is>
          <t>Settlements with taxing authorities</t>
        </is>
      </c>
      <c r="B8" s="6" t="n">
        <v>0</v>
      </c>
      <c r="C8" s="6" t="n">
        <v>0</v>
      </c>
      <c r="D8" s="6" t="n">
        <v>0</v>
      </c>
    </row>
    <row r="9">
      <c r="A9" s="4" t="inlineStr">
        <is>
          <t>Expiration of statue of limitations</t>
        </is>
      </c>
      <c r="B9" s="6" t="n">
        <v>0</v>
      </c>
      <c r="C9" s="6" t="n">
        <v>0</v>
      </c>
      <c r="D9" s="6" t="n">
        <v>0</v>
      </c>
    </row>
    <row r="10">
      <c r="A10" s="4" t="inlineStr">
        <is>
          <t>Ending balance of unrecognized tax benefits</t>
        </is>
      </c>
      <c r="B10" s="7" t="n">
        <v>3638</v>
      </c>
      <c r="C10" s="7" t="n">
        <v>3541</v>
      </c>
      <c r="D10" s="7" t="n">
        <v>14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Income Taxes - Operating Loss and Credit Carryforwards (Details) $ in Millions</t>
        </is>
      </c>
      <c r="B1" s="2" t="inlineStr">
        <is>
          <t>Dec. 31, 2020USD ($)</t>
        </is>
      </c>
    </row>
    <row r="2">
      <c r="A2" s="4" t="inlineStr">
        <is>
          <t>Internal Revenue Service (IRS)</t>
        </is>
      </c>
    </row>
    <row r="3">
      <c r="A3" s="3" t="inlineStr">
        <is>
          <t>Operating Loss Carryforwards [Line Items]</t>
        </is>
      </c>
    </row>
    <row r="4">
      <c r="A4" s="4" t="inlineStr">
        <is>
          <t>Net operating losses</t>
        </is>
      </c>
      <c r="B4" s="5" t="n">
        <v>526.9</v>
      </c>
    </row>
    <row r="5">
      <c r="A5" s="4" t="inlineStr">
        <is>
          <t>Tax credit carryforward, amount</t>
        </is>
      </c>
      <c r="B5" s="13" t="n">
        <v>6.4</v>
      </c>
    </row>
    <row r="6">
      <c r="A6" s="4" t="inlineStr">
        <is>
          <t>Internal Revenue Service (IRS) | Drug Tax Credit Carryforward</t>
        </is>
      </c>
    </row>
    <row r="7">
      <c r="A7" s="3" t="inlineStr">
        <is>
          <t>Operating Loss Carryforwards [Line Items]</t>
        </is>
      </c>
    </row>
    <row r="8">
      <c r="A8" s="4" t="inlineStr">
        <is>
          <t>Tax credit carryforward, amount</t>
        </is>
      </c>
      <c r="B8" s="6" t="n">
        <v>2</v>
      </c>
    </row>
    <row r="9">
      <c r="A9" s="4" t="inlineStr">
        <is>
          <t>State and Local Jurisdiction</t>
        </is>
      </c>
    </row>
    <row r="10">
      <c r="A10" s="3" t="inlineStr">
        <is>
          <t>Operating Loss Carryforwards [Line Items]</t>
        </is>
      </c>
    </row>
    <row r="11">
      <c r="A11" s="4" t="inlineStr">
        <is>
          <t>Net operating losses</t>
        </is>
      </c>
      <c r="B11" s="13" t="n">
        <v>343.2</v>
      </c>
    </row>
    <row r="12">
      <c r="A12" s="4" t="inlineStr">
        <is>
          <t>Tax credit carryforward, amount</t>
        </is>
      </c>
      <c r="B12" s="13" t="n">
        <v>4.2</v>
      </c>
    </row>
    <row r="13">
      <c r="A13" s="4" t="inlineStr">
        <is>
          <t>Foreign Tax Authority</t>
        </is>
      </c>
    </row>
    <row r="14">
      <c r="A14" s="3" t="inlineStr">
        <is>
          <t>Operating Loss Carryforwards [Line Items]</t>
        </is>
      </c>
    </row>
    <row r="15">
      <c r="A15" s="4" t="inlineStr">
        <is>
          <t>Net operating losses</t>
        </is>
      </c>
      <c r="B15" s="5" t="n">
        <v>29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Zogenix Inc., and subsidiaries (also referred to as Zogenix, we, our or us) is a global biopharmaceutical company committed to developing and commercializing therapies with the potential to transform the lives of patients and their families living with rare diseases. Our first rare disease therapy, Fintepla (fenfluramine) oral solution, has been approved by the U.S. Food and Drug Administration (FDA) and the European Medicines Agency for the treatment of seizures associated with Dravet syndrome, a rare, devastating, severe lifelong epilepsy. Fintepla is also currently under development in Japan. We also have two additional late-stage development programs underway: one for Fintepla for the treatment of seizures associated with Lennox-Gastaut syndrome (LGS), and one for MT1621, an investigational therapy for the treatment of thymidine kinase 2 deficiency (TK2d), a rare genetic disease. We were formed as a Delaware corporation on May 11, 2006 as SJ2 Therapeutics, Inc. We changed our name to Zogenix Inc. on August 28, 2006. We operate as a single operating segment engaged in the research, development and commercialization of pharmaceutical products, and our headquarters are located in Emeryville, California. Liquidity As of December 31, 2020, our cash, cash equivalents and marketable securities totaled $505.1 million. Excluding gains from two discrete business divestitures, we have incurred significant net losses and negative cash flows from operating activities since inception resulting in an accumulated deficit of $1.3 billion as of December 31, 2020. We expect to continue to incur significant operating losses and negative cash flows from operations to support the marketing and commercialization of Fintepla for Dravet syndrome as well as continuing to advance our clinical programs. Additionally, we are obligated to make future milestone payments that are contingent upon the successful achievement of certain development, regulatory and sales-based milestone events related to Fintepla and MT1621 (See Notes 4 and 5). Historically, we have relied primarily on the proceeds from equity and convertible debt offerings to finance our operations. We believe our cash, cash equivalents and marketable securities balances will be sufficient to meet our anticipated operating requirements for at least the next 12 months following the date of issuance of these consolidated financial statements. Until such time, if ever, we can generate a sufficient amount of revenue to finance our cash requirements, we may need to continue to rely on additional financing to achieve our business objectives. However, there is no assurance that such financings could be consummated on acceptable terms or at all. Market volatility resulting from the global novel coronavirus disease (COVID-19) pandemic or other factors could also adversely impact our ability to access capital when and as needed. Failure to raise sufficient capital when needed could require us to significantly delay, scale back or discontinue one or more of our product development programs or commercialization efforts or other aspects of our business plans, and our operating results and financial condition would be adversely aff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UK's R&amp;D Tax Relief Scheme (Details) - USD ($) $ in Millions</t>
        </is>
      </c>
      <c r="B1" s="2" t="inlineStr">
        <is>
          <t>12 Months Ended</t>
        </is>
      </c>
    </row>
    <row r="2">
      <c r="B2" s="2" t="inlineStr">
        <is>
          <t>Dec. 31, 2020</t>
        </is>
      </c>
      <c r="C2" s="2" t="inlineStr">
        <is>
          <t>Dec. 31, 2018</t>
        </is>
      </c>
      <c r="D2" s="2" t="inlineStr">
        <is>
          <t>Dec. 31, 2019</t>
        </is>
      </c>
    </row>
    <row r="3">
      <c r="A3" s="4" t="inlineStr">
        <is>
          <t>Foreign Tax Authority | U.K. tax legislation</t>
        </is>
      </c>
    </row>
    <row r="4">
      <c r="A4" s="3" t="inlineStr">
        <is>
          <t>Operating Loss Carryforwards [Line Items]</t>
        </is>
      </c>
    </row>
    <row r="5">
      <c r="A5" s="4" t="inlineStr">
        <is>
          <t>Window to seek relief under U.K. tax legislature</t>
        </is>
      </c>
      <c r="B5" s="4" t="inlineStr">
        <is>
          <t>2 years</t>
        </is>
      </c>
    </row>
    <row r="6">
      <c r="A6" s="4" t="inlineStr">
        <is>
          <t>Tax year 2017</t>
        </is>
      </c>
    </row>
    <row r="7">
      <c r="A7" s="3" t="inlineStr">
        <is>
          <t>Operating Loss Carryforwards [Line Items]</t>
        </is>
      </c>
    </row>
    <row r="8">
      <c r="A8" s="4" t="inlineStr">
        <is>
          <t>Claim for refundable cash credit</t>
        </is>
      </c>
      <c r="D8" s="5" t="n">
        <v>9.9</v>
      </c>
    </row>
    <row r="9">
      <c r="A9" s="4" t="inlineStr">
        <is>
          <t>Tax year 2018</t>
        </is>
      </c>
    </row>
    <row r="10">
      <c r="A10" s="3" t="inlineStr">
        <is>
          <t>Operating Loss Carryforwards [Line Items]</t>
        </is>
      </c>
    </row>
    <row r="11">
      <c r="A11" s="4" t="inlineStr">
        <is>
          <t>Claim for refundable cash credit</t>
        </is>
      </c>
      <c r="D11" s="5" t="n">
        <v>9.800000000000001</v>
      </c>
    </row>
    <row r="12">
      <c r="A12" s="4" t="inlineStr">
        <is>
          <t>2017 and 2018 tax year claims</t>
        </is>
      </c>
    </row>
    <row r="13">
      <c r="A13" s="3" t="inlineStr">
        <is>
          <t>Operating Loss Carryforwards [Line Items]</t>
        </is>
      </c>
    </row>
    <row r="14">
      <c r="A14" s="4" t="inlineStr">
        <is>
          <t>Other income</t>
        </is>
      </c>
      <c r="B14" s="5" t="n">
        <v>19.7</v>
      </c>
    </row>
    <row r="15">
      <c r="A15" s="4" t="inlineStr">
        <is>
          <t>2015 and 2016 tax year claims</t>
        </is>
      </c>
    </row>
    <row r="16">
      <c r="A16" s="3" t="inlineStr">
        <is>
          <t>Operating Loss Carryforwards [Line Items]</t>
        </is>
      </c>
    </row>
    <row r="17">
      <c r="A17" s="4" t="inlineStr">
        <is>
          <t>Other income</t>
        </is>
      </c>
      <c r="C17" s="5" t="n">
        <v>1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and accompanying notes have been prepared in accordance with accounting principles generally accepted in the United States (GAAP). Certain prior year amounts in the consolidated financial statements and notes thereto have been reclassified to conform to the current year's presentation. These reclassifications did not affect our financial position, net loss, comprehensive loss, or cash flows as of and for the periods presented. The consolidated financial statements include the accounts of Zogenix Inc. and its wholly-owned subsidiaries. All intercompany balances and transactions have been eliminated in consolidation. Variable Interest Entities We consolidate a variable interest entity (VIE) if we are the primary beneficiary, defined as the party that has both the power to direct the activities that most significantly impact the VIE’s economic performance and the obligation to absorb losses of or the right to receive benefits from the VIE that could potentially be significant to the VIE. A variable interest is a contractual, ownership or other interest that changes with changes in the fair value of the VIE’s net assets exclusive of variable interests. To determine whether a variable interest we hold could potentially be significant to the VIE, we consider both qualitative and quantitative factors regarding the nature, size and form of our involvement with the VIE. Changes in the economic interests (either by us or third parties) or amendments to the governing documents of the VIE could affect an entity's status as a VIE or the determination of the primary beneficiary. If we are determined to be the primary beneficiary of a VIE, we would include the assets, liabilities, noncontrolling interests and results of activities of the VIE in our consolidated financial statements. The primary beneficiary evaluation is updated continuousl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Our revenues consist of product sales of Fintepla and revenues derived from our collaboration arrangement with Nippon Shinyaku Co., Ltd. (Shinyaku). See Note 3. Net Product Revenues We recognize revenue when control of the promised good or service is transferred to the customer, in an amount that reflects the consideration we expect to be entitled to in exchange for those goods or services. We determine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We distribute Fintepla in the U.S. through and arrangement with a specialty distributor who is our customer. The specialty distributor subsequently resells our product through its related specialty pharmacy provider to patients and health care providers. Separately, we have or may enter into payment arrangements with various third-party payers including pharmacy benefit managers, private healthcare insurers and government healthcare programs who provide coverage and reimbursement for our products that have been proscribed to a patient. For the year ended December 31, 2020, our revenue from net product sales were only generated in the U.S. following the FDA’s approval for marketing of Fintepla for the treatment associated with seizures in Dravet syndrome in June 2020. Revenue from product sales is recorded at the net sales price (transaction price), which includes estimates of consideration payable to our customer and third-party payers for which reserves are established and that result from government rebates, chargebacks, co-pay assistance, prompt-payment discounts and other allowances that are offered under arrangements between us, our customer, and third-party payers related to the sales of Fintepla. These reserves are classified as either reductions of accounts receivable (if the amounts are payable to our customer) or as refund liabilities within current liabilities (if the amounts are payable to a party other than our customer). Amounts billed or invoiced are included in accounts receivable, net on our consolidated balance sheet. We did not have any contract assets (unbilled receivables) at December 31, 2020, as we generally invoice our customer before or at the time of revenue recognition. We also did not have any contract liabilities at December 31, 2020, as we did not receive payments in advance of fulfilling our performance obligations to customers. We recognize product revenues when a customer obtains control of our product, which occurs at a point in time and is typically upon delivery to the customer or, in the case of products that are subject to consignment agreements, when the customer takes title of the product from our consigned inventory location for shipment directly to a patient or healthcare provider. In the event the variable consideration is constrained, we include an amount to the extent it is probable that a significant reversal in the amount of cumulative revenue recognized will not occur in a future reporting period. Depending on the type of variable consideration, we use either the most likely method or expected value method to estimate variable consideration related to Fintepla product sales. We do not have any material constraints on our variable consideration included within the transaction price for Fintepla product sales. The actual amount of consideration ultimately received may differ from our estimates. If actual results in the future vary from estimates, the estimates will be adjusted, which will affect our revenue from net product sales in the period that such variances become known. Each unit of Fintepla that is ordered by our customers represent a separate performance obligation that is completed when the customer obtains control of our product. We record product revenues, net of variable consideration, any applicable constraint, and consideration payable to parties other the customer at that point in time. We record shipping and handling costs within cost of product sales on our consolidated statements of operations. We classify payments to customers or its affiliates for certain services, to the extent that the services provided are distinct from the sale of our product and we can reasonably estimate its fair value, as selling, general and administrative expenses on our consolidated statements of operations. We have elected to exclude taxes collected from our customers and remitted to governmental authorities from the measurement of the transaction price. We sell Fintepla to our customer at wholesale acquisition cost, and calculate product revenue from Fintepla sales, net of variable consideration and consideration payable to parties other than our customer. Variable consideration and consideration payable to parties other than the customer consists of estimates related to the following categories: Trade Discounts and Allowances : We provide customers with discounts for prompt payment and we also pay fees to customers for distribution services rendered that are not distinct from product sales. We expect customers to earn these discounts and fees, and accordingly we deduct these discounts and fees in full from our gross product revenue and accounts receivable at the time we recognize the related revenue. Government Rebates : Fintepla is eligible for purchase by, or qualifies for reimbursement from, Medicaid and other government programs that are eligible for rebates on the price they pay for Fintepla. To determine the appropriate amount to reserve for these rebates, we identify the government-funded health insurer of patients who receive Fintepla as sold by our customer, apply the applicable government discount to these sales, and estimate the portion of total rebates that we anticipate will be claimed. Other Rebates and Chargebacks : We may contract with various third-party payers for coverage and reimbursement of Fintepla. We estimate the rebates and chargebacks that we expect to be obligated to provide to such third-party payers based upon the terms of the applicable arrangement or negotiations with such third-party payers and our visibility regarding the payer mix. Patient Assistance Program : We provide financial assistance to eligible patients whose insurance policies have high deductibles or co-payments and deduct our estimate of the amount of such assistance from gross product revenue. Product Returns : We do not provide contractual return rights to our customer, except in instances where the product is damaged or defective, which we expect to be rare. Collaboration Revenue We analyze our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we consider whether the activities of the collaboration are considered to be distinct and deemed to be within the scope of the collaborative arrangement guidance and those that are more reflective of a vendor-customer relationship and, therefore, within the scope of the revenue with contracts with customers guidance. This assessment is performed throughout the life of the arrangement based on changes in the responsibilities of all parties in the arrangement. For elements of collaboration arrangements that are not accounted for pursuant to the revenue from contracts with customers guidance,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on a separate line item from revenue recognized from contracts with customers, if any, in our consolidated statements of operations. Amounts received prior to satisfying the revenue recognition criteria are recorded as deferred revenue in the consolidated balance sheets. If the related efforts underlying the deferred revenue is expected to be satisfied within the next twelve months this will be classified in current liabilities. Unconditional rights to receive consideration in advance of performance are recorded as receivables and deferred revenue in the consolidated balance sheets when we have a contractual right to bill and receive the payment, performance is expected to commence shortly and there is less than a year between billing and performance. Amounts recognized for satisfied performance obligations prior to the right to payment becoming unconditional are recorded as contract assets in the consolidated balance sheets. If we expect to have an unconditional right to receive consideration in the next twelve months, this will be classified in current assets. A net contract asset or liability is presented for each contract with a customer. For arrangements or transactions between arrangement participants determined to be within the scope of the contracts with customers guidance, we perform the following steps to determine the appropriate amount of revenue to be recognized as we fulfill our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in a contract with a customer and identify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We consider the terms of the contract and our customary business practices to determine the transaction price. The transaction price is the amount of consideration to which we expect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unless the transaction price is variable and meets the criteria to be allocated entirely to one or more, but not all, performance obligations in the contract. The relative selling price for each performance obligation is based on observable prices if it is available. If observable prices are not available, we estimate stand-alone selling price for the performance obligation utilizing the estimated cost of the performance obligation with an estimated assumed margin. Once the transaction price has been allocated to a performance obligation using the applicable methodology, it is not subject to reassessment for subsequent changes in stand-alone selling prices. Revenue is recognized when, or as, we satisfy a performance obligation by transferring a promised good or service to a customer. An asset is transferred when, or as, the customer obtains control of that asset. For performance obligations that are satisfied over time, we recognize revenue using an input or output measure of progress that best depicts our satisfaction of the relevant performance obligation. Revenues from performance obligations associated with a purchase order of Fintepla will be recognized when the customer obtains control of our product, which will occur at a point in time which may be upon shipment or delivery to the customer.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Management may be required to exercis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Cost of Product Sales (Excluding Intangible Asset Amortization) Cost of product sales (excluding intangible asset amortization)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and third-party royalties payable on our net product revenues. Cost of product sales may also include costs related to excess or obsolete inventory adjustment charges, abnormal costs, unabsorbed manufacturing and overhead costs, and manufacturing variances. For the year ended December 31, 2020, other than royalties and packaging costs, substantially all of our Fintepla inventory sold had a zero-cost basis as it was manufactured prior to the FDA’s approval. Accounts Receivable, Net We record accounts receivable, net of certain fees paid to our customer for distribution services rendered to us that are not distinct from sales of product to our customer, prompt payment discounts and chargebacks based on contractual terms. We are also subject to credit risk from our accounts receivable related to our product sales. Accounts receivable are stated net of an allowance that reflects our current estimate of credit losses expected to occur over the life of the receivable.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We have standard payment terms that generally require payment within approximately 30 days. At December 31, 2020, an allowance for credit losses was not considered necessary as the accounts receivable due from our exclusive arrangement with a single specialty distributor in the U.S. was deemed collectible. Accounts receivable, net excludes amounts payable to us for the portion of the upfront payments related to the Shinyaku Agreement that was to be paid to us in installments. As of December 31, 2020, a $1.5 million receivable from Shinyaku was recorded within current assets on our consolidated balance sheets and was subsequently collected in February 2021. Inventory Inventory is recorded at the lower of cost or net realizable value, with cost determined on a first-in, first-out basis. Inventory costs include third-party contract manufacturing, third-party packaging services, freight, labor costs for personnel involved in the manufacturing process, and indirect overhead costs. We primarily use actual costs to determine the cost basis for our inventory. We periodically review our inventories to identify obsolete, slow moving, excess or otherwise unsaleable items. If obsolete, slow moving, excess or unsaleable items are observed and there are no alternate uses for the inventory, we record a write-down to net realizable value. The determination of net realizable value requires judgment including consideration of many factors, such as estimates of future product demand, product net selling prices, current and future market conditions and potential product obsolescence, among others. Prior to regulatory approval, we expense costs associated with the manufacture of our product candidates to research and development expense unless we are reasonably certain such costs have future commercial use and net realizable value. Since we consider attaining regulatory approval of a product candidate to be highly uncertain and difficult to predict, we expect only in rare instances will pre-launch inventory be capitalized, if at all. Acquisitions We evaluate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the transaction is determined not to be a business combination, it is accounted for as an asset acquisition. For asset acquisitions, a cost accumulation model is used to determine the cost of an asset acquisition. Common stock issued as consideration in an asset acquisition is generally measured based on the acquisition date fair value of the equity interests issued. Direct transaction costs are recognized as part of the cost of an asset acquisition. We also evaluate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our name, are recorded on a gross basis as an asset with a corresponding liability in our consolidated balance sheet.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Assets acquired as part of an asset acquisition that are considered to be in-process research and development (IPR&amp;D) are immediately expensed unless there is an alternative future use in other research and development projects. In addition to upfront consideration, our asset acquisitions may also include contingent consideration payments to be made for future milestone events or royalties on net sales of future products. We asses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Contingent consideration payments made prior to regulatory approval are expensed as incurred. Contingent consideration payments made subsequent to regulatory approval are capitalized as intangible assets and amortized, subject to impairment assessments. We classify cash payments related to purchased intangibles in an asset acquisition, including IPR&amp;D assets, as a cash outflow from investing activities because we expect to generate future income and cash flows from these assets if they can be developed into commercially successful products. If the acquisition is determined to be a business combination, all tangible and intangible assets acquired, including any IPR&amp;D asset, and liabilities assumed, including contingent consideration, are recorded at their fair value. Goodwill is recognized for any difference between the price of acquisition and our fair value determination. In addition, direct transaction costs in connection with business combinations are expensed as incurred, rather than capitalized. Fair Value of Financial Instruments Our financial instruments, including cash and cash equivalents, other current assets, promissory note receivable, accounts payable and accrued liabilities are carried at cost, which approximates their fair value because of the short-term nature of these financial instruments. See Note 7 for financial instruments measured or disclosed at fair value for marketable securities, contingent consideration liabilities and our Convertible Senior Notes. Cash Equivalents and Marketable Securities We consider cash equivalents to be only those investments which are highly liquid, readily convertible to cash and have an original maturity of three months or less at the date of purchase. We invest our excess cash in marketable securities with high credit ratings including money market funds and certificates of deposit, securities issued by the U.S. government and its agencies, corporate debt securities and commercial paper. All of our marketable securities have been accounted for as available-for-sale and carried at fair value. We have classified all of our available-for-sale marketable securities, including those with maturity dates beyond one year, as current assets on the consolidated balance sheets as we may sell these securities at any time for use in current operations even if they have not yet reached maturity. The amortized cost of debt securities is adjusted for amortization of premiums and accretion of discounts to maturity, which is included in interest income on the consolidated statements of operations and comprehensive loss. Realized gains and losses on marketable securities are included in other income (expense). Gains and losses on sales are recorded based on the trade date and determined using the specific identification method. We periodically assess our available-for-sale marketable securitie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other income (expense), net, limited by the amount that the fair value is less than the amortized cost basis. Any additional impairment not recorded through an allowance for credit losses is recognized in other comprehensive loss.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other income (expense), net. Concentration of Credit Risk As is common in the pharmaceutical industry for products treating rare diseases, Fintepla is distributed through an exclusive arrangement with a single specialty distributor in the U.S. As a result, our accounts receivable is exposed to concentration of credit risk as 100% of the accounts receivable is due from this customer. In addition, our investments in cash equivalents and marketable securities potentially subject us to concentrations of credit risk. As stated in our investment policy, the primary objective of our investment activities is to preserve principal and maintain a desired level of liquidity to meet working capital needs. Accordingly, our investment portfolio consists of investment-grade rated securities with active secondary or resale markets and is subject to established guidelines relative to diversification and maturities to maintain safety and liquidity. Historically, we have not experienced any material credit losses on our investments and we believe our exposure to credit risk related to our investing activities are limited. We maintain amounts on deposit with various financial institutions, which may exceed federally insured limits. However, management periodically evaluates the credit-worthiness of those institutions, and we have not experienced any losses on such deposits. Concentration of Supplier Risk Certain materials and key components that we utilize in our operations are obtained through single suppliers. Since the suppliers of key components and materials must be named in a New Drug Application (NDA) or supplemental NDA (sNDA) filed with the FDA for a product, significant delays can occur if the qualification of a new supplier is required. If delivery of material from our suppliers were interrupted for any reason, we may be unable to supply any of our approved products or product candidates for clinical trials. Impact of COVID-19 Pandemic The ongoing COVID-19 pandemic continues to cause disruptions and uncertainties. We are following all legislatively-mandated travel directives in the various countries where we operate, and we have also put additional travel restrictions in place for our employees designed to reduce the risk from COVID-19. For example, our offices continue to be closed and our employees continue to work remotely. We commenced the commercial launch of Fintepla in the U.S. in July 2020 and in Germany in February 2021 and our commercialization efforts requires us to navigate through the operational restrictions imposed on our sales force from quarantines, travel restrictions and bans and other governmental and healthcare restrictions related to COVID-19. As a result of these restrictions, our sales force has not been able to conduct in-person interactions with physicians and healthcare providers and have been restricted to primarily conducting educational and promotional activities for Fintepla virtually, which may impact our ability to market Fintepla. As of December 31, 2020, the COVID-19 pandemic has not impacted the carrying values of our inventory, finite-lived intangible asset, goodwill, long-lived assets and right-of-use assets.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COVID-19, as well as the economic impact on local, regional, national and international markets. If the financial markets and/or the overall economy are impacted for an extended period, our business, results of operations and financial condition may be adversely affected. 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 Upon sale or retirement of the assets, the cost and related accumulated depreciation are removed from the consolidated balance sheet and the resulting gain or loss is recognized in the consolidated statement of operations. Expenditures for maintenance and repairs are expensed as incurred. Goodwill and Purchased Intangible Asset Goodwill represents the difference between the purchase price and the estimated fair value of the net assets acquired in a business acquisition. The goodwill balance of $6.2 million at December 31, 2020 and 2019 is directly attributable to our acquisition of Brabant Pharma Limited (Brabant) in 2014 to obtain worldwide development and commercialization rig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2:48Z</dcterms:created>
  <dcterms:modified xmlns:dcterms="http://purl.org/dc/terms/" xmlns:xsi="http://www.w3.org/2001/XMLSchema-instance" xsi:type="dcterms:W3CDTF">2021-03-01T16:02:48Z</dcterms:modified>
</cp:coreProperties>
</file>